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OUNTIN" sheetId="8" state="visible" r:id="rId8"/>
    <sheet xmlns:r="http://schemas.openxmlformats.org/officeDocument/2006/relationships" name="SUPPLEMENTAL DETAIL FOR CERTAIN" sheetId="9" state="visible" r:id="rId9"/>
    <sheet xmlns:r="http://schemas.openxmlformats.org/officeDocument/2006/relationships" name="REAL ESTATE"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INTEREST RATE SWAP DERIVATIVES"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chedule III Real Estate Assets" sheetId="18" state="visible" r:id="rId18"/>
    <sheet xmlns:r="http://schemas.openxmlformats.org/officeDocument/2006/relationships" name="SUMMARY OF SIGNIFICANT ACOUNT19" sheetId="19" state="visible" r:id="rId19"/>
    <sheet xmlns:r="http://schemas.openxmlformats.org/officeDocument/2006/relationships" name="SUMMARY OF SIGNIFICANT ACOUNT20" sheetId="20" state="visible" r:id="rId20"/>
    <sheet xmlns:r="http://schemas.openxmlformats.org/officeDocument/2006/relationships" name="SUPPLEMENTAL DETAIL FOR CERTA21" sheetId="21" state="visible" r:id="rId21"/>
    <sheet xmlns:r="http://schemas.openxmlformats.org/officeDocument/2006/relationships" name="REAL ESTATE (Tables)" sheetId="22" state="visible" r:id="rId22"/>
    <sheet xmlns:r="http://schemas.openxmlformats.org/officeDocument/2006/relationships" name="INVESTMENTS IN UNCONSOLIDATED23" sheetId="23" state="visible" r:id="rId23"/>
    <sheet xmlns:r="http://schemas.openxmlformats.org/officeDocument/2006/relationships" name="DEBT (Tables)" sheetId="24" state="visible" r:id="rId24"/>
    <sheet xmlns:r="http://schemas.openxmlformats.org/officeDocument/2006/relationships" name="INTEREST RATE SWAP DERIVATIVES " sheetId="25" state="visible" r:id="rId25"/>
    <sheet xmlns:r="http://schemas.openxmlformats.org/officeDocument/2006/relationships" name="FAIR VALUE DISCLOSURES (Tables)" sheetId="26" state="visible" r:id="rId26"/>
    <sheet xmlns:r="http://schemas.openxmlformats.org/officeDocument/2006/relationships" name="RELATED PARTY TRANSACTIONS (Tab" sheetId="27" state="visible" r:id="rId27"/>
    <sheet xmlns:r="http://schemas.openxmlformats.org/officeDocument/2006/relationships" name="BUSINESS AND ORGANIZATION (Deta" sheetId="28" state="visible" r:id="rId28"/>
    <sheet xmlns:r="http://schemas.openxmlformats.org/officeDocument/2006/relationships" name="SUMMARY OF SIGNIFICANT ACOUNT29" sheetId="29" state="visible" r:id="rId29"/>
    <sheet xmlns:r="http://schemas.openxmlformats.org/officeDocument/2006/relationships" name="SUMMARY OF SIGNIFICANT ACOUNT30" sheetId="30" state="visible" r:id="rId30"/>
    <sheet xmlns:r="http://schemas.openxmlformats.org/officeDocument/2006/relationships" name="SUPPLEMENTAL DETAIL FOR CERTA31" sheetId="31" state="visible" r:id="rId31"/>
    <sheet xmlns:r="http://schemas.openxmlformats.org/officeDocument/2006/relationships" name="REAL ESTATE (Details)" sheetId="32" state="visible" r:id="rId32"/>
    <sheet xmlns:r="http://schemas.openxmlformats.org/officeDocument/2006/relationships" name="REAL ESTATE (Details 1)" sheetId="33" state="visible" r:id="rId33"/>
    <sheet xmlns:r="http://schemas.openxmlformats.org/officeDocument/2006/relationships" name="REAL ESTATE (Details 2)" sheetId="34" state="visible" r:id="rId34"/>
    <sheet xmlns:r="http://schemas.openxmlformats.org/officeDocument/2006/relationships" name="REAL ESTATE (Details 3)" sheetId="35" state="visible" r:id="rId35"/>
    <sheet xmlns:r="http://schemas.openxmlformats.org/officeDocument/2006/relationships" name="REAL ESTATE (Details 4)" sheetId="36" state="visible" r:id="rId36"/>
    <sheet xmlns:r="http://schemas.openxmlformats.org/officeDocument/2006/relationships" name="REAL ESTATE (Details 5)" sheetId="37" state="visible" r:id="rId37"/>
    <sheet xmlns:r="http://schemas.openxmlformats.org/officeDocument/2006/relationships" name="REAL ESTATE (Details 6)" sheetId="38" state="visible" r:id="rId38"/>
    <sheet xmlns:r="http://schemas.openxmlformats.org/officeDocument/2006/relationships" name="REAL ESTATE (Details 7)" sheetId="39" state="visible" r:id="rId39"/>
    <sheet xmlns:r="http://schemas.openxmlformats.org/officeDocument/2006/relationships" name="REAL ESTATE (Details Textual)" sheetId="40" state="visible" r:id="rId40"/>
    <sheet xmlns:r="http://schemas.openxmlformats.org/officeDocument/2006/relationships" name="INVESTMENTS IN UNCONSOLIDATED41" sheetId="41" state="visible" r:id="rId41"/>
    <sheet xmlns:r="http://schemas.openxmlformats.org/officeDocument/2006/relationships" name="INVESTMENTS IN UNCONSOLIDATED42"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DEBT (Details)" sheetId="45" state="visible" r:id="rId45"/>
    <sheet xmlns:r="http://schemas.openxmlformats.org/officeDocument/2006/relationships" name="DEBT (Details 1)" sheetId="46" state="visible" r:id="rId46"/>
    <sheet xmlns:r="http://schemas.openxmlformats.org/officeDocument/2006/relationships" name="DEBT (Details 2)" sheetId="47" state="visible" r:id="rId47"/>
    <sheet xmlns:r="http://schemas.openxmlformats.org/officeDocument/2006/relationships" name="DEBT (Details Textual)" sheetId="48" state="visible" r:id="rId48"/>
    <sheet xmlns:r="http://schemas.openxmlformats.org/officeDocument/2006/relationships" name="INTEREST RATE SWAP DERIVATIVE49" sheetId="49" state="visible" r:id="rId49"/>
    <sheet xmlns:r="http://schemas.openxmlformats.org/officeDocument/2006/relationships" name="INTEREST RATE SWAP DERIVATIVE50" sheetId="50" state="visible" r:id="rId50"/>
    <sheet xmlns:r="http://schemas.openxmlformats.org/officeDocument/2006/relationships" name="INTEREST RATE SWAP DERIVATIVE51" sheetId="51" state="visible" r:id="rId51"/>
    <sheet xmlns:r="http://schemas.openxmlformats.org/officeDocument/2006/relationships" name="FAIR VALUE DISCLOSURES (Details" sheetId="52" state="visible" r:id="rId52"/>
    <sheet xmlns:r="http://schemas.openxmlformats.org/officeDocument/2006/relationships" name="RELATED PARTY TRANSACTIONS (Det" sheetId="53" state="visible" r:id="rId53"/>
    <sheet xmlns:r="http://schemas.openxmlformats.org/officeDocument/2006/relationships" name="RELATED PARTY TRANSACTIONS (D54" sheetId="54" state="visible" r:id="rId54"/>
    <sheet xmlns:r="http://schemas.openxmlformats.org/officeDocument/2006/relationships" name="COMMITMENTS AND CONTINGENCIES (" sheetId="55" state="visible" r:id="rId55"/>
    <sheet xmlns:r="http://schemas.openxmlformats.org/officeDocument/2006/relationships" name="SUBSEQUENT EVENTS (Details Text" sheetId="56" state="visible" r:id="rId56"/>
    <sheet xmlns:r="http://schemas.openxmlformats.org/officeDocument/2006/relationships" name="Schedule III-Real Estate Assets" sheetId="57" state="visible" r:id="rId57"/>
    <sheet xmlns:r="http://schemas.openxmlformats.org/officeDocument/2006/relationships" name="Schedule III-Real Estate Asse58" sheetId="58" state="visible" r:id="rId58"/>
    <sheet xmlns:r="http://schemas.openxmlformats.org/officeDocument/2006/relationships" name="Schedule III-Real Estate Asse59" sheetId="59" state="visible" r:id="rId59"/>
  </sheets>
  <definedNames/>
  <calcPr calcId="124519" fullCalcOnLoad="1"/>
</workbook>
</file>

<file path=xl/sharedStrings.xml><?xml version="1.0" encoding="utf-8"?>
<sst xmlns="http://schemas.openxmlformats.org/spreadsheetml/2006/main" uniqueCount="978">
  <si>
    <t>Document And Entity Information - USD ($)</t>
  </si>
  <si>
    <t>12 Months Ended</t>
  </si>
  <si>
    <t>Dec. 31, 2017</t>
  </si>
  <si>
    <t>Mar. 27,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RW Holdings NNN REI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mmon Class C [Member]</t>
  </si>
  <si>
    <t>Entity Common Stock, Shares Outstanding</t>
  </si>
  <si>
    <t>Common Class S [Member]</t>
  </si>
  <si>
    <t>Consolidated Balance Sheets - USD ($)</t>
  </si>
  <si>
    <t>Dec. 31, 2016</t>
  </si>
  <si>
    <t>Real estate investments:</t>
  </si>
  <si>
    <t>Land</t>
  </si>
  <si>
    <t>Building and improvements</t>
  </si>
  <si>
    <t>Tenant origination and absorption costs</t>
  </si>
  <si>
    <t>Total investments in real estate property</t>
  </si>
  <si>
    <t>Accumulated depreciation and amortization</t>
  </si>
  <si>
    <t>Total investments in real estate property, net</t>
  </si>
  <si>
    <t>Investments in unconsolidated entities (Note 5)</t>
  </si>
  <si>
    <t>Real estate investments, net</t>
  </si>
  <si>
    <t>Cash and cash equivalents</t>
  </si>
  <si>
    <t>Restricted cash</t>
  </si>
  <si>
    <t>Tenant receivables</t>
  </si>
  <si>
    <t>Above-market leases, net</t>
  </si>
  <si>
    <t>Due from affiliates (Note 9)</t>
  </si>
  <si>
    <t>Purchase and other deposits</t>
  </si>
  <si>
    <t>Prepaid expenses and other assets</t>
  </si>
  <si>
    <t>Interest rate swap derivatives</t>
  </si>
  <si>
    <t>TOTAL ASSETS</t>
  </si>
  <si>
    <t>LIABILITIES &amp; STOCKHOLDERS’ EQUITY</t>
  </si>
  <si>
    <t>Mortgage notes payable, net</t>
  </si>
  <si>
    <t>Unsecured credit facility, net</t>
  </si>
  <si>
    <t>Accounts payable, accrued and other liabilities</t>
  </si>
  <si>
    <t>Below-market leases, net</t>
  </si>
  <si>
    <t>Due to affiliates (Note 9)</t>
  </si>
  <si>
    <t>Investor deposits</t>
  </si>
  <si>
    <t>Share repurchases payable</t>
  </si>
  <si>
    <t>TOTAL LIABILITIES</t>
  </si>
  <si>
    <t>Commitments and contingencies (Note 10)</t>
  </si>
  <si>
    <t xml:space="preserve"> </t>
  </si>
  <si>
    <t>Redeemable common stock</t>
  </si>
  <si>
    <t>Preferred stock, $0.001 par value, 50,000,000 shares authorized, no shares issued and outstanding</t>
  </si>
  <si>
    <t>Additional paid-in-capital</t>
  </si>
  <si>
    <t>Cumulative distributions and net losses</t>
  </si>
  <si>
    <t>TOTAL STOCKHOLDERS' EQUITY</t>
  </si>
  <si>
    <t>TOTAL LIABILITIES &amp; STOCKHOLDERS’ EQUITY</t>
  </si>
  <si>
    <t>Common Stock, Value, Issued</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Rental income</t>
  </si>
  <si>
    <t>Tenant reimbursements</t>
  </si>
  <si>
    <t>Total revenues</t>
  </si>
  <si>
    <t>Expenses:</t>
  </si>
  <si>
    <t>Fees to affiliates (Note 9)</t>
  </si>
  <si>
    <t>General and administrative</t>
  </si>
  <si>
    <t>Depreciation and amortization</t>
  </si>
  <si>
    <t>Interest expense</t>
  </si>
  <si>
    <t>Property expenses</t>
  </si>
  <si>
    <t>Acquisition costs</t>
  </si>
  <si>
    <t>Total expenses</t>
  </si>
  <si>
    <t>Less: Expenses reimbursed/fees waived by Sponsor or affiliates (Note 9)</t>
  </si>
  <si>
    <t>Net expenses</t>
  </si>
  <si>
    <t>Other income (loss):</t>
  </si>
  <si>
    <t>Interest income</t>
  </si>
  <si>
    <t>Income (losses) from investments in unconsolidated entities</t>
  </si>
  <si>
    <t>Total other (loss) income</t>
  </si>
  <si>
    <t>Net loss</t>
  </si>
  <si>
    <t>Net loss per common share, basic and diluted (Note 2)</t>
  </si>
  <si>
    <t>Weighted-average number of common shares outstanding, basic and diluted</t>
  </si>
  <si>
    <t>Consolidated Statements of Stockholders' Equity - USD ($)</t>
  </si>
  <si>
    <t>Total</t>
  </si>
  <si>
    <t>Additional Paid-in Capital</t>
  </si>
  <si>
    <t>Cumulative Distributions and Net Losses</t>
  </si>
  <si>
    <t>Balance at Dec. 31, 2015</t>
  </si>
  <si>
    <t>Balance (in shares) at Dec. 31, 2015</t>
  </si>
  <si>
    <t>Issuance of common stock</t>
  </si>
  <si>
    <t>Issuance of common stock (in shares)</t>
  </si>
  <si>
    <t>Offering costs</t>
  </si>
  <si>
    <t>Distributions declared</t>
  </si>
  <si>
    <t>Stock compensation expense</t>
  </si>
  <si>
    <t>Stock compensation expense (in shares)</t>
  </si>
  <si>
    <t>Redemption of common stock</t>
  </si>
  <si>
    <t>Redemption of common stock ( In shares)</t>
  </si>
  <si>
    <t>Reclassification to redeemable common stock</t>
  </si>
  <si>
    <t>Balance at Dec. 31, 2016</t>
  </si>
  <si>
    <t>Balance (in shares) at Dec. 31, 2016</t>
  </si>
  <si>
    <t>Balance at Dec. 31, 2017</t>
  </si>
  <si>
    <t>Balance (in shares) at Dec. 31, 2017</t>
  </si>
  <si>
    <t>Consolidated Statements of Cash Flows - USD ($)</t>
  </si>
  <si>
    <t>CASH FLOWS FROM OPERATING ACTIVITIES</t>
  </si>
  <si>
    <t>Adjustments to reconcile net loss to net cash provided by (used in) operating activities:</t>
  </si>
  <si>
    <t>Straight-line rents</t>
  </si>
  <si>
    <t>Amortization of lease incentives</t>
  </si>
  <si>
    <t>Tenant reimbursement used for rent credit</t>
  </si>
  <si>
    <t>Amortization of deferred financing costs</t>
  </si>
  <si>
    <t>Amortization of above-market leases</t>
  </si>
  <si>
    <t>Amortization of below-market leases</t>
  </si>
  <si>
    <t>Unrealized gain on interest rate swap valuation</t>
  </si>
  <si>
    <t>(Income) losses from investments in unconsolidated entities</t>
  </si>
  <si>
    <t>Distributions from investments in unconsolidated entities</t>
  </si>
  <si>
    <t>Changes in operating assets and liabilities:</t>
  </si>
  <si>
    <t>Due from affiliate</t>
  </si>
  <si>
    <t>Due to affiliate</t>
  </si>
  <si>
    <t>Net cash provided by (used in) operating activities</t>
  </si>
  <si>
    <t>CASH FLOWS FROM INVESTING ACTIVITIES</t>
  </si>
  <si>
    <t>Acquisition of real estate investments</t>
  </si>
  <si>
    <t>Improvements to real estate</t>
  </si>
  <si>
    <t>Payments of acquisition fees to affiliate</t>
  </si>
  <si>
    <t>Repayment (funding) of amounts due to (from) affiliate</t>
  </si>
  <si>
    <t>Investments in unconsolidated entities</t>
  </si>
  <si>
    <t>Refundable purchase deposits and other acquisition costs</t>
  </si>
  <si>
    <t>Net cash used in investing activities</t>
  </si>
  <si>
    <t>CASH FLOWS FROM FINANCING ACTIVITIES</t>
  </si>
  <si>
    <t>Borrowings from unsecured credit facility</t>
  </si>
  <si>
    <t>Repayments of unsecured credit facility</t>
  </si>
  <si>
    <t>Proceeds from mortgage notes payable</t>
  </si>
  <si>
    <t>Principal payments on mortgage notes payable</t>
  </si>
  <si>
    <t>Refundable loan deposits</t>
  </si>
  <si>
    <t>Payments of deferred financing costs to third parties</t>
  </si>
  <si>
    <t>Payments of financing fees to affiliates</t>
  </si>
  <si>
    <t>Proceeds from issuance of common stock and investor deposits</t>
  </si>
  <si>
    <t>Payment of offering costs</t>
  </si>
  <si>
    <t>Payment of Class S commissions</t>
  </si>
  <si>
    <t>Distributions paid to common stockholders</t>
  </si>
  <si>
    <t>Net cash provided by financing activities</t>
  </si>
  <si>
    <t>Net increase in cash, cash equivalents and restricted cash</t>
  </si>
  <si>
    <t>Cash, cash equivalents and restricted cash, beginning of year</t>
  </si>
  <si>
    <t>Cash, cash equivalents and restricted cash, end of year</t>
  </si>
  <si>
    <t>Supplemental disclosure of cash flow information:</t>
  </si>
  <si>
    <t>Cash paid for interest</t>
  </si>
  <si>
    <t>Supplemental disclosure of noncash flow information:</t>
  </si>
  <si>
    <t>Transfers to redeemable common stock</t>
  </si>
  <si>
    <t>Distributions paid to common stockholders through common stock issuance pursuant to the dividend reinvestment plan</t>
  </si>
  <si>
    <t>Increase in deferred commission payable to S Class distributor</t>
  </si>
  <si>
    <t>Increase in lease incentive obligation</t>
  </si>
  <si>
    <t>Reinvested distributions to investment in Rich Uncles REIT I</t>
  </si>
  <si>
    <t>Tax withholding on distributions</t>
  </si>
  <si>
    <t>Purchase deposits applied to acquisition of real estate</t>
  </si>
  <si>
    <t>Increase in share repurchases payable</t>
  </si>
  <si>
    <t>Increase in other offering costs due to affiliate</t>
  </si>
  <si>
    <t>Capitalized acquisition fee payable</t>
  </si>
  <si>
    <t>BUSINESS AND ORGANIZATION</t>
  </si>
  <si>
    <t>Accounting Policies [Abstract]</t>
  </si>
  <si>
    <t>Business Description and Basis of Presentation [Text Block]</t>
  </si>
  <si>
    <t xml:space="preserve"> Rich Uncles NNN REIT, Inc. (the “Company”) was incorporated on May 14, 2015 as a Maryland corporation. The Company was originally incorporated under the name Rich Uncles Real Estate Investment Trust, Inc., but changed its name on October 19, 2015 to Rich Uncles NNN REIT, Inc. and again on August 14, 2017 to RW Holdings NNN REIT, Inc. The Company has the authority to issue 450,000,000 50,000 0.001 300,000,000 0.001 100,000,000 0.001 The Company holds its investments in real property through special purpose wholly owned limited liability companies which are wholly owned subsidiaries of Rich Uncles NNN Operating Partners, L.P., a Delaware limited partnership (the “Operating Partnership”). The Operating Partnership was formed on January 28, 2016. The Company is the sole general partner of and owns a 99 1 The Company is externally managed by its advisor, Rich Uncles NNN REIT Operator, LLC (the “Advisor”), a Delaware limited liability company pursuant to an advisory agreement, as amended (the “Advisory Agreement”). The Advisor is wholly owned by the Company’s sponsor, BrixInvest, LLC (f/k/a Rich Uncles, LLC) (the “Sponsor”), a Delaware limited liability company whose members include Harold Hofer and Ray Wirta. On each of June 24, 2015 and December 31, 2015, the Company issued 10,000 10.00 On July 15, 2015, the Company filed a registration statement on Form S-11 with the Securities and Exchange Commission (the “SEC”) to register an initial public offering of its common stock to offer a maximum of $ 900,000,000 100,000,000 10.00 500 On August 11, 2017, the Company began offering up to 100,000,000 10.05 10.05 Through December 31, 2017, the Company had sold 9,055,175 319,150 90,551,753 3,032 30,324 32 As of December 31, 2017, the Company had invested in eight retail properties, six office properties and four industrial properties and tenant-in-common real estate investment in which the Company has an approximate 72.7 4.4 The Company continues to offer shares of common stock under its Offerings. In some states, the Company will need to renew the registration statement for the Registered Offering annually or file a new registration statement to continue the Registered Offering. The Company may terminate the Registered Offering at any time.</t>
  </si>
  <si>
    <t>SUMMARY OF SIGNIFICANT ACOUNTING POLICIES</t>
  </si>
  <si>
    <t>Significant Accounting Policies [Text Block]</t>
  </si>
  <si>
    <t xml:space="preserve"> NOTE 2. SUMMARY OF SIGNIFICANT ACCOUNTING POLICIES The consolidated financial statements are prepared in accordance with U.S. generally accepted accounting principles (“GAAP”) as contained within the Financial Accounting Standards Board (“FASB”) Accounting Standards Codification (“ASC”) and the rules and regulations of the SEC. The consolidated financial statements include the accounts of the Company, NNN LP, the Operating Partnership and their direct and indirect wholly owned subsidiaries. All significant intercompany balances and transactions are eliminated in consolidation. During 2017, the Company identified an immaterial misstatement within the statement of cash flows for the year ended December 31, 2016 related to the classification of cash received and reported as investor deposits which understated the net cash used in operating activities and understated net cash provided by financial activities by $ 582,516 127,170 672,132 582,516 41,303,755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major financial institutions; however, these cash balances could be impacted if the underlying financial institutions fail or are subject to other adverse conditions in the financial markets. Restricted cash is comprised of funds which are held in escrow or are otherwise restricted for use as required by certain lenders in conjunction with an acquisition or debt financing.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loss). Real estate costs related to the acquisition and improvement of Properties are capitalized and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30 48 · Site improvements Shorter of 15 · Tenant improvements Shorter of 15 · Tenant origination and absorption costs, and above-/below-market lease intangibles Remaining lease term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of December 31, 2016, the Company did not record any impairment charges related to its real estate investments. For the years ended December 31, 2017 and 2016, other comprehensive loss is the same as net loss. The Company recognizes rental income from tenants under operating leases on a straight-line basis over th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 reserve against the portion of the receivable that it estimates may not be recovered. This analysis requires the Company to determine whether there are factors indicating a receivable may not be fully collecta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 The Company accounts for investments in entities over which it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through earnings. The Company enters into derivative instruments for risk management purposes to hedge its exposure to cash flow variability caused by changing interest rates on its variable rate mortgage notes payable. The Company records these derivative instruments at fair value on the accompanying consolidated balance sheet. The Company’s mortgage derivative instruments do not meet the hedge accounting criteria and therefore the change in the fair value are recorded as gain or loss on derivative instruments in the accompanying statement of operations. The gain or loss is included in interest expense. Under GAAP, the Company is required to measure certain financial state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Level 1: unadjusted quoted prices in active markets that are accessible at the measurement date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or ex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Company elected to be taxed as a REIT for U.S. federal income tax purposes under Section 856 through 860 of the Internal Revenue Code of 1986, as amended, beginning with its taxable year ended December 31, 2016. The Company expects to operate in a manner that will allow us to continue to qualify as a REIT for Federal income tax purposes. To qualify as a REIT, the Company must meet certain organizational and operational requirements, including meeting various tests regarding the nature of our assets and our income, the ownership of our outstanding stock and distribution of at least 90 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the tax years ended December 31, 2017. As of December 31, 2017, the returns for calendar year 2016 remain subject to examination by major tax jurisdictions. The Company intends, although is not legally obligated, to continue to make regular month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directors, which is directed, in substantial part, by its obligation to cause the Company to comply with the REIT requirements of the Internal Revenue Code. To the extent declared by the board of directors, through December 31, 2017 distributions are payable on the 10 th th th th In 2017 and 2016, the Company paid all of its dividends in cash. The following presents the federal income tax characterization of the distributions paid: Years ended December 31 2017 2016 Ordinary income $ 0.111 $ 0.000 Non-taxable distribution 0.589 0.320 Total $ 0.700 $ 0.320 The Company has adopted a dividend reinvestment plan (“DRP”) through which common stockholders may elect to reinvest any amount up to the distributions declared on their shares in additional shares of the Company’s common stock in lieu of receiving cash distributions. Participants in the dividend reinvestment plan will acquire common stock at a price per share equal to the price to acquire a share of common stock in the Primary Offering. The initial price per share in the Offering, and as of the date of these financial statements, is $ 10.00 The Company has adopted a share repurchase program that enables stockholders to sell their stock to the Company in limited circumstances. Stockholders who wish to avail themselves of the share repurchase program must notify the Company by three business days before the end of the month for their shares to be repurchased by the third business day of the following month. The share repurchase program provides that share repurchases may be funded by (a) distribution reinvestment proceeds, (b) the prior or future sale of shares, (c) indebtedness, including a line of credit and traditional mortgage financing, and (d) asset sales. The Company records amounts that are redeemable under the share repurchase program as redeemable common stock in its consolidated balance sheets because the shares are redeemable at the option of the holder and therefore their redemption is outside the control of the Company. The maximum amount redeemable under the Company’s share repurchase program at December 31, 2017 was limited to the number of shares the Company could redeem with the amount of the net proceeds from the sale of subject to 5% of the weighted-average number of shares outstanding during the prior 12 months. When the Company determines it has a mandatory obligation to repurchase shares under the share repurchase program, it reclassifies such obligations from temporary equity to a liability based upon their respective settlement values. As of December 31, 2017, 303,004 39,731 97 10.00 98 In accordance with the Company’s share repurchase program for its Class C common stock, the per share repurchase price depends on the length of time the redeeming stockholder has held such shares as follows: less than one year from the purchase date, 97 98 99 100 10.05 10.00 In accordance with the Company’s share repurchase program for its Class S common stock, shares of Class S common stock are not eligible for repurchase unless they have been held for at least one year. After this holding period has been met, Class S shares can be redeemed at the most recently published NAV, which is currently $10.05. The Company may, but are not required to, use available cash not otherwise dedicated to a particular use to pay the repurchase price, including cash proceeds generated from the dividend reinvestment plan, securities offerings, operating cash flow not intended for distributions, borrowings and capital transactions, such as asset sales or loan refinancings. The Company cannot guarantee that it will have sufficient available cash to accommodate all repurchase requests made in any given month. In addition, the Company may not repurchase shares in an amount that would violate the restrictions on distributions under Maryland law, which prohibits distributions that would cause a corporation to fail to meet statutory tests of solvency. Additional limitations on share repurchases under the share repurchase program are as follows: Post-NAV Calculation Following the initial calculation of the Company’s NAV and NAV per share which occurred in January 2018, the Company is subject to the following limitations on the number of shares it may repurchase under the program: ⋅ Repurchases per month will be limited to no more than 2 5 20 ⋅ The Company currently intends that the foregoing repurchase limitations will be based on “net repurchases” during a quarter or month, as applicable. The term “net repurchases” means the excess of the Company’s share repurchases (capital outflows) over the proceeds from the sale of its shares (capital inflows) for a given period. Thus, for any given calendar quarter or month, the maximum amount of repurchases during that quarter or month will be equal to (1) 5% or 2% (as applicable) of the Company’s most recently determined aggregate NAV, plus (2) proceeds from sales of new shares in the offering (including purchases pursuant to its dividend reinvestment plan) since the beginning of a current calendar quarter or month, less (3) repurchase proceeds paid since the beginning of the current calendar quarter or month. ⋅ While the Company currently intends to calculate the foregoing repurchase limitations on a net basis, the Company’s board of directors may choose whether the 5% quarterly limit will be applied to “gross repurchases,” meaning that amounts paid to repurchase shares would not be netted against capital inflows. If repurchases for a given quarter are measured on a gross basis rather than on a net basis, the 5% quarterly limit could limit the number of shares redeemed in a given quarter despite us receiving a net capital inflow for that quarter. ⋅ In order for the Company’s board of directors to change the basis of repurchases from net to gross, or vice versa, the Company will provide notice to its stockholders in a prospectus supplement to the prospectus for the Registered Offering or current or periodic report filed with the SEC, as well as in a press release or on its website, at least 10 days before the first business day of the quarter for which the new test will apply. The determination to measure repurchases on a gross basis, or vice versa, will only be made for an entire quarter, and not particular months within a quarter. The Company has invested in single-tenant income-producing Properties. The Company’s real estate Properties exhibit similar long-term financial performance and have similar economic characteristics to each other. As of December 31, 2017, the Company aggregated its investments in real estate into one reportable segment.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for the years ended December 31, 2017 and 2016. We have presented earnings (loss) per share amounts on the accompanying statements of operations for Class C and S share classes as a combined common share class. Application of the two-class method for the allocating earnings (loss) in accordance with the provisions of ASC 260, Earnings per Share (0.15) (0.46) Distributions declared per share of Class C common stock were $ 0.700 0.320 0.175 Square footage, occupancy and other measures used to describe real estate investments included in the Notes to Consolidated Financial Statements are presented on an unaudited basis. Reclassifications Certain reclassifications have been made to the 2016 consolidated financial statements to conform with the 2017 consolidated financial statements presentation. New Accounting Standards Issued and Adopted In August 2014, the FASB issued ASU No. 2014-15, Presentation of Financial Statements (Subtopic 205-40), Disclosure of Uncertainties about an Entity’s Ability to Continue as a Going Concern In January 2017, the FASB issued ASU No. 2017-01, Business Combinations (Topic 805): Clarifying the Definition of a Business In August 2016, the FASB issued ASU No. 2016-15, Statement of Cash Flows (Topic 230): Classification of Certain Cash Receipts and Cash Payments 37,554 In November 2016, the FASB issued ASU No 2016-18, Statement of Cash Flow Topics (Topic 230): Restricted Cash 245,604 New Accounting Standards Issued and Not Yet Adopted In May 2014, the FASB issued ASU No. 2014-09, Revenue from Contracts with Customers (Topic 606) Revenue Recognition (Topic 605) In February 2016, FASB issued ASU No. 2016-02, Leases (Topic 842) Leases (Topic 840)</t>
  </si>
  <si>
    <t>SUPPLEMENTAL DETAIL FOR CERTAIN CONSOLIDATED BALANCE SHEET LINE ITEMS</t>
  </si>
  <si>
    <t>Disclosure Text Block Supplement [Abstract]</t>
  </si>
  <si>
    <t>Supplemental Balance Sheet Disclosures [Text Block]</t>
  </si>
  <si>
    <t xml:space="preserve"> NOTE 3. SUPPLEMENTAL DETAIL FOR CERTAIN CONSOLIDATED BALANCE SHEET LINE ITEMS December 31, 2017 2016 A. Tenant receivables: Straight-line rent $ 995,822 $ 29,976 Tenant rent 27,460 84,344 Tenant recoveries 239,813 - $ 1,263,095 $ 114,320 B. Accounts payable, accrued expenses and other liabilities: Accounts payable $ 244,430 $ 82,200 Accrued expenses 571,308 105,600 Accrued interest payable 186,841 26,339 Unearned rent 548,266 11,447 Deferred commission payable 2,250 - Lease incentive obligation 858,389 244,650 $ 2,411,484 $ 470,236 </t>
  </si>
  <si>
    <t>REAL ESTATE</t>
  </si>
  <si>
    <t>Real Estate [Abstract]</t>
  </si>
  <si>
    <t>Real Estate Disclosure [Text Block]</t>
  </si>
  <si>
    <t xml:space="preserve"> NOTE 4. REAL ESTATE As of December 31, 2017, the Company’s real estate portfolio consisted of eighteen properties in eight states consisting of eight retail, six office and four industrial properties. The following table provides summary information regarding the Company’s real estate as of December 31, 2017: Property Location Acquisition Property Land, Tenant Accumulated Total Accredo Orlando, FL 6/15/2016 Office $ 9,855,847 $ 1,053,637 $ (763,575 ) $ 10,145,909 Walgreens Stockbridge, GA 6/21/2016 Retail 4,147,948 705,423 (505,603 ) 4,347,768 Dollar General Litchfield, ME 11/4/2016 Retail 1,281,812 116,302 (45,274 ) 1,352,840 Dollar General Wilton, ME 11/4/2016 Retail 1,543,776 140,653 (57,941 ) 1,626,488 Dollar General Thompsontown, PA 11/4/2016 Retail 1,199,860 106,730 (43,500 ) 1,263,090 Dollar General Mt. Gilead, OH 11/4/2016 Retail 1,174,188 111,847 (41,707 ) 1,244,328 Dollar General Lakeside, OH 11/4/2016 Retail 1,112,872 100,857 (42,804 ) 1,170,925 Dollar General Castalia, OH 11/4/2016 Retail 1,102,086 86,408 (41,589 ) 1,146,905 Dana Cedar Park, TX 12/27/2016 Industrial 8,392,906 1,210,874 (511,018 ) 9,092,762 Northrop Grumman Melbourne, FL 3/7/2017 Office 12,382,991 1,341,199 (619,898 ) 13,104,292 exp US Services Maitland, FL 3/27/2017 Office 5,920,121 388,248 (171,902 ) 6,136,467 Harley Bedford, TX 4/13/2017 Retail 13,178,288 - (217,815 ) 12,960,473 Wyndham Summerlin, NV 6/22/2017 Office 9,447,270 669,232 (157,378 ) 9,959,124 Williams Sonoma Summerlin, NV 6/22/2017 Office 7,531,809 550,486 (140,531 ) 7,941,764 Omnicare Richmond, VA 7/20/2017 Industrial 7,042,928 281,442 (105,392 ) 7,218,978 EMCOR Cincinnati, OH 8/29/2017 Office 5,960,610 463,488 (66,140 ) 6,357,958 Husqvarna Charlotte, NC 11/30/2017 Industrial 11,841,144 1,013,948 (42,672 ) 12,812,420 AvAir Chandler, AZ 12/28/2017 Industrial 27,353,125 - - 27,353,125 $ 130,469,581 $ 8,340,774 $ (3,574,739 ) $ 135,235,616 Current Period Acquisitions 2017: During the year ended December 31, 2017, the Company acquired the following properties, excluding the Company’s investment in a tenant-in-common (“TIC”) ownership interest in the Santa Clara, CA property (“Santa Clara”) as discussed in Note 5: Property Land Buildings and Tenant Above-Market Below-Market Total Northrop Grumman $ 1,191,024 $ 11,191,967 $ 1,341,199 $ - $ - $ 13,724,190 exp US Services 785,801 5,134,320 388,248 616,486 - 6,924,855 Harley 1,145,196 12,033,092 - - - 13,178,288 Wyndham 4,144,069 5,303,201 669,232 - - 10,116,502 Williams Sonoma 3,546,744 3,478,337 550,486 - (364,555 ) 7,211,012 Omnicare 800,772 6,242,156 281,442 - - 7,324,370 EMCOR 427,589 5,533,021 463,488 - (285,562 ) 6,138,536 Husqvarna 974,663 10,866,481 1,013,948 - (852,044 ) 12,003,048 AvAir 3,493,673 23,859,451 - - - 27,353,124 $ 16,509,531 $ 83,642,026 $ 4,708,043 $ 616,486 $ (1,502,161 ) $ 103,973,925 Purchase price $ 103,973,925 Purchase deposits applied (500,000 ) Acquisition fees to affiliate (3,015,057 ) Cash paid for acquisition of real estate investments $ 100,458,868 Property Lease Expiration Northrop Grumman 5/31/2021 exp US Services 11/30/2026 Harley 4/12/2032 Wyndham 2/28/2025 Williams Sonoma 10/31/2022 Omnicare 5/31/2026 EMCOR 2/28/2027 Husqvarna 6/30/2027(1) AvAir 12/31/2032 (1) The tenant’s right to cancel lease on June 30, 2025 was not determined to be probable for financial accounting purposes. The Company recorded these acquisitions as asset acquisitions and capitalized $3,507,580 of acquisition fees and costs for the year ended December 31, 2017. During year ended December 31, 2017, the Company recognized $4,413,353 of total revenue related to these properties. 2016: During the year ended December 31, 2016, the Company acquired the following properties: Property Land Buildings and Improvements Tenant Origination and Absorption Costs Above-Market Leases Below-Market Leases Total Accredo $ 1,706,641 $ 7,950,221 $ 1,053,638 $ - $ - $ 10,710,500 Walgreens 1,033,105 3,114,843 705,423 166,629 - 5,020,000 Dollar General, Litchfield 293,912 987,900 116,302 - - 1,398,114 Dollar General, Wilton 212,035 1,331,741 140,653 - - 1,684,429 Dollar General, Thompsontown 217,912 981,948 106,730 - - 1,306,590 Dollar General, Mt. Gilead 283,578 890,610 111,847 - - 1,286,035 Dollar General, Lakeside 176,515 936,357 100,857 - - 1,213,729 Dollar General, Castalia 154,677 947,409 86,408 - - 1,188,494 Dana 1,290,863 7,102,043 1,210,873 - (151,610 ) 9,452,169 $ 5,369,238 $ 24,243,072 $ 3,632,731 $ 166,629 $ (151,610 ) $ 33,260,060 $ 33,260,060 Acquisition fees to affiliates (505,608 ) Cash paid for acquisition of real estate investments $ 32,754,452 Property Lease Expiration Accredo 2/28/2021 Walgreens 6/14/2021 Dollar General, Litchfield 9/30/2030 Dollar General, Wilton 7/31/2030 Dollar General, Thompsontown 10/31/2030 Dollar General, Mt. Gilead 6/30/2030 Dollar General, Lakeside 5/31/2030 Dollar General, Castalia 5/31/2030 Dana 6/30/2024 During the year ended December 31, 2016, the Company recorded the Accredo and Walgreens acquisitions as business combinations and expensed acquisition costs of $547,148. During the year ended December 31, 2016, the Company recognized $748,481 of revenues and $152,915 of operating expenses, respectively, pertaining to the Accredo and Walgreens acquisitions. During the year ended December 31, 2016, the Company recorded all other properties acquired subsequent to October 1, 2016 as asset acquisitions and capitalized acquisition costs of $675,961. Operating Leases As of December 31, 2017, the Company’s portfolio’s asset concentration (greater than 10% of total assets) was as follows: Property and Location Net Carrying Percentage of AvAir $ 27,353,125 17.4 % As of December 31, 2017, the future minimum contractual rent payments due under the Company’s operating leases, excluding any renewal periods, are as follows: 2018 $ 10,621,181 2019 10,872,205 2020 10,825,620 2021 9,728,540 2022 8,809,117 Thereafter 54,293,469 $ 105,150,132 Revenue Concentration For the year ended December 31, 2017, the Company’s portfolio’s revenue concentration (greater than 10% total revenue) was as follows: Property and Location Revenue Percentage of Total Revenue AvAir, AZ $ 2,100,000 19.9 % Northrop Grumman, FL $ 1,162,274 11.0 % As of December 31, 2017, no other tenant accounted for more than 10% of the total revenue. For the year ended December 31, 2016, the Company’s portfolio’s revenue concentration (greater than 10% total revenue) was as follows: Property and Location Effective Annual Base Rent Percentage of Total Revenue Accredo, Orlando FL $ 872,550 36.0 % Walgreens, Stockbridge, GA $ 360,000 14.8 % Dana, Cedar Park, TX $ 656,076 27.0 % As of December 31, 2017, no other tenant accounted for more than 10% of the total revenue. Intangibles Tenant Above-market Below-market leases Cost $ 8,340,774 $ 783,115 $ (1,653,771 ) Accumulated amortization (1,192,318 ) (101,822 ) 69,542 Net amount $ 7,148,456 $ 681,293 $ (1,584,229 ) As of December 31, 2016, the Company’s intangibles were as follows: Tenant Above-market Below-market leases Cost $ 3,632,731 $ 166,629 $ (151,610 ) Accumulated amortization (210,404 ) (18,052 ) 843 Net amount $ 3,422,327 $ 148,577 $ (150,767 ) As of December 31, 2017, amortization of intangible assets over the next five years is expected to be as follows: Tenant Above-Market Below-market 2018 $ 1,214,317 $ 97,045 $ 147,699 2019 1,214,317 97,045 147,699 2020 1,214,317 97,045 147,699 2021 798,057 78,994 147,699 2022 507,882 63,719 128,055 Thereafter 2,199,566 247,445 865,380 $ 7,148,456 $ 681,293 $ 1,584,231 Weighted-Average Remaining Amortization Period 8.97 years 7.99 years 15.34 years </t>
  </si>
  <si>
    <t>INVESTMENTS IN UNCONSOLIDATED ENTITIES</t>
  </si>
  <si>
    <t>Investments, Debt and Equity Securities [Abstract]</t>
  </si>
  <si>
    <t>Cost and Equity Method Investments Disclosure [Text Block]</t>
  </si>
  <si>
    <t xml:space="preserve"> NOTE 5. INVESTMENTS IN UNCONSOLIDATED ENTITIES December 31, 2017 2016 RU Martin Street Santa Clara (“TIC”) (1) $ 11,103,547 $ - Rich Uncles Real Estate Investment Trust I (“REIT I”) 3,420,475 3,523,809 $ 14,524,022 $ 3,523,809 (1) The Company’s investment includes $ 626,073 Years ended December 31 2017 2016 TIC $ 30,038 $ - REIT I 169,195 (79,271) $ 199,233 $ (79,271) TIC On September 28, 2017, the Company acquired an approximate 72.7 27.3 23.4 3.9 December 31, 2017 ASSETS: Real estate investments, net $ 32,587,034 Cash and cash equivalents 615,436 Other assets 103,700 Total assets $ 33,306,170 LIABILITIES Mortgage notes payable, net $ 14,235,256 Below-market lease, net 3,247,480 Other liabilities 246,085 Total liabilities 17,728,821 TOTAL EQUITY 15,577,349 TOTAL LIABILITIES AND EQUITY $ 33,306,170 Period from September TOTAL REVENUE $ 757,850 EXPENSES: Interest expense 154,339 Depreciation and amortization 410,722 Other expense 151,477 Total expenses 716,538 NET INCOME $ 41,312 REIT I The Company’s investment in REIT I represented an approximate 4.40 4.45 30,038 79,271 169,195 109,309 December 31, 2017 2016 ASSETS: Real estate investments, net $ 131,166,670 $ 105,462,499 Cash and cash equivalents and restricted cash 6,027,807 13,465,152 Other assets 2,658,777 2,479,919 Total assets $ 139,853,254 $ 121,407,570 LIABILITIES Mortgage notes payable, net $ 62,277,387 $ 38,705,103 Below-market lease, net 3,966,008 4,841,757 Other liabilities 2,937,247 3,266,878 Total liabilities 69,180,642 46,813,738 REDEEMABLE COMMON STOCK 586,242 1,229,644 TOTAL STOCKHOLDER EQUITY 70,086,370 73,364,188 TOTAL LIABILITIES, REDEEMABLE COMMON STOCK AND STOCKHOLDER'S EQUITY $ 139,853,254 $ 121,407,570 Years ended December 31, 2017 2016 TOTAL REVENUE $ 12,816,460 $ 6,414,592 EXPENSES: Depreciation and amortization 5,654,451 3,134,979 Interest expense 2,503,810 768,122 Other expense 4,033,242 4,403,040 Total expenses 12,191,503 8,306,141 OTHER INCOME: Gain on sale of real estate investment property, net 747,957 - Other income 22,133 161 Total other income 770,090 161 NET INCOME (LOSS) $ 1,395,047 $ (1,891,388) </t>
  </si>
  <si>
    <t>DEBT</t>
  </si>
  <si>
    <t>Debt Disclosure [Abstract]</t>
  </si>
  <si>
    <t>Debt Disclosure [Text Block]</t>
  </si>
  <si>
    <t xml:space="preserve"> NOTE 6. DEBT Mortgage Notes Payable 2017 2016 Collateral Principal Deferred Net Balance Principal Deferred Net Contractual Effective Loan Accredo/Walgreen properties $ 7,133,966 $ (124,763) $ 7,009,203 $ 7,266,145 $ (152,444) $ 7,113,701 3.95% 3.95 % 7/1/2021 Dana property 4,709,889 (125,132) 4,584,757 - - - 4.56% 4.56 % 4/1/2023 Six Dollar General 3,951,846 (153,290) 3,798,556 - - - 4.69% 4.69 % 4/1/2022 Wyndham property (2) 5,920,800 (109,936) 5,810,864 - - - One-month 4.34 % 6/5/2027 Williams Sonoma 4,699,200 (85,227) 4,613,973 - - - One-month 4.05 % 6/5/2022 Omnicare property 4,423,574 (169,372) 4,254,202 - - - 4.36% 4.36 % 5/1/2026 Harley property 6,983,418 (200,811) 6,782,607 - - - 4.25% 4.25 % 9/1/2024 Northrop Grumman 5,945,655 (217,584) 5,728,071 - - - 4.40% 4.40 % 3/2/2021 EMCOR property 2,955,000 (83,743) 2,871,257 - - - 4.35% 4.35 % 12/1/2024 exp US Services property 3,505,061 (140,382) 3,364,679 - - - Initial 4.25%; 4.25 % 11/17/2024 AvAir property 12,000,000 (330,866) 11,669,134 - - - 8.25% 8.25 % 1/1/2019 $ 62,228,409 $ (1,741,106) $ 60,487,303 $ 7,266,145 $ (152,444) $ 7,113,701 (1) Contractual interest rate represents the interest rate in effect under the mortgage note payable as of December 31, 2017. Effective interest rate is calculated as the actual interest rate in effect as of December 31, 2017 (consisting of the contractual interest rate and the effect of the interest rate swap, if applicable). For further information regarding the Company’s derivative instruments, see Note 6.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 Unsecured Credit Facility On June 7, 2016, the Operating Partnership (“Borrower”) entered into a credit agreement (the “Unsecured Credit Agreement”) with Pacific Mercantile Bank (“Lender”). Pursuant to the Unsecured Credit Agreement, the Borrower has a $ 12,000,000 an interest rate equal to 1% over an independent index, that is the highest rate on corporate loans posted by at least 75% of the thirty (30) largest banks in the United States, known as The Wall Street Journal Prime Rate, as published in the Wall Street Journal. June 15, 2017 January 26, 2018 5.14 The Unsecured Credit Agreement is guaranteed in the amount of $ 12,000,000 60,000,000 On February 1, 2018, the Company, the Operating Partnership and the Limited Partner (collectively the “Borrower”) entered into a new credit agreement (“New Credit Facility”) with the Lender. Pursuant to the New Credit Facility, the Borrower has a $ 9,000,000 unsecured credit facility with an interest rate equal to 1% over the Wall Street Journal Prime Rate index. The New Credit Facility contains customary representations, warranties and covenants, which are substantially similar to those in the Unsecured Credit Agreement. The Company’s ability to borrow under the New Credit Facility will be subject to its ongoing compliance with various affirmative and negative covenants, including with respect to indebtedness, guaranties, mergers and asset sales, liens, dividends, corporate existence and financial obligations. The New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Lender may accelerate the repayment of amounts outstanding under the New Credit Facility and exercise other remedies subject, in certain instances, to the expiration of an applicable cure period. The New Credit Facility is secured by guarantees executed by Raymond Wirta, Chairman of the Board of the Company, a trust belonging to Mr. Wirta, Harold Hofer, President and Chief Executive Officer of the Company, and a trust belonging to Mr. Hofer, each in the amount of $ 9,000,000 Mortgage Notes Unsecured Total 2018 $ 893,957 $ 12,000,000 (1) $ 12,893,957 2019 12,936,994 - 12,936,994 2020 974,540 - 974,540 2021 7,571,163 - 7,571,163 2022 13,923,743 - 13,923,743 Thereafter 25,928,012 - 25,928,012 Total principal 62,228,409 12,000,000 74,228,409 Deferred financing costs, net (1,741,106) - (1,741,106) Total $ 60,487,303 $ 12,000,000 $ 72,487,303 (1) The principal balance of the Unsecured Credit Facility was repaid on February 1, 2018. Year Ended December 31 2017 2016 Mortgage notes payable Interest expense (1) $ 1,197,582 $ 154,625 Amortization of deferred financing costs 168,546 18,222 Unrealized gain on interest rate swaps (see Note 7) (7,899) - Unsecured credit facility Interest expense 248,637 219,874 Amortization of deferred financing costs 1,118 1,429 Forfeited loan fee 30,000 960 Total interest expense $ 1,637,984 $ 395,110 (1) Includes $ 45,728 0 6,231</t>
  </si>
  <si>
    <t>INTEREST RATE SWAP DERIVATIVES</t>
  </si>
  <si>
    <t>Derivative Instruments and Hedging Activities Disclosure [Abstract]</t>
  </si>
  <si>
    <t>Derivative Instruments and Hedging Activities Disclosure [Text Block]</t>
  </si>
  <si>
    <t xml:space="preserve"> NOTE 7.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applicabl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During June 2017, the Company (or wholly owned limited liability company subsidiaries) entered into interest rate swap agreements with amortizing notional amounts relating to two of its mortgage notes payable. December 31, 2017 Derivative Number of Notional Amount Reference Rate as Weighted Average Weighted Average Interest Rate 2 $ 10,620,000 One-month LIBOR + applicable spread/Fixed at 4.05% 4.21 % 7.21 years (i) The notional amount of the Company’s swaps decreases each month to correspond to the outstanding principal balance on the related mortgage. The minimum notional amount (outstanding principal balance at the maturity date) as of December 31, 2017 was $ 9,083,700 Derivative Instrument Balance Sheet Location Number of Fair Value Interest Rate Swaps Asset  Interest rate swap derivatives, at fair value 2 $ 7,899 The change in fair value of a derivative instrument that is not designated as a cash flow hedge for financial accounting purposes is recorded as interest expense in the accompanying consolidated statements of operations. None of the Company’s derivatives at December 31, 2017 were designated as hedging instruments; therefore the net realized gain recognized on interest rate swaps of $ 7,899</t>
  </si>
  <si>
    <t>FAIR VALUE DISCLOSURES</t>
  </si>
  <si>
    <t>Fair Value Disclosures [Abstract]</t>
  </si>
  <si>
    <t>Fair Value Disclosures [Text Block]</t>
  </si>
  <si>
    <t xml:space="preserve"> NOTE 8. FAIR VALUE DISCLOSUR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purchase and other deposits, prepaid expenses and other assets, accounts payable, accrued liabilities and other liabilities, due to affiliates, investor deposits and share purchases payable: Unsecured credit facility Mortgage note payable: 2017 2016 Face value Carrying Fair value Face value Carrying Fair value Mortgage notes payable $ 62,228,408 $ 60,487,303 $ 62,363,284 $ 7,266,145 $ 7,113,701 $ 7,226,145 Disclosures of the fair values of financial instruments is based on pertinent information available to the Company as of the period end and requires a significant amount of judgment. The actual value could be materially different from the Company’s estimate of value.</t>
  </si>
  <si>
    <t>RELATED PARTY TRANSACTIONS</t>
  </si>
  <si>
    <t>Related Party Transactions [Abstract]</t>
  </si>
  <si>
    <t>Related Party Transactions Disclosure [Text Block]</t>
  </si>
  <si>
    <t xml:space="preserve"> NOTE 9. RELATED PARTY TRANSACTIONS The Company paid its independent members of its board of directors for services rendered. The total amount paid was $ 163,000 98,000 The Company has entered into an agreement (the “Advisory Agreement”) with the Advisor. This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al and offering costs incurred by the Advisor or Sponsor on behalf of the Company, such as expenses related to the Offerings, and certain costs incurred by the Advisor or Sponsor in providing services to the Company. In addition, the Advisor is entitled to certain other fees, including an incentive fee upon achieving certain performance goals, as detailed in the Advisory Agreement. The Sponsor also serves as the sponsor for Rich Uncles REIT I. During the years ended December 31, 2017 and 2016, no other business transactions occurred between the Company and Rich Uncles REIT I, other than described below or elsewhere herein, and those relating to the Company’s investment in Rich Uncles REIT I. Year ended December 31, 2017 Year ended December 31, 2016 Incurred Receivable Payable Incurred Receivable Payable Expensed: Acquisition fees $ - $ - $ - $ 474,121 $ - $ - Asset management fees (2) 872,281 - 567,661 116,952 - 29,577 Subordinated participation fees 315,802 - 315,802 - - - Fees to affiliates 1,188,083 - - 591,073 - - Property management fees* 20,251 - 7,969 - - - Expense reimbursements from Sponsor (1) (2,324,598) 34,194 - (951,601) 79,862 - Waiver of asset management fees (2) (143,540) - - (27,501) - - Capitalized: Acquisition fees 3,661,684 (7) - - 505,608 - 274,200 Financing coordination fees 326,600 - - - - - Additional paid-in-capital: Reimbursable organizational and offering expenses (3) 1,986,147 - 15,945 731,315 - 79,645 Other: Costs advanced by Rich Uncles REIT I 48,418 (4) - - 28,571 28,571 (5) - Contribution payable to TIC (6) 363,168 - - - - - $ 34,194 $ 907,377 $ 108,433 $ 383,422 * Property management fees are classified within property operating expenses on the accompanying statements of operations. (1) The Company records payroll costs related to Company employees that answer questions from prospective stockholders. The Sponsor has agreed to reimburse the Company for these investor relations payroll costs which the Sponsor considers to be offering expenses in accordance with the Advisory Agreement. The receivable related to this is reflected in “Due from affiliates” in the Consolidated Balance Sheets. (2) To the extent the Advisor elects, in its sole discretion to defer all or any portion of its monthly asset management fee, the Advisor will be deemed to have waived, not deferred, that portion up to 0.025 143,540 27,501 (3) As of December 31, 2017, the Sponsor had incurred $ 6,924,999 3 (4) The Company incurred $ 48,418 (5) The Company incurred $ 28,571 (6) After closing the acquisition of the Santa Clara property, the Company received $ 363,168 (7) Includes $626,073 relating to the Santa Clara property. See Related Party Transactions with Unconsolidated Entities. Organizational and Offering Costs Pursuant to the Advisory Agreement, the Company is obligated to reimburse the Sponsor or its affiliates for organizational and offering expenses (as defined by the Sponsor) paid by the Sponsor on behalf of the Company. The Company will reimburse the Sponsor for organizational and offering expenses up to 3.0% of gross offering proceeds. The Sponsor and affiliates will be responsible for any organizational and offering expenses to the extent they exceed 3.0% of gross offering proceeds. As of December 31, 2017, the Sponsor has incurred organizational and offering expenses in excess of 3.0% of the gross offering proceeds received by the Company. To the extent the Company has more gross offering proceeds from future stockholders, the Company will be obligated to reimburse the Sponsor. As the amount of future gross offering proceeds is uncertain, the amount the Company is obligated to reimburse to the Sponsor is uncertain. As of December 31, 2017, the Company has reimbursed the Sponsor $ 2,707,517 2,723,462 15,945 Investor Relations Payroll Expense Reimbursements from Sponsor The Company employs investor personnel that answer inquiries from potential investors regarding the Company and/or its Registered Offering. The payroll expense associated with the investor relations personnel is reimbursed by the Sponsor. The Sponsor considers these payroll costs to be offering expenses. Acquisition Fees The Company shall pay the Advisor a fee in an amount equal to 3.0% of the Company’s contract purchase price of its properties, as defined, as acquisition fees. The total of all acquisition fees and acquisition expenses shall be reasonable and shall not exceed 6.0% of the contract price of the property. Asset Management Fees The Company shall pay to the Advisor as compensation for the advisory services rendered to the Company, a monthly fee in an amount equal to 0.1% of the Company’s total investment value, as defined (the “Asset Management Fee”), as of the end of the preceding month. The Asset Management Fee shall be payable monthly on the last day of such month, or the first business day following the last day of such month. The Asset Management Fee, which must be reasonable in the determination of the Company’s independent directors at least annually, may or may not be taken, in whole or in part as to any year, in the sole discretion of the Advisor. All or any portion of the Asset Management Fee not paid as to any fiscal year shall be deferred without interest and may be paid in such other fiscal year as the Advisor shall determine. Additionally, to the extent the Advisor elects, in its sole discretion, to defer all or any portion of its monthly Asset Management Fee, the Advisor will be deemed to have waived, not deferred, that portion of its monthly Asset Management Fee that is up to 0.025 872,281 116,952 143,540 27,501 567,661 29,577 Financing Coordination Fee Other than with respect to any mortgage or other financing related to a property concurrent with its acquisition, if the Advisor or an affiliate provides a substantial amount of the services (as determined by a majority of the Company’s independent directors) in connection with the post-acquisition financing or refinancing of any debt that the Company obtains relative to a property, then the Company shall pay to the Advisor or such affiliate a financing coordination fee equal to 1.0 Property Management Fees If the Advisor or any of its affiliates provides a substantial amount of the property management services (as determined by a majority of the Company’s independent directors) for the Company’s properties, then the Company shall pay to the Advisor or such affiliate a property management fee equal to 1.5 Disposition Fees For substantial assistance in connection with the sale of properties, the Company shall pay to its Advisor or one of its affiliates 3.0% of the contract sales price, as defined, of each property sold; provided, however, that if, in connection with such disposition, commissions are paid to third parties unaffiliated with the Company’s Advisor or its affiliates, the disposition fees paid to its Advisor, its Sponsor, their affiliates and unaffiliated third parties may not exceed the lesser of the competitive real estate commission or 6% of the contract sales price. Subordinated participation Fees The Company shall pay to the Advisor or an affiliate a subordinated participation fee calculated as of December 31 of each year and paid (if at all) in the immediately following January. The subordinated participation fee is only due if the Preferred Return, as defined, is achieved and is equal to the sum of (using terms as defined in the Advisory Agreement): (i) 40% of the product of (a) the difference of (x) the Preliminary NAV per share minus (y) the Highest Prior NAV per share, multiplied by (b) the number of shares outstanding as of December 31 of the relevant annual period, but only if this results in a positive number, plus (ii) 40% of the product of: (a) the amount by which aggregate distributions to stockholders during the annual period, excluding return of capital distributions, divided by the weighted average number of shares outstanding for the annual period, exceed the Preferred Return, multiplied by (b) the weighted average number of shares outstanding for the annual period calculated on a monthly basis. Leasing Commission Fees If a property or properties of the Company becomes unleased and the Advisor or any of its affiliates provides a substantial amount of the services (as determined by a majority of the Company’s independent directors) in connection with the Company’s leasing of the property or properties to unaffiliated third parties, then 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Other Operating Expense Reimbursement Under the charter, total operating expenses of the Company are limited to the greater of 2% of average invested assets or 25% of net income for the four most recently completed fiscal quarters (2%/25% Limitation). Operating expense reimbursements for the four fiscal quarters ended December 31, 2017 exceeded the 2%/25% Limitation. The Conflicts Committee approved the operating expenses above the 2%/25% Limitation, as they determined that the relationship of the Company’s operating expenses to average invested assets were justified for the year ended December 31, 2017 given the costs of operating a public company and the early stage of operations. Related Party Transactions with Unconsolidated Entities The Company’s portion of fees paid relating to the Santa Clara property are as follows: ⋅ Acquisition fees of $ 626,073 ⋅ Asset management fees of $ 49,035 The acquisition fees were paid pursuant to the Advisory Agreement and were capitalized as a component of the Company’s investment in the TIC.</t>
  </si>
  <si>
    <t>COMMITMENTS AND CONTINGENCIES</t>
  </si>
  <si>
    <t>Commitments and Contingencies Disclosure [Abstract]</t>
  </si>
  <si>
    <t>Commitments and Contingencies Disclosure [Text Block]</t>
  </si>
  <si>
    <t xml:space="preserve"> NOTE 10. COMMITMENTS AND CONTINGENCIES Economic Dependency The Company depends on the Sponsor and the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the Company has an obligation to pay for $ 1,899,485 944,582 Legal Matters From time to time, the Company may become party to legal proceedings that arise in the ordinary course of its business. The Company is not a party to any legal proceeding, nor is the Company aware of any pending or threatened litigation that would have a material adverse effect on the Company’s business, operating results, cash flows or financial condition should such litigation be resolved unfavorably. The SEC is conducting an investigation related to the advertising and sale of securities by the Company in connection with the Registered Offering. The investigation is a non-public fact-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 Company and the Registered Offering. The SEC’s investigation is ongoing. The Company has cooperated and intends to continue to cooperate with the SEC in this matter. The Company is unable to predict the likely outcome of the investigation or determine its potential impact, if any, on the Company. The Company generally does not require collateral or other security from tenants, other than security deposits or letters of credit. However, since concentration of rental revenue from certain tenants exists, the inability of those tenants to make their payments could have an adverse effect on the Company.</t>
  </si>
  <si>
    <t>SUBSEQUENT EVENTS</t>
  </si>
  <si>
    <t>Subsequent Events [Abstract]</t>
  </si>
  <si>
    <t>Subsequent Events [Text Block]</t>
  </si>
  <si>
    <t xml:space="preserve"> NOTE 11. SUBSEQUENT EVENTS The Company evaluates subsequent events up until the date the consolidated financial statements are issued. Offering Status As of March 27, 2018, the Company had sold 10,447,073 104,518,468 444,514 4,451,411 3,065 30,654 65 654 Distributions On January 10, 2018 0.0018817 502,885 On February 1, 2018 0.0018911 0.0020938 531,300 559,574 420,990 438,869 Acquisitions On March 29, 2018, the Company, through a wholly-owned subsidiary, acquired an industrial building (“3M”) leased to 3M Company, totaling approximately 410,400 15,200,000 531,000 Debt Financing On February 20, 2018 6,380,000 4.60 On March 27, 2018 14,575,000 4.84 On March 29, 2018, the Company obtained a $ 8,360,000 2.25</t>
  </si>
  <si>
    <t>Schedule III Real Estate Assets and Accumulated Depreciation and Amortization</t>
  </si>
  <si>
    <t>SEC Schedule III, Real Estate and Accumulated Depreciation Disclosure [Abstract]</t>
  </si>
  <si>
    <t>SEC Schedule III, Real Estate and Accumulated Depreciation Disclosure [Text Block]</t>
  </si>
  <si>
    <t xml:space="preserve"> RW HOLDINGS NNN REIT, Inc. Schedule III Real Estate Assets and Accumulated Depreciation and Amortization December 31, 2017 Initial Cost to Company Gross Amount at which Carried at Close of Description Location Owner Original Date Encumbrances Land Buildings &amp; Total Costs Land Buildings &amp; Total Accumulated Accredo Orlando, FL 100 % 2006 6/15/2016 $ 4,932,287 $ 1,706,641 $ 9,003,861 $ 10,710,502 $ 198,986 $ 1,706,641 $ 9,202,847 $ 10,909,488 $ (763,575) Walgreens Stockbridge GA 100 % 2001 6/21/2016 2,201,679 1,033,105 3,820,266 4,853,371 - 1,033,105 3,820,266 4,853,371 (505,603) Dollar General Litchfield, ME 100 % 2015 11/4/2016 656,846 293,912 1,104,202 1,398,114 - 293,912 1,104,202 1,398,114 (45,274) Dollar General Wilton, ME 100 % 2015 11/4/2016 662,231 212,035 1,472,393 1,684,428 - 212,035 1,472,393 1,684,428 (57,941) Dollar General Thompsontown, PA 100 % 2015 11/4/2016 662,231 217,912 1,088,678 1,306,590 - 217,912 1,088,678 1,306,590 (43,500) Dollar General Mt. Gilead, OH 100 % 2015 11/4/2016 656,846 283,578 1,002,456 1,286,034 - 283,578 1,002,456 1,286,034 (41,707) Dollar General Lakeside, OH 100 % 2015 11/4/2016 656,846 176,515 1,037,214 1,213,729 - 176,515 1,037,214 1,213,729 (42,804) Dollar General Castalia, OH 100 % 2015 11/4/2016 656,846 154,677 1,033,817 1,188,494 - 154,677 1,033,817 1,188,494 (41,589) Dana Cedar Park, TX 100 % 2013 12/27/2016 4,709,889 1,290,863 8,312,917 9,603,780 - 1,290,863 8,312,917 9,603,780 (511,017) Northrop Grumman Melbourne, FL 100 % 1986 3/7/2017 5,945,655 1,191,024 12,533,166 13,724,190 - 1,191,024 12,533,166 13,724,190 (619,898) exp US Services Maitland, FL 100 % 1985 3/27/2017 3,505,061 785,801 5,522,567 6,308,368 - 785,801 5,522,567 6,308,368 (171,902) Harley Bedford, TX 100 % 2016 4/13/2017 6,983,418 1,145,196 12,033,092 13,178,288 - 1,145,196 12,033,092 13,178,288 (217,815) Wyndham Summerlin, NV 100 % 2001 6/22/2017 5,920,800 4,144,069 5,972,433 10,116,502 - 4,144,069 5,972,433 10,116,502 (157,378) Williams-Sonoma Summerlin, NV 100 % 1996 6/22/2017 4,699,200 3,546,744 4,049,377 7,596,121 486,174 3,546,744 4,535,551 8,082,295 (140,531) Omnicare Richmond, VA 100 % 2004 7/20/2017 4,423,574 800,772 6,523,599 7,324,371 - 800,772 6,523,599 7,324,371 (105,392) EMCOR Cincinnati, OH 100 % 2010 8/29/2017 2,955,000 427,589 5,996,509 6,424,098 - 427,589 5,996,509 6,424,098 (66,141) Husqvarna Charlotte, NC 100 % 2010 11/30/2017 - 974,663 11,880,429 12,855,092 - 974,663 11,880,429 12,855,092 (42,672) AvAir Chandler, AZ 100 % 2015 12/28/2017 12,000,000 3,493,673 23,859,450 27,353,123 - 3,493,673 23,859,450 27,353,123 - $ 62,228,409 $ 21,878,769 $ 116,246,426 $ 138,125,195 $ 685,160 $ 21,878,769 $ 116,931,586 $ 138,810,355 $ (3,574,739) (1) Building and improvements include tenant origination and absorption costs. Notes: · The aggregate cost of real estate for federal income tax purposes was approximately $ 137,900,000 · Real estate investments (excluding land) are depreciated over their estimated useful lives. Their useful lives are generally 30 48 15 15 The following table summarizes the Company’s real estate assets and accumulated depreciation and amortization as of December 31, 2017 and 2016: RW Holdings NNN REIT, Inc. Schedule III Real Estate Assets and Accumulated Depreciation and Amortization December 31, 2017 and 2016 2017 2016 Real estate investments: Balance at beginning of year $ 33,245,041 $ - Acquisitions 104,880,154 33,245,041 Improvements to real estate 685,160 - Balance at end of year $ 138,810,355 $ 33,245,041 Accumulated depreciation and amortization: Balance at beginning of year $ (493,185) $ - Depreciation and amortization (3,081,554) (493,185) Balance at end of year $ (3,574,739) $ (493,185) </t>
  </si>
  <si>
    <t>SUMMARY OF SIGNIFICANT ACOUNTING POLICIES (Policies)</t>
  </si>
  <si>
    <t>Consolidation, Policy [Policy Text Block]</t>
  </si>
  <si>
    <t xml:space="preserve"> Basis of Presentation and Principles of Consolidation The consolidated financial statements are prepared in accordance with U.S. generally accepted accounting principles (“GAAP”) as contained within the Financial Accounting Standards Board (“FASB”) Accounting Standards Codification (“ASC”) and the rules and regulations of the SEC. The consolidated financial statements include the accounts of the Company, NNN LP, the Operating Partnership and their direct and indirect wholly owned subsidiaries. All significant intercompany balances and transactions are eliminated in consolidation.</t>
  </si>
  <si>
    <t>Prior Period Error Corrections Policy [Policy Text Block]</t>
  </si>
  <si>
    <t xml:space="preserve"> Immaterial Correction During 2017, the Company identified an immaterial misstatement within the statement of cash flows for the year ended December 31, 2016 related to the classification of cash received and reported as investor deposits which understated the net cash used in operating activities and understated net cash provided by financial activities by $ 582,516 127,170 672,132 582,516 41,303,755</t>
  </si>
  <si>
    <t>Cash and Cash Equivalents, Policy [Policy Text Block]</t>
  </si>
  <si>
    <t xml:space="preserve">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major financial institutions; however, these cash balances could be impacted if the underlying financial institutions fail or are subject to other adverse conditions in the financial markets. </t>
  </si>
  <si>
    <t>Cash and Cash Equivalents, Restricted Cash and Cash Equivalents, Policy [Policy Text Block]</t>
  </si>
  <si>
    <t xml:space="preserve"> Restricted cash is comprised of funds which are held in escrow or are otherwise restricted for use as required by certain lenders in conjunction with an acquisition or debt financing.</t>
  </si>
  <si>
    <t>Real Estate Acquisition Valuation [Policy Text Block]</t>
  </si>
  <si>
    <t xml:space="preserve">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loss).</t>
  </si>
  <si>
    <t>Depreciation, Depletion, and Amortization [Policy Text Block]</t>
  </si>
  <si>
    <t xml:space="preserve"> Depreciation and Amortization Real estate costs related to the acquisition and improvement of Properties are capitalized and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30 48 · Site improvements Shorter of 15 · Tenant improvements Shorter of 15 · Tenant origination and absorption costs, and above-/below-market lease intangibles Remaining lease term</t>
  </si>
  <si>
    <t>Impairment or Disposal of Long-Lived Assets, Including Intangible Assets, Policy [Policy Text Block]</t>
  </si>
  <si>
    <t xml:space="preserve">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of December 31, 2016, the Company did not record any impairment charges related to its real estate investments.</t>
  </si>
  <si>
    <t>Other Comprehensive Income Loss [Policy Text Block]</t>
  </si>
  <si>
    <t xml:space="preserve"> Other Comprehensive Loss For the years ended December 31, 2017 and 2016, other comprehensive loss is the same as net loss.</t>
  </si>
  <si>
    <t>Revenue Recognition, Policy [Policy Text Block]</t>
  </si>
  <si>
    <t xml:space="preserve"> Revenue Recognition The Company recognizes rental income from tenants under operating leases on a straight-line basis over th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 reserve against the portion of the receivable that it estimates may not be recovered. This analysis requires the Company to determine whether there are factors indicating a receivable may not be fully collectable and to estimate the amount of the receivable that may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t>
  </si>
  <si>
    <t>Deferred Charges, Policy [Policy Text Block]</t>
  </si>
  <si>
    <t xml:space="preserve">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t>
  </si>
  <si>
    <t>Unconsolidated Investments [Policy Text Block]</t>
  </si>
  <si>
    <t xml:space="preserve"> Unconsolidated Investments The Company accounts for investments in entities over which it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through earnings.</t>
  </si>
  <si>
    <t>Derivatives, Policy [Policy Text Block]</t>
  </si>
  <si>
    <t xml:space="preserve"> Derivative Instruments The Company enters into derivative instruments for risk management purposes to hedge its exposure to cash flow variability caused by changing interest rates on its variable rate mortgage notes payable. The Company records these derivative instruments at fair value on the accompanying consolidated balance sheet. The Company’s mortgage derivative instruments do not meet the hedge accounting criteria and therefore the change in the fair value are recorded as gain or loss on derivative instruments in the accompanying statement of operations. The gain or loss is included in interest expense.</t>
  </si>
  <si>
    <t>Fair Value of Financial Instruments, Policy [Policy Text Block]</t>
  </si>
  <si>
    <t xml:space="preserve"> Fair Value Measurements and Disclosures Under GAAP, the Company is required to measure certain financial state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Level 1: unadjusted quoted prices in active markets that are accessible at the measurement date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or ex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Income Tax, Policy [Policy Text Block]</t>
  </si>
  <si>
    <t xml:space="preserve"> Income Taxes The Company elected to be taxed as a REIT for U.S. federal income tax purposes under Section 856 through 860 of the Internal Revenue Code of 1986, as amended, beginning with its taxable year ended December 31, 2016. The Company expects to operate in a manner that will allow us to continue to qualify as a REIT for Federal income tax purposes. To qualify as a REIT, the Company must meet certain organizational and operational requirements, including meeting various tests regarding the nature of our assets and our income, the ownership of our outstanding stock and distribution of at least 90 The Company has concluded that there are no significant uncertain tax positions requiring recognition in its financial statements. Neither the Company nor its subsidiaries has been assessed interest or penalties by any major tax jurisdictions. The Company’s evaluations were performed for the tax years ended December 31, 2017. As of December 31, 2017, the returns for calendar year 2016 remain subject to examination by major tax jurisdictions.</t>
  </si>
  <si>
    <t>Distributions [Policy Text Block]</t>
  </si>
  <si>
    <t xml:space="preserve"> Distributions The Company intends, although is not legally obligated, to continue to make regular month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directors, which is directed, in substantial part, by its obligation to cause the Company to comply with the REIT requirements of the Internal Revenue Code. To the extent declared by the board of directors, through December 31, 2017 distributions are payable on the 10 th th th th In 2017 and 2016, the Company paid all of its dividends in cash. The following presents the federal income tax characterization of the distributions paid: Years ended December 31 2017 2016 Ordinary income $ 0.111 $ 0.000 Non-taxable distribution 0.589 0.320 Total $ 0.700 $ 0.320 </t>
  </si>
  <si>
    <t>Distribution Reinvestment Plan [Policy Text Block]</t>
  </si>
  <si>
    <t xml:space="preserve"> Dividend Reinvestment Plan The Company has adopted a dividend reinvestment plan (“DRP”) through which common stockholders may elect to reinvest any amount up to the distributions declared on their shares in additional shares of the Company’s common stock in lieu of receiving cash distributions. Participants in the dividend reinvestment plan will acquire common stock at a price per share equal to the price to acquire a share of common stock in the Primary Offering. The initial price per share in the Offering, and as of the date of these financial statements, is $ 10.00</t>
  </si>
  <si>
    <t>Redeemable Common Stock [Policy Text Block]</t>
  </si>
  <si>
    <t xml:space="preserve"> Redeemable Common Stock The Company has adopted a share repurchase program that enables stockholders to sell their stock to the Company in limited circumstances. Stockholders who wish to avail themselves of the share repurchase program must notify the Company by three business days before the end of the month for their shares to be repurchased by the third business day of the following month. The share repurchase program provides that share repurchases may be funded by (a) distribution reinvestment proceeds, (b) the prior or future sale of shares, (c) indebtedness, including a line of credit and traditional mortgage financing, and (d) asset sales. The Company records amounts that are redeemable under the share repurchase program as redeemable common stock in its consolidated balance sheets because the shares are redeemable at the option of the holder and therefore their redemption is outside the control of the Company. The maximum amount redeemable under the Company’s share repurchase program at December 31, 2017 was limited to the number of shares the Company could redeem with the amount of the net proceeds from the sale of subject to 5% of the weighted-average number of shares outstanding during the prior 12 months. When the Company determines it has a mandatory obligation to repurchase shares under the share repurchase program, it reclassifies such obligations from temporary equity to a liability based upon their respective settlement values. As of December 31, 2017, 303,004 39,731 97 10.00 98 In accordance with the Company’s share repurchase program for its Class C common stock, the per share repurchase price depends on the length of time the redeeming stockholder has held such shares as follows: less than one year from the purchase date, 97 98 99 100 10.05 10.00 In accordance with the Company’s share repurchase program for its Class S common stock, shares of Class S common stock are not eligible for repurchase unless they have been held for at least one year. After this holding period has been met, Class S shares can be redeemed at the most recently published NAV, which is currently $10.05.</t>
  </si>
  <si>
    <t>Repurchase and Resale Agreements Policy [Policy Text Block]</t>
  </si>
  <si>
    <t xml:space="preserve"> Limitations on Repurchase The Company may, but are not required to, use available cash not otherwise dedicated to a particular use to pay the repurchase price, including cash proceeds generated from the dividend reinvestment plan, securities offerings, operating cash flow not intended for distributions, borrowings and capital transactions, such as asset sales or loan refinancings. The Company cannot guarantee that it will have sufficient available cash to accommodate all repurchase requests made in any given month. In addition, the Company may not repurchase shares in an amount that would violate the restrictions on distributions under Maryland law, which prohibits distributions that would cause a corporation to fail to meet statutory tests of solvency. Additional limitations on share repurchases under the share repurchase program are as follows: Post-NAV Calculation Following the initial calculation of the Company’s NAV and NAV per share which occurred in January 2018, the Company is subject to the following limitations on the number of shares it may repurchase under the program: ⋅ Repurchases per month will be limited to no more than 2 5 20 ⋅ The Company currently intends that the foregoing repurchase limitations will be based on “net repurchases” during a quarter or month, as applicable. The term “net repurchases” means the excess of the Company’s share repurchases (capital outflows) over the proceeds from the sale of its shares (capital inflows) for a given period. Thus, for any given calendar quarter or month, the maximum amount of repurchases during that quarter or month will be equal to (1) 5% or 2% (as applicable) of the Company’s most recently determined aggregate NAV, plus (2) proceeds from sales of new shares in the offering (including purchases pursuant to its dividend reinvestment plan) since the beginning of a current calendar quarter or month, less (3) repurchase proceeds paid since the beginning of the current calendar quarter or month. ⋅ While the Company currently intends to calculate the foregoing repurchase limitations on a net basis, the Company’s board of directors may choose whether the 5% quarterly limit will be applied to “gross repurchases,” meaning that amounts paid to repurchase shares would not be netted against capital inflows. If repurchases for a given quarter are measured on a gross basis rather than on a net basis, the 5% quarterly limit could limit the number of shares redeemed in a given quarter despite us receiving a net capital inflow for that quarter. ⋅ In order for the Company’s board of directors to change the basis of repurchases from net to gross, or vice versa, the Company will provide notice to its stockholders in a prospectus supplement to the prospectus for the Registered Offering or current or periodic report filed with the SEC, as well as in a press release or on its website, at least 10 days before the first business day of the quarter for which the new test will apply. The determination to measure repurchases on a gross basis, or vice versa, will only be made for an entire quarter, and not particular months within a quarter.</t>
  </si>
  <si>
    <t>Segment Reporting, Policy [Policy Text Block]</t>
  </si>
  <si>
    <t xml:space="preserve"> Segments The Company has invested in single-tenant income-producing Properties. The Company’s real estate Properties exhibit similar long-term financial performance and have similar economic characteristics to each other. As of December 31, 2017, the Company aggregated its investments in real estate into one reportable segment.</t>
  </si>
  <si>
    <t>Earnings Per Share, Policy [Policy Text Block]</t>
  </si>
  <si>
    <t xml:space="preserve"> Per Share Data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for the years ended December 31, 2017 and 2016. We have presented earnings (loss) per share amounts on the accompanying statements of operations for Class C and S share classes as a combined common share class. Application of the two-class method for the allocating earnings (loss) in accordance with the provisions of ASC 260, Earnings per Share (0.15) (0.46) Distributions declared per share of Class C common stock were $ 0.700 0.320 0.175</t>
  </si>
  <si>
    <t>Square Footage, Occupancy and Other Measures [Policy Text Block]</t>
  </si>
  <si>
    <t xml:space="preserve"> Square footage, occupancy and other measures used to describe real estate investments included in the Notes to Consolidated Financial Statements are presented on an unaudited basis.</t>
  </si>
  <si>
    <t>Reclassification, Policy [Policy Text Block]</t>
  </si>
  <si>
    <t xml:space="preserve"> Reclassifications Certain reclassifications have been made to the 2016 consolidated financial statements to conform with the 2017 consolidated financial statements presentation.</t>
  </si>
  <si>
    <t>New Accounting Pronouncements, Policy [Policy Text Block]</t>
  </si>
  <si>
    <t xml:space="preserve"> New Accounting Standards Issued and Adopted In August 2014, the FASB issued ASU No. 2014-15, Presentation of Financial Statements (Subtopic 205-40), Disclosure of Uncertainties about an Entity’s Ability to Continue as a Going Concern In January 2017, the FASB issued ASU No. 2017-01, Business Combinations (Topic 805): Clarifying the Definition of a Business In August 2016, the FASB issued ASU No. 2016-15, Statement of Cash Flows (Topic 230): Classification of Certain Cash Receipts and Cash Payments 37,554 In November 2016, the FASB issued ASU No 2016-18, Statement of Cash Flow Topics (Topic 230): Restricted Cash 245,604 New Accounting Standards Issued and Not Yet Adopted In May 2014, the FASB issued ASU No. 2014-09, Revenue from Contracts with Customers (Topic 606) Revenue Recognition (Topic 605) In February 2016, FASB issued ASU No. 2016-02, Leases (Topic 842) Leases (Topic 840)</t>
  </si>
  <si>
    <t>SUMMARY OF SIGNIFICANT ACOUNTING POLICIES (Tables)</t>
  </si>
  <si>
    <t>Dividends Declared [Table Text Block]</t>
  </si>
  <si>
    <t xml:space="preserve"> In 2017 and 2016, the Company paid all of its dividends in cash. The following presents the federal income tax characterization of the distributions paid: Years ended December 31 2017 2016 Ordinary income $ 0.111 $ 0.000 Non-taxable distribution 0.589 0.320 Total $ 0.700 $ 0.320 </t>
  </si>
  <si>
    <t>SUPPLEMENTAL DETAIL FOR CERTAIN CONSOLIDATED BALANCE SHEET LINE ITEMS (Tables)</t>
  </si>
  <si>
    <t>Supplemental Detail Disclosures for Consolidate Balance Sheet [Table Text Block]</t>
  </si>
  <si>
    <t xml:space="preserve"> December 31, 2017 2016 A. Tenant receivables: Straight-line rent $ 995,822 $ 29,976 Tenant rent 27,460 84,344 Tenant recoveries 239,813 - $ 1,263,095 $ 114,320 B. Accounts payable, accrued expenses and other liabilities: Accounts payable $ 244,430 $ 82,200 Accrued expenses 571,308 105,600 Accrued interest payable 186,841 26,339 Unearned rent 548,266 11,447 Deferred commission payable 2,250 - Lease incentive obligation 858,389 244,650 $ 2,411,484 $ 470,236 </t>
  </si>
  <si>
    <t>REAL ESTATE (Tables)</t>
  </si>
  <si>
    <t>Schedule of Real Estate Properties [Table Text Block]</t>
  </si>
  <si>
    <t xml:space="preserve"> As of December 31, 2017, the Company’s real estate portfolio consisted of eighteen properties in eight states consisting of eight retail, six office and four industrial properties. The following table provides summary information regarding the Company’s real estate as of December 31, 2017: Property Location Acquisition Property Land, Tenant Accumulated Total Accredo Orlando, FL 6/15/2016 Office $ 9,855,847 $ 1,053,637 $ (763,575) $ 10,145,909 Walgreens Stockbridge, GA 6/21/2016 Retail 4,147,948 705,423 (505,603) 4,347,768 Dollar General Litchfield, ME 11/4/2016 Retail 1,281,812 116,302 (45,274) 1,352,840 Dollar General Wilton, ME 11/4/2016 Retail 1,543,776 140,653 (57,941) 1,626,488 Dollar General Thompsontown, PA 11/4/2016 Retail 1,199,860 106,730 (43,500) 1,263,090 Dollar General Mt. Gilead, OH 11/4/2016 Retail 1,174,188 111,847 (41,707) 1,244,328 Dollar General Lakeside, OH 11/4/2016 Retail 1,112,872 100,857 (42,804) 1,170,925 Dollar General Castalia, OH 11/4/2016 Retail 1,102,086 86,408 (41,589) 1,146,905 Dana Cedar Park, TX 12/27/2016 Industrial 8,392,906 1,210,874 (511,018) 9,092,762 Northrop Grumman Melbourne, FL 3/7/2017 Office 12,382,991 1,341,199 (619,898) 13,104,292 exp US Services Maitland, FL 3/27/2017 Office 5,920,121 388,248 (171,902) 6,136,467 Harley Bedford, TX 4/13/2017 Retail 13,178,288 - (217,815) 12,960,473 Wyndham Summerlin, NV 6/22/2017 Office 9,447,270 669,232 (157,378) 9,959,124 Williams Sonoma Summerlin, NV 6/22/2017 Office 7,531,809 550,486 (140,531) 7,941,764 Omnicare Richmond, VA 7/20/2017 Industrial 7,042,928 281,442 (105,392) 7,218,978 EMCOR Cincinnati, OH 8/29/2017 Office 5,960,610 463,488 (66,140) 6,357,958 Husqvarna Charlotte, NC 11/30/2017 Industrial 11,841,144 1,013,948 (42,672) 12,812,420 AvAir Chandler, AZ 12/28/2017 Industrial 27,353,125 - - 27,353,125 $ 130,469,581 $ 8,340,774 $ (3,574,739) $ 135,235,616 </t>
  </si>
  <si>
    <t>Schedule Of Lease Expiration Date [Table Text Block]</t>
  </si>
  <si>
    <t xml:space="preserve"> The noncancellable lease terms of the properties acquired during the year ended December 31, 2017 are as follows: Property Lease Expiration Northrop Grumman 5/31/2021 exp US Services 11/30/2026 Harley 4/12/2032 Wyndham 2/28/2025 Williams Sonoma 10/31/2022 Omnicare 5/31/2026 EMCOR 2/28/2027 Husqvarna 6/30/2027(1) AvAir 12/31/2032 (1) The tenant’s right to cancel lease on June 30, 2025 was not determined to be probable for financial accounting purposes. The noncancellable lease terms of the properties acquired during the year ended December 31, 2016 are as follows: Property Lease Expiration Accredo 2/28/2021 Walgreens 6/14/2021 Dollar General, Litchfield 9/30/2030 Dollar General, Wilton 7/31/2030 Dollar General, Thompsontown 10/31/2030 Dollar General, Mt. Gilead 6/30/2030 Dollar General, Lakeside 5/31/2030 Dollar General, Castalia 5/31/2030 Dana 6/30/2024</t>
  </si>
  <si>
    <t>Schedule Of Real Estate Property Acquisitions [Table Text Block]</t>
  </si>
  <si>
    <t xml:space="preserve"> During the year ended December 31, 2017, the Company acquired the following properties, excluding the Company’s investment in a tenant-in-common (“TIC”) ownership interest in the Santa Clara, CA property (“Santa Clara”) as discussed in Note 5: Property Land Buildings and Tenant Above-Market Below-Market Total Northrop Grumman $ 1,191,024 $ 11,191,967 $ 1,341,199 $ - $ - $ 13,724,190 exp US Services 785,801 5,134,320 388,248 616,486 - 6,924,855 Harley 1,145,196 12,033,092 - - - 13,178,288 Wyndham 4,144,069 5,303,201 669,232 - - 10,116,502 Williams Sonoma 3,546,744 3,478,337 550,486 - (364,555 ) 7,211,012 Omnicare 800,772 6,242,156 281,442 - - 7,324,370 EMCOR 427,589 5,533,021 463,488 - (285,562 ) 6,138,536 Husqvarna 974,663 10,866,481 1,013,948 - (852,044 ) 12,003,048 AvAir 3,493,673 23,859,451 - - - 27,353,124 $ 16,509,531 $ 83,642,026 $ 4,708,043 $ 616,486 $ (1,502,161 ) $ 103,973,925 During the year ended December 31, 2016, the Company acquired the following properties: Property Land Buildings and Improvements Tenant Origination and Absorption Costs Above-Market Leases Below-Market Leases Total Accredo $ 1,706,641 $ 7,950,221 $ 1,053,638 $ - $ - $ 10,710,500 Walgreens 1,033,105 3,114,843 705,423 166,629 - 5,020,000 Dollar General, Litchfield 293,912 987,900 116,302 - - 1,398,114 Dollar General, Wilton 212,035 1,331,741 140,653 - - 1,684,429 Dollar General, Thompsontown 217,912 981,948 106,730 - - 1,306,590 Dollar General, Mt. Gilead 283,578 890,610 111,847 - - 1,286,035 Dollar General, Lakeside 176,515 936,357 100,857 - - 1,213,729 Dollar General, Castalia 154,677 947,409 86,408 - - 1,188,494 Dana 1,290,863 7,102,043 1,210,873 - (151,610 ) 9,452,169 $ 5,369,238 $ 24,243,072 $ 3,632,731 $ 166,629 $ (151,610 ) $ 33,260,060 </t>
  </si>
  <si>
    <t>Schedule Of Real Estate Investment Property PurchasePrice [Table Text Block]</t>
  </si>
  <si>
    <t xml:space="preserve"> Purchase price $ 103,973,925 Purchase deposits applied (500,000) Acquisition fees to affiliate (3,015,057) Cash paid for acquisition of real estate investments $ 100,458,868 Purchase price $ 33,260,060 Acquisition fees to affiliates (505,608) Cash paid for acquisition of real estate investments $ 32,754,452 </t>
  </si>
  <si>
    <t>Schedule Of Portfolios Asset Concentration [Table Text Block]</t>
  </si>
  <si>
    <t xml:space="preserve"> As of December 31, 2017, the Company’s portfolio’s asset concentration (greater than 10% of total assets) was as follows: Property and Location Net Carrying Percentage of AvAir $ 27,353,125 17.4 %</t>
  </si>
  <si>
    <t>Schedule of Future Minimum Rental Payments for Operating Leases [Table Text Block]</t>
  </si>
  <si>
    <t xml:space="preserve"> As of December 31, 2017, the future minimum contractual rent payments due under the Company’s operating leases, excluding any renewal periods, are as follows: 2018 $ 10,621,181 2019 10,872,205 2020 10,825,620 2021 9,728,540 2022 8,809,117 Thereafter 54,293,469 $ 105,150,132 </t>
  </si>
  <si>
    <t>Schedule Of Portfolios Revenue Concentration [Table Text Block]</t>
  </si>
  <si>
    <t xml:space="preserve"> For the year ended December 31, 2017, the Company’s portfolio’s revenue concentration (greater than 10% total revenue) was as follows: Property and Location Revenue Percentage of AvAir, AZ $ 2,100,000 19.9 % Northrop Grumman, FL $ 1,162,274 11.0 % As of December 31, 2017, no other tenant accounted for more than 10% of the total revenue. Property and Location Effective Annual Percentage of Accredo, Orlando FL $ 872,550 36.0 % Walgreens, Stockbridge, GA $ 360,000 14.8 % Dana, Cedar Park, TX $ 656,076 27.0 % </t>
  </si>
  <si>
    <t>Schedule of Finite-Lived Intangible Assets [Table Text Block]</t>
  </si>
  <si>
    <t xml:space="preserve"> As of December 31, 2017, the Company’s intangibles were as follows: Tenant Above-market Below-market leases Cost $ 8,340,774 $ 783,115 $ (1,653,771 ) Accumulated amortization (1,192,318 ) (101,822 ) 69,542 Net amount $ 7,148,456 $ 681,293 $ (1,584,229 ) As of December 31, 2016, the Company’s intangibles were as follows: Tenant Above-market Below-market leases Cost $ 3,632,731 $ 166,629 $ (151,610 ) Accumulated amortization (210,404 ) (18,052 ) 843 Net amount $ 3,422,327 $ 148,577 $ (150,767 )</t>
  </si>
  <si>
    <t>Schedule of Finite-Lived Intangible Assets, Future Amortization Expense [Table Text Block]</t>
  </si>
  <si>
    <t xml:space="preserve"> As of December 31, 2017, amortization of intangible assets over the next five years is expected to be as follows: Tenant Above-Market Below-market 2018 $ 1,214,317 $ 97,045 $ 147,699 2019 1,214,317 97,045 147,699 2020 1,214,317 97,045 147,699 2021 798,057 78,994 147,699 2022 507,882 63,719 128,055 Thereafter 2,199,566 247,445 865,380 $ 7,148,456 $ 681,293 $ 1,584,231 Weighted-Average Remaining Amortization Period 8.97 years 7.99 years 15.34 years </t>
  </si>
  <si>
    <t>INVESTMENTS IN UNCONSOLIDATED ENTITIES (Tables)</t>
  </si>
  <si>
    <t>Equity Method Investments [Table Text Block]</t>
  </si>
  <si>
    <t xml:space="preserve"> December 31, 2017 2016 RU Martin Street Santa Clara (“TIC”) (1) $ 11,103,547 $ - Rich Uncles Real Estate Investment Trust I (“REIT I”) 3,420,475 3,523,809 $ 14,524,022 $ 3,523,809 (1) The Company’s investment includes $ 626,073</t>
  </si>
  <si>
    <t>Equity Method Investments, Entitiys Equity In Earnings [Table Text Block]</t>
  </si>
  <si>
    <t xml:space="preserve"> The Company’s income (losses) from investments in unconsolidated entities is as follows: Years ended December 31 2017 2016 TIC $ 30,038 $ - REIT I 169,195 (79,271) $ 199,233 $ (79,271) </t>
  </si>
  <si>
    <t>RuMartin Street Santa Clara [Member]</t>
  </si>
  <si>
    <t>Equity Method Investments, Summarized Financial Information [Table Text Block]</t>
  </si>
  <si>
    <t xml:space="preserve"> The following is summarized financial information for the TIC: December 31, 2017 ASSETS: Real estate investments, net $ 32,587,034 Cash and cash equivalents 615,436 Other assets 103,700 Total assets $ 33,306,170 LIABILITIES Mortgage notes payable, net $ 14,235,256 Below-market lease, net 3,247,480 Other liabilities 246,085 Total liabilities 17,728,821 TOTAL EQUITY 15,577,349 TOTAL LIABILITIES AND EQUITY $ 33,306,170 Period from September TOTAL REVENUE $ 757,850 EXPENSES: Interest expense 154,339 Depreciation and amortization 410,722 Other expense 151,477 Total expenses 716,538 NET INCOME $ 41,312 </t>
  </si>
  <si>
    <t>Rich Uncles Real Estate Investment Trust 1 [Member]</t>
  </si>
  <si>
    <t xml:space="preserve"> The following is summarized financial information for REIT I: December 31, 2017 2016 ASSETS: Real estate investments, net $ 131,166,670 $ 105,462,499 Cash and cash equivalents and restricted cash 6,027,807 13,465,152 Other assets 2,658,777 2,479,919 Total assets $ 139,853,254 $ 121,407,570 LIABILITIES Mortgage notes payable, net $ 62,277,387 $ 38,705,103 Below-market lease, net 3,966,008 4,841,757 Other liabilities 2,937,247 3,266,878 Total liabilities 69,180,642 46,813,738 REDEEMABLE COMMON STOCK 586,242 1,229,644 TOTAL STOCKHOLDER EQUITY 70,086,370 73,364,188 TOTAL LIABILITIES, REDEEMABLE COMMON STOCK AND STOCKHOLDER'S EQUITY $ 139,853,254 $ 121,407,570 Years ended December 31, 2017 2016 TOTAL REVENUE $ 12,816,460 $ 6,414,592 EXPENSES: Depreciation and amortization 5,654,451 3,134,979 Interest expense 2,503,810 768,122 Other expense 4,033,242 4,403,040 Total expenses 12,191,503 8,306,141 OTHER INCOME: Gain on sale of real estate investment property, net 747,957 - Other income 22,133 161 Total other income 770,090 161 NET INCOME (LOSS) $ 1,395,047 $ (1,891,388) </t>
  </si>
  <si>
    <t>DEBT (Tables)</t>
  </si>
  <si>
    <t>Schedule of Debt [Table Text Block]</t>
  </si>
  <si>
    <t xml:space="preserve"> As of December 31, 2017 and 2016, the Company’s mortgage notes payable consisted of the following: 2017 2016 Collateral Principal Deferred Net Balance Principal Deferred Net Contractual Effective Loan Accredo/Walgreen properties $ 7,133,966 $ (124,763) $ 7,009,203 $ 7,266,145 $ (152,444) $ 7,113,701 3.95% 3.95 % 7/1/2021 Dana property 4,709,889 (125,132) 4,584,757 - - - 4.56% 4.56 % 4/1/2023 Six Dollar General 3,951,846 (153,290) 3,798,556 - - - 4.69% 4.69 % 4/1/2022 Wyndham property (2) 5,920,800 (109,936) 5,810,864 - - - One-month 4.34 % 6/5/2027 Williams Sonoma 4,699,200 (85,227) 4,613,973 - - - One-month 4.05 % 6/5/2022 Omnicare property 4,423,574 (169,372) 4,254,202 - - - 4.36% 4.36 % 5/1/2026 Harley property 6,983,418 (200,811) 6,782,607 - - - 4.25% 4.25 % 9/1/2024 Northrop Grumman 5,945,655 (217,584) 5,728,071 - - - 4.40% 4.40 % 3/2/2021 EMCOR property 2,955,000 (83,743) 2,871,257 - - - 4.35% 4.35 % 12/1/2024 exp US Services property 3,505,061 (140,382) 3,364,679 - - - Initial 4.25%; 4.25 % 11/17/2024 AvAir property 12,000,000 (330,866) 11,669,134 - - - 8.25% 8.25 % 1/1/2019 $ 62,228,409 $ (1,741,106) $ 60,487,303 $ 7,266,145 $ (152,444) $ 7,113,701 (1) Contractual interest rate represents the interest rate in effect under the mortgage note payable as of December 31, 2017. Effective interest rate is calculated as the actual interest rate in effect as of December 31, 2017 (consisting of the contractual interest rate and the effect of the interest rate swap, if applicable). For further information regarding the Company’s derivative instruments, see Note 6.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t>
  </si>
  <si>
    <t>Schedule of Maturities of Long-term Debt [Table Text Block]</t>
  </si>
  <si>
    <t xml:space="preserve"> Mortgage Notes Unsecured Total 2018 $ 893,957 $ 12,000,000 (1) $ 12,893,957 2019 12,936,994 - 12,936,994 2020 974,540 - 974,540 2021 7,571,163 - 7,571,163 2022 13,923,743 - 13,923,743 Thereafter 25,928,012 - 25,928,012 Total principal 62,228,409 12,000,000 74,228,409 Deferred financing costs, net (1,741,106) - (1,741,106) Total $ 60,487,303 $ 12,000,000 $ 72,487,303 (1) The principal balance of the Unsecured Credit Facility was repaid on February 1, 2018.</t>
  </si>
  <si>
    <t>Schedule Of Interest Expenses Reconciliation [Table Text Block]</t>
  </si>
  <si>
    <t xml:space="preserve"> Year Ended December 31 2017 2016 Mortgage notes payable Interest expense (1) $ 1,197,582 $ 154,625 Amortization of deferred financing costs 168,546 18,222 Unrealized gain on interest rate swaps (see Note 7) (7,899) - Unsecured credit facility Interest expense 248,637 219,874 Amortization of deferred financing costs 1,118 1,429 Forfeited loan fee 30,000 960 Total interest expense $ 1,637,984 $ 395,110 (1) Includes $ 45,728 0 6,231</t>
  </si>
  <si>
    <t>INTEREST RATE SWAP DERIVATIVES (Tables)</t>
  </si>
  <si>
    <t>Schedule of Derivative Instruments [Table Text Block]</t>
  </si>
  <si>
    <t xml:space="preserve"> The following table summarizes the notional amount and other information related to the Company’s interest rate swaps as of December 31, 2017. The notional amount is an indication of the extent of the Company’s involvement in each instrument at that time, but does not represent exposure to credit, interest rate or market risks: December 31, 2017 Derivative Number of Notional Amount Reference Rate as Weighted Average Weighted Average Interest Rate 2 $ 10,620,000 One-month LIBOR + applicable spread/Fixed at 4.05% 4.21 % 7.21 years (i) The notional amount of the Company’s swaps decreases each month to correspond to the outstanding principal balance on the related mortgage. The minimum notional amount (outstanding principal balance at the maturity date) as of December 31, 2017 was $ 9,083,700</t>
  </si>
  <si>
    <t>Schedule of Derivative Instruments in Statement of Financial Position, Fair Value [Table Text Block]</t>
  </si>
  <si>
    <t xml:space="preserve"> The following table sets forth the fair value of the Company’s derivative instruments (Level 2 measurement), as well as their classification in the consolidated balance sheet as of December 31, 2017: Derivative Instrument Balance Sheet Location Number of Fair Value Interest Rate Swaps Asset  Interest rate swap derivatives, at fair value 2 $ 7,899 </t>
  </si>
  <si>
    <t>FAIR VALUE DISCLOSURES (Tables)</t>
  </si>
  <si>
    <t>Schedule of Carrying Values and Estimated Fair Values of Debt Instruments [Table Text Block]</t>
  </si>
  <si>
    <t xml:space="preserve"> The following were the face value, carrying amount and fair value of the Company’s mortgage notes payable as of December 31, 2017 and 2016: 2017 2016 Face value Carrying Fair value Face value Carrying Fair value Mortgage notes payable $ 62,228,408 $ 60,487,303 $ 62,363,284 $ 7,266,145 $ 7,113,701 $ 7,226,145 </t>
  </si>
  <si>
    <t>RELATED PARTY TRANSACTIONS (Tables)</t>
  </si>
  <si>
    <t>Schedule of Related Party Transactions [Table Text Block]</t>
  </si>
  <si>
    <t xml:space="preserve"> Summarized below are the related party costs incurred by the Company, including those incurred pursuant to the Advisory Agreement, for the years ended December 31, 2017 and 2016, respectively: Year ended December 31, 2017 Year ended December 31, 2016 Incurred Receivable Payable Incurred Receivable Payable Expensed: Acquisition fees $ - $ - $ - $ 474,121 $ - $ - Asset management fees (2) 872,281 - 567,661 116,952 - 29,577 Subordinated participation fees 315,802 - 315,802 - - - Fees to affiliates 1,188,083 - - 591,073 - - Property management fees* 20,251 - 7,969 - - - Expense reimbursements from Sponsor (1) (2,324,598) 34,194 - (951,601) 79,862 - Waiver of asset management fees (2) (143,540) - - (27,501) - - Capitalized: Acquisition fees 3,661,684 (7) - - 505,608 - 274,200 Financing coordination fees 326,600 - - - - - Additional paid-in-capital: Reimbursable organizational and offering expenses (3) 1,986,147 - 15,945 731,315 - 79,645 Other: Costs advanced by Rich Uncles REIT I 48,418 (4) - - 28,571 28,571 (5) - Contribution payable to TIC (6) 363,168 - - - - - $ 34,194 $ 907,377 $ 108,433 $ 383,422 * Property management fees are classified within property operating expenses on the accompanying statements of operations. (1) The Company records payroll costs related to Company employees that answer questions from prospective stockholders. The Sponsor has agreed to reimburse the Company for these investor relations payroll costs which the Sponsor considers to be offering expenses in accordance with the Advisory Agreement. The receivable related to this is reflected in “Due from affiliates” in the Consolidated Balance Sheets. (2) To the extent the Advisor elects, in its sole discretion to defer all or any portion of its monthly asset management fee, the Advisor will be deemed to have waived, not deferred, that portion up to 0.025 143,540 27,501 (3) As of December 31, 2017, the Sponsor had incurred $ 6,924,999 3 (4) The Company incurred $ 48,418 (5) The Company incurred $ 28,571 (6) After closing the acquisition of the Santa Clara property, the Company received $ 363,168 (7) Includes $626,073 relating to the Santa Clara property. See Related Party Transactions with Unconsolidated Entities.</t>
  </si>
  <si>
    <t>BUSINESS AND ORGANIZATION (Details Textual) - USD ($)</t>
  </si>
  <si>
    <t>1 Months Ended</t>
  </si>
  <si>
    <t>Jun. 24, 2015</t>
  </si>
  <si>
    <t>Jan. 19, 2018</t>
  </si>
  <si>
    <t>Jan. 18, 2018</t>
  </si>
  <si>
    <t>Jan. 04, 2018</t>
  </si>
  <si>
    <t>Jul. 15, 2015</t>
  </si>
  <si>
    <t>Business And Organisation [Line Items]</t>
  </si>
  <si>
    <t>Authority To Issue of Common Stock</t>
  </si>
  <si>
    <t>Limited Liability Company (LLC) or Limited Partnership (LP), Managing Member or General Partner, Ownership Interest</t>
  </si>
  <si>
    <t>99.00%</t>
  </si>
  <si>
    <t>Limited Liability Company (LLC) or Limited Partnership (LP), Members or Limited Partners, Ownership Interest</t>
  </si>
  <si>
    <t>1.00%</t>
  </si>
  <si>
    <t>Stock Issued During Period, Value, New Issues</t>
  </si>
  <si>
    <t>Tenant-in-common [Member] | Real Estate Investment [Member]</t>
  </si>
  <si>
    <t>Equity Method Investment, Ownership Percentage</t>
  </si>
  <si>
    <t>72.70%</t>
  </si>
  <si>
    <t>Affiliated REIT [Member] | Real Estate Investment [Member]</t>
  </si>
  <si>
    <t>4.40%</t>
  </si>
  <si>
    <t>Subsequent Event [Member]</t>
  </si>
  <si>
    <t>Stock Issued During Period, Shares, New Issues</t>
  </si>
  <si>
    <t>Common Class S [Member] | Subsequent Event [Member]</t>
  </si>
  <si>
    <t>Net Asset Value Per Share</t>
  </si>
  <si>
    <t>Shares Issued, Price Per Share</t>
  </si>
  <si>
    <t>Common Class C [Member] | Minimum [Member]</t>
  </si>
  <si>
    <t>Common Class C [Member] | Subsequent Event [Member]</t>
  </si>
  <si>
    <t>IPO [Member]</t>
  </si>
  <si>
    <t>Common Stock, Value, Subscriptions</t>
  </si>
  <si>
    <t>DRP Offering [Member]</t>
  </si>
  <si>
    <t>DRP Offering [Member] | Common Class S [Member]</t>
  </si>
  <si>
    <t>DRP Offering [Member] | Common Class C [Member]</t>
  </si>
  <si>
    <t>DRP Offering [Member] | Distribution Reinvestment Plan [Member] | Common Class C [Member]</t>
  </si>
  <si>
    <t>Sponsor [Member]</t>
  </si>
  <si>
    <t>SUMMARY OF SIGNIFICANT ACOUNTING POLICIES (Details) - $ / shares</t>
  </si>
  <si>
    <t>Ordinary income</t>
  </si>
  <si>
    <t>Non-taxable distribution</t>
  </si>
  <si>
    <t>SUMMARY OF SIGNIFICANT ACOUNTING POLICIES (Details Textual) - USD ($)</t>
  </si>
  <si>
    <t>3 Months Ended</t>
  </si>
  <si>
    <t>Accounting Policies [Line Items]</t>
  </si>
  <si>
    <t>Minimum Percentage Distribute of Taxable Income To Shareholders</t>
  </si>
  <si>
    <t>90.00%</t>
  </si>
  <si>
    <t>Share Price</t>
  </si>
  <si>
    <t>Common Stock, Dividends, Per Share, Declared</t>
  </si>
  <si>
    <t>Error Corrections and Prior Period Adjustments, Description</t>
  </si>
  <si>
    <t>During 2017, the Company identified an immaterial misstatement within the statement of cash flows for the year ended December 31, 2016 related to the classification of cash received and reported as investors deposit which understated the net cash used in operating activities and understated net cash provided by financial activities by $582,516.</t>
  </si>
  <si>
    <t>Net Cash Provided by (Used in) Operating Activities</t>
  </si>
  <si>
    <t>Net Cash Provided by (Used in) Financing Activities</t>
  </si>
  <si>
    <t>Fair Value, Investments, Entities that Calculate Net Asset Value Per Share, Number of Shares Tendered for Redemption</t>
  </si>
  <si>
    <t>Fair Value, Investments, Entities that Calculate Net Asset Value Per Share, Shares Excluded</t>
  </si>
  <si>
    <t>Earnings Per Share, Basic</t>
  </si>
  <si>
    <t>Accounting Standards Update 2016-15 [Member] | Investments in Unconsolidate Entities [Member]</t>
  </si>
  <si>
    <t>New Accounting Pronouncement or Change in Accounting Principle, Effect of Change on Operating Results</t>
  </si>
  <si>
    <t>Accounting Standards Update 2016-18 [Member] | Restricted Cash [Member]</t>
  </si>
  <si>
    <t>Restatement Adjustment [Member]</t>
  </si>
  <si>
    <t>Prior Period Reclassification Adjustment</t>
  </si>
  <si>
    <t>Scenario, Previously Reported [Member]</t>
  </si>
  <si>
    <t>Less Than One Year [Member] | Common Class C [Member] | Subsequent Event [Member]</t>
  </si>
  <si>
    <t>Stock Redemption Price Percentage</t>
  </si>
  <si>
    <t>97.00%</t>
  </si>
  <si>
    <t>Less Than One Year [Member] | Common Class S [Member] | Subsequent Event [Member]</t>
  </si>
  <si>
    <t>Later than One Year but Less than Two years [Member] | Common Class C [Member] | Subsequent Event [Member]</t>
  </si>
  <si>
    <t>98.00%</t>
  </si>
  <si>
    <t>Less Than Two Year [Member] | Common Class S [Member] | Subsequent Event [Member]</t>
  </si>
  <si>
    <t>Later than Two Year but Less than Three Year [Member] | Subsequent Event [Member]</t>
  </si>
  <si>
    <t>Later than Three years [Member] | Subsequent Event [Member]</t>
  </si>
  <si>
    <t>Minimum [Member]</t>
  </si>
  <si>
    <t>Property, Plant and Equipment, Useful Life</t>
  </si>
  <si>
    <t>30 years</t>
  </si>
  <si>
    <t>Maximum [Member]</t>
  </si>
  <si>
    <t>48 years</t>
  </si>
  <si>
    <t>Stock Repurchase Program, Shares Authorized To Be Repurchased, Percentage Per Month</t>
  </si>
  <si>
    <t>2.00%</t>
  </si>
  <si>
    <t>Stock Repurchase Program, Shares Authorized To Be Repurchased, Percentage Per Quarter</t>
  </si>
  <si>
    <t>5.00%</t>
  </si>
  <si>
    <t>Stock Repurchase Program, Shares Authorized To Be Repurchased, Percentage Per Year</t>
  </si>
  <si>
    <t>20.00%</t>
  </si>
  <si>
    <t>Site Improvement [Member]</t>
  </si>
  <si>
    <t>15 years</t>
  </si>
  <si>
    <t>Property, Plant and Equipment, Estimated Useful Lives</t>
  </si>
  <si>
    <t>Shorter of 15 years or remaining lease term</t>
  </si>
  <si>
    <t>Tanent Improvement [Member]</t>
  </si>
  <si>
    <t>SUPPLEMENTAL DETAIL FOR CERTAIN CONSOLIDATED BALANCE SHEET LINE ITEMS (Details) - USD ($)</t>
  </si>
  <si>
    <t>Tenant receivables:</t>
  </si>
  <si>
    <t>Straight-line rent</t>
  </si>
  <si>
    <t>Tenant rent</t>
  </si>
  <si>
    <t>Tenant recoveries</t>
  </si>
  <si>
    <t>Accounts Receivable, Gross</t>
  </si>
  <si>
    <t>Accounts payable, accrued expenses and other liabilities:</t>
  </si>
  <si>
    <t>Accounts payable</t>
  </si>
  <si>
    <t>Accrued expenses</t>
  </si>
  <si>
    <t>Accrued interest payable</t>
  </si>
  <si>
    <t>Unearned rent</t>
  </si>
  <si>
    <t>Deferred commission payable</t>
  </si>
  <si>
    <t>Lease incentive obligation</t>
  </si>
  <si>
    <t>Deferred tenant reimbursement</t>
  </si>
  <si>
    <t>REAL ESTATE (Details) - USD ($)</t>
  </si>
  <si>
    <t>Dec. 31, 2015</t>
  </si>
  <si>
    <t>Real Estate [Line Items]</t>
  </si>
  <si>
    <t>Land, building and improvements</t>
  </si>
  <si>
    <t>Total real estate investments, net</t>
  </si>
  <si>
    <t>Accredo [Member]</t>
  </si>
  <si>
    <t>Real Estate, Acquisition, Property Location</t>
  </si>
  <si>
    <t>Orlando, FL</t>
  </si>
  <si>
    <t>Business Acquisition, Effective Date of Acquisition</t>
  </si>
  <si>
    <t>Jun. 15,
		2016</t>
  </si>
  <si>
    <t>Walgreens [Member]</t>
  </si>
  <si>
    <t>Stockbridge, GA</t>
  </si>
  <si>
    <t>Jun. 21,
		2016</t>
  </si>
  <si>
    <t>Dollar General One [Member]</t>
  </si>
  <si>
    <t>Litchfield, ME</t>
  </si>
  <si>
    <t>Nov. 4,
		2016</t>
  </si>
  <si>
    <t>Dollar General Two [Member]</t>
  </si>
  <si>
    <t>Wilton, ME</t>
  </si>
  <si>
    <t>Dollar General Three [Member]</t>
  </si>
  <si>
    <t>Thompsontown, PA</t>
  </si>
  <si>
    <t>Dollar General Four [Member]</t>
  </si>
  <si>
    <t>Mt. Gilead, OH</t>
  </si>
  <si>
    <t>Dollar General Five [Member]</t>
  </si>
  <si>
    <t>Lakeside, OH</t>
  </si>
  <si>
    <t>Dollar General Six [Member]</t>
  </si>
  <si>
    <t>Castalia, OH</t>
  </si>
  <si>
    <t>Dana [Member]</t>
  </si>
  <si>
    <t>Cedar Park, TX</t>
  </si>
  <si>
    <t>Dec. 27,
		2016</t>
  </si>
  <si>
    <t>Northrop [Member]</t>
  </si>
  <si>
    <t>Melbourne, FL</t>
  </si>
  <si>
    <t>Mar. 7,
		2017</t>
  </si>
  <si>
    <t>Ex Us Services [Member]</t>
  </si>
  <si>
    <t>Maitland, FL</t>
  </si>
  <si>
    <t>Mar. 27,
		2017</t>
  </si>
  <si>
    <t>Harley [Member]</t>
  </si>
  <si>
    <t>Bedford, TX</t>
  </si>
  <si>
    <t>Apr. 13,
		2017</t>
  </si>
  <si>
    <t>Wyndham [Member]</t>
  </si>
  <si>
    <t>Summerlin, NV</t>
  </si>
  <si>
    <t>Jun. 22,
		2017</t>
  </si>
  <si>
    <t>Wiiliams Sonoma [Member]</t>
  </si>
  <si>
    <t>Omnicare [Member]</t>
  </si>
  <si>
    <t>Richmond, VA</t>
  </si>
  <si>
    <t>Jul. 20,
		2017</t>
  </si>
  <si>
    <t>EMCOR [Member]</t>
  </si>
  <si>
    <t>Cincinnati, OH</t>
  </si>
  <si>
    <t>Aug. 29,
		2017</t>
  </si>
  <si>
    <t>Husqvarna [Member]</t>
  </si>
  <si>
    <t>Charlotte, NC</t>
  </si>
  <si>
    <t>Nov. 30,
		2017</t>
  </si>
  <si>
    <t>AvAir [Member]</t>
  </si>
  <si>
    <t>Chandler, AZ</t>
  </si>
  <si>
    <t>Dec. 28,
		2017</t>
  </si>
  <si>
    <t>Office Building [Member] | Accredo [Member]</t>
  </si>
  <si>
    <t>Office Building [Member] | Northrop [Member]</t>
  </si>
  <si>
    <t>Office Building [Member] | Ex Us Services [Member]</t>
  </si>
  <si>
    <t>Office Building [Member] | Wyndham [Member]</t>
  </si>
  <si>
    <t>Office Building [Member] | Wiiliams Sonoma [Member]</t>
  </si>
  <si>
    <t>Office Building [Member] | EMCOR [Member]</t>
  </si>
  <si>
    <t>Retail Site [Member]</t>
  </si>
  <si>
    <t>Retail Site [Member] | Dollar General One [Member]</t>
  </si>
  <si>
    <t>Retail Site [Member] | Dollar General Two [Member]</t>
  </si>
  <si>
    <t>Retail Site [Member] | Dollar General Three [Member]</t>
  </si>
  <si>
    <t>Retail Site [Member] | Dollar General Four [Member]</t>
  </si>
  <si>
    <t>Retail Site [Member] | Dollar General Five [Member]</t>
  </si>
  <si>
    <t>Retail Site [Member] | Dollar General Six [Member]</t>
  </si>
  <si>
    <t>Industrial [Member] | Dana [Member]</t>
  </si>
  <si>
    <t>Industrial [Member] | Harley [Member]</t>
  </si>
  <si>
    <t>Industrial [Member] | Omnicare [Member]</t>
  </si>
  <si>
    <t>Industrial [Member] | Husqvarna [Member]</t>
  </si>
  <si>
    <t>Industrial [Member] | AvAir [Member]</t>
  </si>
  <si>
    <t>REAL ESTATE (Details 1) - USD ($)</t>
  </si>
  <si>
    <t>Payments to Acquire and Develop Real Estate</t>
  </si>
  <si>
    <t>Real Estate, Acquisition, Description</t>
  </si>
  <si>
    <t>exp US Services</t>
  </si>
  <si>
    <t>Accredo</t>
  </si>
  <si>
    <t>Walgreens</t>
  </si>
  <si>
    <t>Northrop Grumman</t>
  </si>
  <si>
    <t>Harley</t>
  </si>
  <si>
    <t>Wyndham</t>
  </si>
  <si>
    <t>Williams Sonoma</t>
  </si>
  <si>
    <t>Omnicare</t>
  </si>
  <si>
    <t>EMCOR</t>
  </si>
  <si>
    <t>Husqvarna</t>
  </si>
  <si>
    <t>AvAir</t>
  </si>
  <si>
    <t>Dollar General, Litchfield [Member]</t>
  </si>
  <si>
    <t>Dollar General, Litchfield</t>
  </si>
  <si>
    <t>Dollar General, Wilton [Member]</t>
  </si>
  <si>
    <t>Dollar General, Wilton</t>
  </si>
  <si>
    <t>Dollar General, Thompsontown [Member]</t>
  </si>
  <si>
    <t>Dollar General, Thompsontown</t>
  </si>
  <si>
    <t>Dollar General, Mt. Gilead [Member]</t>
  </si>
  <si>
    <t>Dollar General, Mt. Gilead</t>
  </si>
  <si>
    <t>Dollar General, Lakeside [Member]</t>
  </si>
  <si>
    <t>Dollar General, Lakeside</t>
  </si>
  <si>
    <t>Dollar General, Castalia [Member]</t>
  </si>
  <si>
    <t>Dollar General, Castalia</t>
  </si>
  <si>
    <t>Dana</t>
  </si>
  <si>
    <t>Land [Member]</t>
  </si>
  <si>
    <t>Land [Member] | Accredo [Member]</t>
  </si>
  <si>
    <t>Land [Member] | Walgreens [Member]</t>
  </si>
  <si>
    <t>Land [Member] | Northrop [Member]</t>
  </si>
  <si>
    <t>Land [Member] | Ex Us Services [Member]</t>
  </si>
  <si>
    <t>Land [Member] | Harley [Member]</t>
  </si>
  <si>
    <t>Land [Member] | Wyndham [Member]</t>
  </si>
  <si>
    <t>Land [Member] | Wiiliams Sonoma [Member]</t>
  </si>
  <si>
    <t>Land [Member] | Omnicare [Member]</t>
  </si>
  <si>
    <t>Land [Member] | EMCOR [Member]</t>
  </si>
  <si>
    <t>Land [Member] | Husqvarna [Member]</t>
  </si>
  <si>
    <t>Land [Member] | AvAir [Member]</t>
  </si>
  <si>
    <t>Land [Member] | Dollar General, Litchfield [Member]</t>
  </si>
  <si>
    <t>Land [Member] | Dollar General, Wilton [Member]</t>
  </si>
  <si>
    <t>Land [Member] | Dollar General, Thompsontown [Member]</t>
  </si>
  <si>
    <t>Land [Member] | Dollar General, Mt. Gilead [Member]</t>
  </si>
  <si>
    <t>Land [Member] | Dollar General, Lakeside [Member]</t>
  </si>
  <si>
    <t>Land [Member] | Dollar General, Castalia [Member]</t>
  </si>
  <si>
    <t>Land [Member] | Dana [Member]</t>
  </si>
  <si>
    <t>Buildings and Improvements [Member]</t>
  </si>
  <si>
    <t>Buildings and Improvements [Member] | Accredo [Member]</t>
  </si>
  <si>
    <t>Buildings and Improvements [Member] | Walgreens [Member]</t>
  </si>
  <si>
    <t>Buildings and Improvements [Member] | Northrop [Member]</t>
  </si>
  <si>
    <t>Buildings and Improvements [Member] | Ex Us Services [Member]</t>
  </si>
  <si>
    <t>Buildings and Improvements [Member] | Harley [Member]</t>
  </si>
  <si>
    <t>Buildings and Improvements [Member] | Wyndham [Member]</t>
  </si>
  <si>
    <t>Buildings and Improvements [Member] | Wiiliams Sonoma [Member]</t>
  </si>
  <si>
    <t>Buildings and Improvements [Member] | Omnicare [Member]</t>
  </si>
  <si>
    <t>Buildings and Improvements [Member] | EMCOR [Member]</t>
  </si>
  <si>
    <t>Buildings and Improvements [Member] | Husqvarna [Member]</t>
  </si>
  <si>
    <t>Buildings and Improvements [Member] | AvAir [Member]</t>
  </si>
  <si>
    <t>Buildings and Improvements [Member] | Dollar General, Litchfield [Member]</t>
  </si>
  <si>
    <t>Buildings and Improvements [Member] | Dollar General, Wilton [Member]</t>
  </si>
  <si>
    <t>Buildings and Improvements [Member] | Dollar General, Thompsontown [Member]</t>
  </si>
  <si>
    <t>Buildings and Improvements [Member] | Dollar General, Mt. Gilead [Member]</t>
  </si>
  <si>
    <t>Buildings and Improvements [Member] | Dollar General, Lakeside [Member]</t>
  </si>
  <si>
    <t>Buildings and Improvements [Member] | Dollar General, Castalia [Member]</t>
  </si>
  <si>
    <t>Buildings and Improvements [Member] | Dana [Member]</t>
  </si>
  <si>
    <t>Above Market Leases [Member]</t>
  </si>
  <si>
    <t>Above Market Leases [Member] | Accredo [Member]</t>
  </si>
  <si>
    <t>Above Market Leases [Member] | Walgreens [Member]</t>
  </si>
  <si>
    <t>Above Market Leases [Member] | Northrop [Member]</t>
  </si>
  <si>
    <t>Above Market Leases [Member] | Ex Us Services [Member]</t>
  </si>
  <si>
    <t>Above Market Leases [Member] | Harley [Member]</t>
  </si>
  <si>
    <t>Above Market Leases [Member] | Wyndham [Member]</t>
  </si>
  <si>
    <t>Above Market Leases [Member] | Wiiliams Sonoma [Member]</t>
  </si>
  <si>
    <t>Above Market Leases [Member] | Omnicare [Member]</t>
  </si>
  <si>
    <t>Above Market Leases [Member] | EMCOR [Member]</t>
  </si>
  <si>
    <t>Above Market Leases [Member] | Husqvarna [Member]</t>
  </si>
  <si>
    <t>Above Market Leases [Member] | AvAir [Member]</t>
  </si>
  <si>
    <t>Above Market Leases [Member] | Dollar General, Litchfield [Member]</t>
  </si>
  <si>
    <t>Above Market Leases [Member] | Dollar General, Wilton [Member]</t>
  </si>
  <si>
    <t>Above Market Leases [Member] | Dollar General, Thompsontown [Member]</t>
  </si>
  <si>
    <t>Above Market Leases [Member] | Dollar General, Mt. Gilead [Member]</t>
  </si>
  <si>
    <t>Above Market Leases [Member] | Dollar General, Lakeside [Member]</t>
  </si>
  <si>
    <t>Above Market Leases [Member] | Dollar General, Castalia [Member]</t>
  </si>
  <si>
    <t>Above Market Leases [Member] | Dana [Member]</t>
  </si>
  <si>
    <t>Below Market Leases [Member]</t>
  </si>
  <si>
    <t>Payments to Acquire Real Estate</t>
  </si>
  <si>
    <t>Below Market Leases [Member] | Accredo [Member]</t>
  </si>
  <si>
    <t>Below Market Leases [Member] | Walgreens [Member]</t>
  </si>
  <si>
    <t>Below Market Leases [Member] | Northrop [Member]</t>
  </si>
  <si>
    <t>Below Market Leases [Member] | Ex Us Services [Member]</t>
  </si>
  <si>
    <t>Below Market Leases [Member] | Harley [Member]</t>
  </si>
  <si>
    <t>Below Market Leases [Member] | Wyndham [Member]</t>
  </si>
  <si>
    <t>Below Market Leases [Member] | Wiiliams Sonoma [Member]</t>
  </si>
  <si>
    <t>Below Market Leases [Member] | Omnicare [Member]</t>
  </si>
  <si>
    <t>Below Market Leases [Member] | EMCOR [Member]</t>
  </si>
  <si>
    <t>Below Market Leases [Member] | Husqvarna [Member]</t>
  </si>
  <si>
    <t>Below Market Leases [Member] | AvAir [Member]</t>
  </si>
  <si>
    <t>Below Market Leases [Member] | Dollar General, Litchfield [Member]</t>
  </si>
  <si>
    <t>Below Market Leases [Member] | Dollar General, Wilton [Member]</t>
  </si>
  <si>
    <t>Below Market Leases [Member] | Dollar General, Thompsontown [Member]</t>
  </si>
  <si>
    <t>Below Market Leases [Member] | Dollar General, Mt. Gilead [Member]</t>
  </si>
  <si>
    <t>Below Market Leases [Member] | Dollar General, Lakeside [Member]</t>
  </si>
  <si>
    <t>Below Market Leases [Member] | Dollar General, Castalia [Member]</t>
  </si>
  <si>
    <t>Below Market Leases [Member] | Dana [Member]</t>
  </si>
  <si>
    <t>Tenant origination and absorption costs [Member]</t>
  </si>
  <si>
    <t>Tenant origination and absorption costs [Member] | Accredo [Member]</t>
  </si>
  <si>
    <t>Tenant origination and absorption costs [Member] | Walgreens [Member]</t>
  </si>
  <si>
    <t>Tenant origination and absorption costs [Member] | Northrop [Member]</t>
  </si>
  <si>
    <t>Tenant origination and absorption costs [Member] | Ex Us Services [Member]</t>
  </si>
  <si>
    <t>Tenant origination and absorption costs [Member] | Harley [Member]</t>
  </si>
  <si>
    <t>Tenant origination and absorption costs [Member] | Wyndham [Member]</t>
  </si>
  <si>
    <t>Tenant origination and absorption costs [Member] | Wiiliams Sonoma [Member]</t>
  </si>
  <si>
    <t>Tenant origination and absorption costs [Member] | Omnicare [Member]</t>
  </si>
  <si>
    <t>Tenant origination and absorption costs [Member] | EMCOR [Member]</t>
  </si>
  <si>
    <t>Tenant origination and absorption costs [Member] | Husqvarna [Member]</t>
  </si>
  <si>
    <t>Tenant origination and absorption costs [Member] | AvAir [Member]</t>
  </si>
  <si>
    <t>Tenant origination and absorption costs [Member] | Dollar General, Litchfield [Member]</t>
  </si>
  <si>
    <t>Tenant origination and absorption costs [Member] | Dollar General, Wilton [Member]</t>
  </si>
  <si>
    <t>Tenant origination and absorption costs [Member] | Dollar General, Thompsontown [Member]</t>
  </si>
  <si>
    <t>Tenant origination and absorption costs [Member] | Dollar General, Mt. Gilead [Member]</t>
  </si>
  <si>
    <t>Tenant origination and absorption costs [Member] | Dollar General, Lakeside [Member]</t>
  </si>
  <si>
    <t>Tenant origination and absorption costs [Member] | Dollar General, Castalia [Member]</t>
  </si>
  <si>
    <t>Tenant origination and absorption costs [Member] | Dana [Member]</t>
  </si>
  <si>
    <t>REAL ESTATE (Details 2) - USD ($)</t>
  </si>
  <si>
    <t>Real Estate Properties [Line Items]</t>
  </si>
  <si>
    <t>Purchase price</t>
  </si>
  <si>
    <t>Purchase deposits applied</t>
  </si>
  <si>
    <t>Acquisition fees to affiliate</t>
  </si>
  <si>
    <t>Cash paid for acquisition of real estate investments</t>
  </si>
  <si>
    <t>REAL ESTATE (Details 3)</t>
  </si>
  <si>
    <t>Lease Expiration Date</t>
  </si>
  <si>
    <t>May 31,
		2021</t>
  </si>
  <si>
    <t>Nov. 30,
		2026</t>
  </si>
  <si>
    <t>Apr. 12,
		2032</t>
  </si>
  <si>
    <t>Oct. 31,
		2022</t>
  </si>
  <si>
    <t>May 31,
		2026</t>
  </si>
  <si>
    <t>Feb. 28,
		2028</t>
  </si>
  <si>
    <t>Feb. 28,
		2027</t>
  </si>
  <si>
    <t>Dec. 31,
		2032</t>
  </si>
  <si>
    <t>[1]</t>
  </si>
  <si>
    <t>Jun. 30,
		2027</t>
  </si>
  <si>
    <t>Feb. 28,
		2021</t>
  </si>
  <si>
    <t>Jun. 14,
		2021</t>
  </si>
  <si>
    <t>Sep. 30,
		2030</t>
  </si>
  <si>
    <t>Jul. 31,
		2030</t>
  </si>
  <si>
    <t>Oct. 31,
		2030</t>
  </si>
  <si>
    <t>Jun. 30,
		2030</t>
  </si>
  <si>
    <t>May 31,
		2030</t>
  </si>
  <si>
    <t>Jun. 30,
		2024</t>
  </si>
  <si>
    <t>The tenant's right to cancel lease on June 30, 2025 was not determined to be probable for financial accounting purposes.</t>
  </si>
  <si>
    <t>REAL ESTATE (Details 4) - USD ($)</t>
  </si>
  <si>
    <t>Real Estate Investments, Net</t>
  </si>
  <si>
    <t>AvAir [Member] | Portfolio Asstes [Member]</t>
  </si>
  <si>
    <t>Concentration Risk, Percentage</t>
  </si>
  <si>
    <t>17.40%</t>
  </si>
  <si>
    <t>Northrop Grumman, FL [Member]</t>
  </si>
  <si>
    <t>Revenue, Net</t>
  </si>
  <si>
    <t>Northrop Grumman, FL [Member] | Portfolio Asstes [Member]</t>
  </si>
  <si>
    <t>11.00%</t>
  </si>
  <si>
    <t>AvAir, AZ [Member]</t>
  </si>
  <si>
    <t>AvAir, AZ [Member] | Portfolio Asstes [Member]</t>
  </si>
  <si>
    <t>19.90%</t>
  </si>
  <si>
    <t>Accredo, Orlando, FL [Member]</t>
  </si>
  <si>
    <t>Effective Annual Base Rent</t>
  </si>
  <si>
    <t>Accredo, Orlando, FL [Member] | Sales Revenue, Net [Member]</t>
  </si>
  <si>
    <t>36.00%</t>
  </si>
  <si>
    <t>Walgreens Stockbridge, GA [Member]</t>
  </si>
  <si>
    <t>Walgreens Stockbridge, GA [Member] | Sales Revenue, Net [Member]</t>
  </si>
  <si>
    <t>14.80%</t>
  </si>
  <si>
    <t>Dana, Cedar Park, TX [Member]</t>
  </si>
  <si>
    <t>Dana, Cedar Park, TX [Member] | Sales Revenue, Net [Member]</t>
  </si>
  <si>
    <t>27.00%</t>
  </si>
  <si>
    <t>REAL ESTATE (Details 5)</t>
  </si>
  <si>
    <t>Dec. 31, 2017USD ($)</t>
  </si>
  <si>
    <t>Thereafter</t>
  </si>
  <si>
    <t>Operating Leases, Future Minimum Payments Receivable</t>
  </si>
  <si>
    <t>REAL ESTATE (Details 6) - USD ($)</t>
  </si>
  <si>
    <t>Cost</t>
  </si>
  <si>
    <t>Accumulated amortization</t>
  </si>
  <si>
    <t>Net amount</t>
  </si>
  <si>
    <t>Above-market lease [Member]</t>
  </si>
  <si>
    <t>Below-market lease intangibles [Member]</t>
  </si>
  <si>
    <t>REAL ESTATE (Details 7) - USD ($)</t>
  </si>
  <si>
    <t>Above market lease intangibles [Member]</t>
  </si>
  <si>
    <t>Finite-Lived Intangible Assets, Net</t>
  </si>
  <si>
    <t>Weighted-Average Remaining Amortization Period</t>
  </si>
  <si>
    <t>7 years 11 months 26 days</t>
  </si>
  <si>
    <t>Tenant origination and absorption costs intangibles [Member]</t>
  </si>
  <si>
    <t>8 years 11 months 19 days</t>
  </si>
  <si>
    <t>15 years 4 months 2 days</t>
  </si>
  <si>
    <t>REAL ESTATE (Details Textual) - USD ($)</t>
  </si>
  <si>
    <t>Acquisition Costs, Period Cost</t>
  </si>
  <si>
    <t>Real Estate Revenue, Net</t>
  </si>
  <si>
    <t>Capitalized Acquisition Costs</t>
  </si>
  <si>
    <t>Operating Expenses</t>
  </si>
  <si>
    <t>Accredo and Walgreens acquisitions [Member]</t>
  </si>
  <si>
    <t>INVESTMENTS IN UNCONSOLIDATED ENTITIES (Details) - USD ($)</t>
  </si>
  <si>
    <t>Equity Method Investments</t>
  </si>
  <si>
    <t>The Company's investment includes $626,073 of acquisition fees paid to affiliate (see Note 9).</t>
  </si>
  <si>
    <t>INVESTMENTS IN UNCONSOLIDATED ENTITIES (Details 1) - USD ($)</t>
  </si>
  <si>
    <t>Income (Loss) from Equity Method Investments</t>
  </si>
  <si>
    <t>INVESTMENTS IN UNCONSOLIDATED ENTITIES (Details 2) - USD ($)</t>
  </si>
  <si>
    <t>ASSETS:</t>
  </si>
  <si>
    <t>Cash and cash equivalents and restricted cash</t>
  </si>
  <si>
    <t>Other assets</t>
  </si>
  <si>
    <t>Total assets</t>
  </si>
  <si>
    <t>LIABILITIES</t>
  </si>
  <si>
    <t>Below-market lease, net</t>
  </si>
  <si>
    <t>Other liabilities</t>
  </si>
  <si>
    <t>Total liabilities</t>
  </si>
  <si>
    <t>TOTAL EQUITY</t>
  </si>
  <si>
    <t>TOTAL LIABILITIES AND EQUITY</t>
  </si>
  <si>
    <t>TOTAL STOCKHOLDER EQUITY</t>
  </si>
  <si>
    <t>TOTAL LIABILITIES, REDEEMABLE COMMON STOCK AND STOCKHOLDER'S EQUITY</t>
  </si>
  <si>
    <t>TOTAL REVENUE</t>
  </si>
  <si>
    <t>EXPENSES:</t>
  </si>
  <si>
    <t>Other expense</t>
  </si>
  <si>
    <t>NET INCOME</t>
  </si>
  <si>
    <t>OTHER INCOME:</t>
  </si>
  <si>
    <t>NET INCOME (LOSS)</t>
  </si>
  <si>
    <t>REDEEMABLE COMMON STOCK</t>
  </si>
  <si>
    <t>Gain on sale of real estate investment property, net</t>
  </si>
  <si>
    <t>Other income</t>
  </si>
  <si>
    <t>Total other income</t>
  </si>
  <si>
    <t>INVESTMENTS IN UNCONSOLIDATED ENTITIES (Details Textual) - USD ($)</t>
  </si>
  <si>
    <t>Sep. 28, 2017</t>
  </si>
  <si>
    <t>Capitalized Costs, Equity Method Investments</t>
  </si>
  <si>
    <t>4.45%</t>
  </si>
  <si>
    <t>Noncontrolling Interest, Ownership Percentage by Noncontrolling Owners</t>
  </si>
  <si>
    <t>27.30%</t>
  </si>
  <si>
    <t>Rich Uncles Real Estate Investment Trust 1 [Member] | Scenario, Previously Reported [Member]</t>
  </si>
  <si>
    <t>Rich Uncles Real Estate Investment Trust 1 [Member] | Hagg Lane II, LLC [Member]</t>
  </si>
  <si>
    <t>23.40%</t>
  </si>
  <si>
    <t>Rich Uncles Real Estate Investment Trust 1 [Member] | Hagg Lane III, LLC [Member]</t>
  </si>
  <si>
    <t>3.90%</t>
  </si>
  <si>
    <t>DEBT (Details) - USD ($)</t>
  </si>
  <si>
    <t>Short Term Debt [LineItems]</t>
  </si>
  <si>
    <t>Principal Amount</t>
  </si>
  <si>
    <t>Deferred Loan Costs, net</t>
  </si>
  <si>
    <t>Net Balance</t>
  </si>
  <si>
    <t>Mortgage Note Payable One [Member]</t>
  </si>
  <si>
    <t>Contractual Interest Rate</t>
  </si>
  <si>
    <t>3.95%</t>
  </si>
  <si>
    <t>Loan Maturity</t>
  </si>
  <si>
    <t>Jul. 1,
		2021</t>
  </si>
  <si>
    <t>Effective Interest Rate</t>
  </si>
  <si>
    <t>Mortgage Note Payable Two [Member]</t>
  </si>
  <si>
    <t>4.56%</t>
  </si>
  <si>
    <t>Apr. 1,
		2023</t>
  </si>
  <si>
    <t>Mortgage Note Payable Three [Member]</t>
  </si>
  <si>
    <t>4.69%</t>
  </si>
  <si>
    <t>Apr. 1,
		2022</t>
  </si>
  <si>
    <t>Mortgage Note Payable Four [Member]</t>
  </si>
  <si>
    <t>[2]</t>
  </si>
  <si>
    <t>Jun. 5,
		2027</t>
  </si>
  <si>
    <t>Debt Instrument, Description of Variable Rate Basis</t>
  </si>
  <si>
    <t>[1],[2]</t>
  </si>
  <si>
    <t>One-month LIBOR+2.05%</t>
  </si>
  <si>
    <t>4.34%</t>
  </si>
  <si>
    <t>Mortgage Note Payable Five [Member]</t>
  </si>
  <si>
    <t>Jun. 5,
		2022</t>
  </si>
  <si>
    <t>4.05%</t>
  </si>
  <si>
    <t>Mortgage Note Payable Six [Member]</t>
  </si>
  <si>
    <t>4.36%</t>
  </si>
  <si>
    <t>May 1,
		2026</t>
  </si>
  <si>
    <t>Mortgage Note Payable Seven [Member]</t>
  </si>
  <si>
    <t>4.25%</t>
  </si>
  <si>
    <t>Sep. 1,
		2024</t>
  </si>
  <si>
    <t>Mortgage Note Payable Eight [Member]</t>
  </si>
  <si>
    <t>Mar. 2,
		2021</t>
  </si>
  <si>
    <t>Mortgage Note Payable Nine [Member]</t>
  </si>
  <si>
    <t>4.35%</t>
  </si>
  <si>
    <t>Dec. 1,
		2024</t>
  </si>
  <si>
    <t>Mortgage Note Payable Ten [Member]</t>
  </si>
  <si>
    <t>Nov. 17,
		2024</t>
  </si>
  <si>
    <t>Initial 4.25%;3.25% + T-Bill index starting 11/18/2022</t>
  </si>
  <si>
    <t>Mortgage Note Payable Eleven [Member]</t>
  </si>
  <si>
    <t>8.25%</t>
  </si>
  <si>
    <t>Jan. 1,
		2019</t>
  </si>
  <si>
    <t>Contractual interest rate represents the interest rate in effect under the mortgage note payable as of December 31, 2017. Effective interest rate is calculated as the actual interest rate in effect as of December 31, 2017 (consisting of the contractual interest rate and the effect of the interest rate swap, if applicable). For further information regarding the Company’s derivative instruments, see Note 6.</t>
  </si>
  <si>
    <t>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If the loan to value ratio is ever more than 60%, the borrower shall, upon the Bank’s written demand, reduce the principal balance of the loans so that the loan to value ratio is no more than 60%.</t>
  </si>
  <si>
    <t>DEBT (Details 1) - USD ($)</t>
  </si>
  <si>
    <t>Debt Instrument [Line Items]</t>
  </si>
  <si>
    <t>Total principal</t>
  </si>
  <si>
    <t>Deferred financing costs, net</t>
  </si>
  <si>
    <t>Mortgage Notes Payable [Member]</t>
  </si>
  <si>
    <t>Unsecured Credit Facility [Member]</t>
  </si>
  <si>
    <t>The principal balance of the Unsecured Credit Facility was repaid on February 1, 2018.</t>
  </si>
  <si>
    <t>DEBT (Details 2) - USD ($)</t>
  </si>
  <si>
    <t>Unrealized gain on interest rate swaps (see Note 7)</t>
  </si>
  <si>
    <t>Secured Debt [Member]</t>
  </si>
  <si>
    <t>Unsecured Debt [Member]</t>
  </si>
  <si>
    <t>Forfeited loan fee</t>
  </si>
  <si>
    <t>Includes $45,728 and $0 for years ended December 31, 2017 and 2016, respectively, of monthly payments to settle the Company’s interest rate swaps. Accrued interest payable of $6,231 at December 31, 2017 represents the unsettled portion of the interest rate swaps for the period from origination of the interest rate swap through December 31, 2017. The Company had no swap agreements as of December 31, 2016</t>
  </si>
  <si>
    <t>DEBT (Details Textual) - USD ($)</t>
  </si>
  <si>
    <t>Feb. 02, 2018</t>
  </si>
  <si>
    <t>Oct. 04, 2017</t>
  </si>
  <si>
    <t>Jun. 07, 2016</t>
  </si>
  <si>
    <t>Interest Expense</t>
  </si>
  <si>
    <t>Interest Payable</t>
  </si>
  <si>
    <t>Loans To Assets Ratio</t>
  </si>
  <si>
    <t>60.00%</t>
  </si>
  <si>
    <t>Stockholders' Equity Attributable to Parent</t>
  </si>
  <si>
    <t>Interest Rate Swap [Member]</t>
  </si>
  <si>
    <t>Rich Uncles Nnn Reit Inc [Member]</t>
  </si>
  <si>
    <t>Chief Executive Officer [Member]</t>
  </si>
  <si>
    <t>Guarantee Undertaken</t>
  </si>
  <si>
    <t>Pacific Mercantile Bank [Member]</t>
  </si>
  <si>
    <t>Line of Credit Facility, Maximum Borrowing Capacity</t>
  </si>
  <si>
    <t>Pacific Mercantile Bank [Member] | Unsecured Debt [Member]</t>
  </si>
  <si>
    <t>Credit Facility, Guarantee Executed, Description</t>
  </si>
  <si>
    <t>The Unsecured Credit Agreement is guaranteed in the amount of $12,000,000 by the Company, Rich Uncles NNN LP, LLC, Harold Hofer and Ray Wirta and trusts affiliated with the aforementioned individuals.</t>
  </si>
  <si>
    <t>Unsecured Credit Agreement [Member]</t>
  </si>
  <si>
    <t>Line of Credit Facility, Interest Rate Description</t>
  </si>
  <si>
    <t>an interest rate equal to 1% over an independent index, that is the highest rate on corporate loans posted by at least 75% of the thirty (30) largest banks in the United States, known as The Wall Street Journal Prime Rate, as published in the Wall Street Journal.</t>
  </si>
  <si>
    <t>Line of Credit Facility, Interest Rate at Period End</t>
  </si>
  <si>
    <t>5.14%</t>
  </si>
  <si>
    <t>Line of Credit Facility, Expiration Date</t>
  </si>
  <si>
    <t>Jan. 26,
		2018</t>
  </si>
  <si>
    <t>Jun. 15,
		2017</t>
  </si>
  <si>
    <t>New Credit Facility [Member] | Unsecured Debt [Member] | Subsequent Event [Member]</t>
  </si>
  <si>
    <t>unsecured credit facility with an interest rate equal to 1% over the Wall Street Journal Prime Rate index.</t>
  </si>
  <si>
    <t>The New Credit Facility is secured by guarantees executed by Raymond Wirta, Chairman of the Board of the Company, a trust belonging to Mr. Wirta, Harold Hofer, President and Chief Executive Officer of the Company, and a trust belonging to Mr. Hofer, each in the amount of $9 million. Such guaranties become effective upon certain triggering events, including an event of default under the New Credit Facility and the failure by Borrowers to pay one or more subsequent advances within 90 days of disbursements.</t>
  </si>
  <si>
    <t>INTEREST RATE SWAP DERIVATIVES (Details)</t>
  </si>
  <si>
    <t>6 Months Ended</t>
  </si>
  <si>
    <t>Jun. 30, 2016</t>
  </si>
  <si>
    <t>Derivatives, Fair Value [Line Items]</t>
  </si>
  <si>
    <t>Derivative, Average Fixed Interest Rate</t>
  </si>
  <si>
    <t>4.21%</t>
  </si>
  <si>
    <t>Derivative Liability, Number of Instruments Held</t>
  </si>
  <si>
    <t>Derivative Variable Interest Rate Description</t>
  </si>
  <si>
    <t>One-month LIBOR + applicable spread/Fixed at 4.05%-4.34%</t>
  </si>
  <si>
    <t>Derivative, Remaining Maturity</t>
  </si>
  <si>
    <t>7 years 2 months 16 days</t>
  </si>
  <si>
    <t>Interest Rate Swap [Member] | Maximum [Member]</t>
  </si>
  <si>
    <t>Derivative Liability, Notional Amount</t>
  </si>
  <si>
    <t>The notional amount of the Company’s swaps decreases each month to correspond to the outstanding principal balance on the related mortgage. The minimum notional amount (outstanding principal balance at the maturity date) as of December 31, 2017 was $9,083,700.</t>
  </si>
  <si>
    <t>INTEREST RATE SWAP DERIVATIVES (Details 1) - Interest Rate Swap [Member]</t>
  </si>
  <si>
    <t>Derivative Liability</t>
  </si>
  <si>
    <t>Description of Location of Interest Rate Fair Value Hedge Derivative on Balance Sheet</t>
  </si>
  <si>
    <t>Asset &amp;#150; Interest rate swap derivatives, at fair value</t>
  </si>
  <si>
    <t>INTEREST RATE SWAP DERIVATIVES (Details Textual)</t>
  </si>
  <si>
    <t>Unrealized Gain (Loss) on Derivatives</t>
  </si>
  <si>
    <t>Interest Rate Swap [Member] | Minimum [Member]</t>
  </si>
  <si>
    <t>FAIR VALUE DISCLOSURES (Details) - USD ($)</t>
  </si>
  <si>
    <t>Fair Value, Concentration of Risk, Financial Statement Captions [Line Items]</t>
  </si>
  <si>
    <t>Face value</t>
  </si>
  <si>
    <t>Carrying value</t>
  </si>
  <si>
    <t>Mortgage note payable [Member]</t>
  </si>
  <si>
    <t>Fair value</t>
  </si>
  <si>
    <t>RELATED PARTY TRANSACTIONS (Details) - USD ($)</t>
  </si>
  <si>
    <t>Related Party Transaction [Line Items]</t>
  </si>
  <si>
    <t>Due from Related Parties</t>
  </si>
  <si>
    <t>Due to Affiliates</t>
  </si>
  <si>
    <t>Incurred To Related Parties</t>
  </si>
  <si>
    <t>Acquisition Fee [Member]</t>
  </si>
  <si>
    <t>Expenses incurred To Related Parties</t>
  </si>
  <si>
    <t>Asset Management Fees [Member]</t>
  </si>
  <si>
    <t>Fees to affiliates [Member]</t>
  </si>
  <si>
    <t>Reimbursable organizational and offering expenses [Member]</t>
  </si>
  <si>
    <t>Expense reimbursements from Sponsor [Member]</t>
  </si>
  <si>
    <t>[3]</t>
  </si>
  <si>
    <t>Waiver of Assets Management Fees [Member]</t>
  </si>
  <si>
    <t>Capitalized Acquisition Fees [Member]</t>
  </si>
  <si>
    <t>[4]</t>
  </si>
  <si>
    <t>Subordinated participation fees [Member]</t>
  </si>
  <si>
    <t>Property management fees [Member]</t>
  </si>
  <si>
    <t>[5]</t>
  </si>
  <si>
    <t>Capitalized Financing coordination fees [Member]</t>
  </si>
  <si>
    <t>Costs advanced by Rich Uncles REIT I [Member]</t>
  </si>
  <si>
    <t>[6]</t>
  </si>
  <si>
    <t>[7]</t>
  </si>
  <si>
    <t>Contribution payable to TIC [Member]</t>
  </si>
  <si>
    <t>[8]</t>
  </si>
  <si>
    <t>To the extent the Advisor elects, in its sole discretion to defer all or any portion of its monthly asset management fee, the Advisor will be deemed to have waived, not deferred, that portion up to 0.025% of the total investment value of the Company’s assets. For the years ended December 31, 2017 and 2016, the Advisor waived $143,540 and $27,501, respectively, of asset management fees, which are not subject to future recoupment by the Advisor.</t>
  </si>
  <si>
    <t>As of December 31, 2017, the Sponsor had incurred $6,924,999 of organizational and offering costs on behalf of the Company. However, the Company is only obligated to reimburse the Sponsor for such organizational and offering expenses to the extent of 3% of gross offering proceeds.</t>
  </si>
  <si>
    <t>The Company records payroll costs related to Company employees that answer questions from prospective stockholders. The Sponsor has agreed to reimburse the Company for these investor relations payroll costs which the Sponsor considers to be offering expenses in accordance with the Advisory Agreement. The receivable related to this is reflected in “Due from affiliates” in the Consolidated Balance Sheets.</t>
  </si>
  <si>
    <t>Includes $626,073 relating to the Santa Clara property. See Related Party Transactions with Unconsolidated Entities.</t>
  </si>
  <si>
    <t>Property management fees are classified within property operating expenses on the accompanying statements of operations.</t>
  </si>
  <si>
    <t>The Company incurred $48,418 for year ended December 31, 2017 of interest on its unsecured credit facility. This amount was the result of a bank error. The monthly interest payment that was due on the unsecured credit facility was withdrawn from REIT I’s bank account rather than from the Company’s bank account. These amounts were repaid during the year ended December 31, 2017.</t>
  </si>
  <si>
    <t>The Company incurred $28,571 of costs in conjunction with due diligence for a property acquisition which were owed to the Company from Rich Uncles REIT I.</t>
  </si>
  <si>
    <t>After closing the acquisition of the Santa Clara property, the Company received $363,168 from the title company. These proceeds represent cash received by the title company in excess of the amounts needed to acquire the property. At December 31, 2017, these proceeds were paid in full to the TIC which owns the property.</t>
  </si>
  <si>
    <t>RELATED PARTY TRANSACTIONS (Details Textual) - USD ($)</t>
  </si>
  <si>
    <t>Due to Related Parties</t>
  </si>
  <si>
    <t>Property Management Fees Percentage</t>
  </si>
  <si>
    <t>1.50%</t>
  </si>
  <si>
    <t>Related Party Transaction, Other Revenues from Transactions with Related Party</t>
  </si>
  <si>
    <t>Operating Expenses Reimbursement, Maximum Limit Reimbursements</t>
  </si>
  <si>
    <t>Under the charter, total operating expenses of the Company are limited to the greater of 2% of average invested assets or 25% of net income for the four most recently completed fiscal quarters (2%/25% Limitation).</t>
  </si>
  <si>
    <t>Subordinated Participation Fee Description</t>
  </si>
  <si>
    <t>40% of the product of (a) the difference of (x) the Preliminary NAV per share minus (y) the Highest Prior NAV per share, multiplied by (b) the number of shares outstanding as of December 31 of the relevant annual period, but only if this results in a positive number, plus &amp;#160;40% of the product of: (a) the amount by which aggregate cash distributions to stockholders during the annual period, excluding return of cpaitla distributions, divided by the weighted average number of shares outstanding for the annual period, exceed the Preferred Return, multiplied by (b) the weighted average number of shares outstanding for the annual period calculated on a monthly basis.</t>
  </si>
  <si>
    <t>Share-based Compensation</t>
  </si>
  <si>
    <t>Advisor [Member]</t>
  </si>
  <si>
    <t>Acquisition Fees Description</t>
  </si>
  <si>
    <t>The Company shall pay the Advisor a fee in an amount equal to 3.0% of the Companys contract purchase price of its properties, as defined, as acquisition fees. The total of all acquisition fees and acquisition expenses shall be reasonable and shall not exceed 6.0% of the contract price of the property.</t>
  </si>
  <si>
    <t>Financing Coordination Fees Percentage</t>
  </si>
  <si>
    <t>Disposition Fees Description</t>
  </si>
  <si>
    <t>the Company shall pay to its Advisor or one of its affiliates 3.0% of the contract sales price, as defined, of each property sold; provided, however, that if, in connection with such disposition, commissions are paid to third parties unaffiliated with the Companys Advisor or its affiliates, the disposition fees paid to its Advisor, its Sponsor, their affiliates and unaffiliated third parties may not exceed the lesser of the competitive real estate commission or 6% of the contract sales price.</t>
  </si>
  <si>
    <t>Leasing Commission Fees Description</t>
  </si>
  <si>
    <t>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t>
  </si>
  <si>
    <t>Santa Clara [Member]</t>
  </si>
  <si>
    <t>Asset Management Fees</t>
  </si>
  <si>
    <t>Reimbursable Organizational and Offering Expenses [Member]</t>
  </si>
  <si>
    <t>Accrual organization and offering cost</t>
  </si>
  <si>
    <t>Related Party Transaction, Expenses from Transactions with Related Party</t>
  </si>
  <si>
    <t>Reimbursable Organizational and Offering Expenses [Member] | Sponsor [Member]</t>
  </si>
  <si>
    <t>Gross Offering Proceeds Percentage</t>
  </si>
  <si>
    <t>0.00%</t>
  </si>
  <si>
    <t>Waiver Of Assets Management Fees [Member]</t>
  </si>
  <si>
    <t>Asset Management Fees Waive Percentage</t>
  </si>
  <si>
    <t>0.025%</t>
  </si>
  <si>
    <t>Monthly Asset Management Fees Waive Percentage</t>
  </si>
  <si>
    <t>Rich Uncles REIT I [Member]</t>
  </si>
  <si>
    <t>Accrual organization and offering cost, Related Party</t>
  </si>
  <si>
    <t>Due to Rich Uncles REIT I [Member]</t>
  </si>
  <si>
    <t>Payable to TIC [Member]</t>
  </si>
  <si>
    <t>COMMITMENTS AND CONTINGENCIES (Details Textual) - USD ($)</t>
  </si>
  <si>
    <t>COMMITMENTS AND CONTINGENCIES [Line Items]</t>
  </si>
  <si>
    <t>Restricted Cash and Cash Equivalents</t>
  </si>
  <si>
    <t>Percentage of Share in Property Owned</t>
  </si>
  <si>
    <t>Lease Agreements [Member]</t>
  </si>
  <si>
    <t>Other Commitment</t>
  </si>
  <si>
    <t>SUBSEQUENT EVENTS (Details Textual)</t>
  </si>
  <si>
    <t>Feb. 02, 2018USD ($)$ / shares</t>
  </si>
  <si>
    <t>Jan. 10, 2018USD ($)$ / shares</t>
  </si>
  <si>
    <t>Mar. 31, 2018USD ($)a</t>
  </si>
  <si>
    <t>Mar. 29, 2018USD ($)</t>
  </si>
  <si>
    <t>Mar. 27, 2018USD ($)shares</t>
  </si>
  <si>
    <t>Mar. 26, 2018USD ($)</t>
  </si>
  <si>
    <t>Feb. 26, 2018USD ($)</t>
  </si>
  <si>
    <t>Feb. 20, 2018USD ($)</t>
  </si>
  <si>
    <t>Dec. 31, 2017USD ($)shares</t>
  </si>
  <si>
    <t>Dec. 31, 2016USD ($)shares</t>
  </si>
  <si>
    <t>Feb. 28, 2018$ / shares</t>
  </si>
  <si>
    <t>Subsequent Event [Line Items]</t>
  </si>
  <si>
    <t>Mortgages [Member]</t>
  </si>
  <si>
    <t>Debt Instrument, Interest Rate, Stated Percentage</t>
  </si>
  <si>
    <t>Stock Issued During Period, Shares, New Issues | shares</t>
  </si>
  <si>
    <t>Stock Issued During Period, Value, Dividend Reinvestment Plan</t>
  </si>
  <si>
    <t>Dividends Payable, Amount Per Share Per Day | $ / shares</t>
  </si>
  <si>
    <t>Dividends Payable</t>
  </si>
  <si>
    <t>Dividends Payable, Date to be Paid</t>
  </si>
  <si>
    <t>Feb. 1,
		2018</t>
  </si>
  <si>
    <t>Jan. 10,
		2018</t>
  </si>
  <si>
    <t>Subsequent Event [Member] | Real Estate,Cummins [Member]</t>
  </si>
  <si>
    <t>Subsequent Event [Member] | Real Estate,3M [Member]</t>
  </si>
  <si>
    <t>Area of Real Estate Property | a</t>
  </si>
  <si>
    <t>Subsequent Event [Member] | Mortgages [Member]</t>
  </si>
  <si>
    <t>Mar. 29,
		2018</t>
  </si>
  <si>
    <t>Mar. 27,
		2018</t>
  </si>
  <si>
    <t>Feb. 20,
		2018</t>
  </si>
  <si>
    <t>4.84%</t>
  </si>
  <si>
    <t>4.60%</t>
  </si>
  <si>
    <t>Proceeds from Issuance of First Mortgage Bond</t>
  </si>
  <si>
    <t>Subsequent Event [Member] | Mortgages One [Member]</t>
  </si>
  <si>
    <t>Subsequent Event [Member] | Mortgages Two [Member]</t>
  </si>
  <si>
    <t>2.25%</t>
  </si>
  <si>
    <t>Derivative, Fixed Interest Rate</t>
  </si>
  <si>
    <t>Subsequent Event [Member] | Mortgages Three [Member]</t>
  </si>
  <si>
    <t>Subsequent Event [Member] | Common Class C [Member]</t>
  </si>
  <si>
    <t>Subsequent Event [Member] | Class S Common stock [Member]</t>
  </si>
  <si>
    <t>Stock Issued During Period, Shares, Dividend Reinvestment Plan | shares</t>
  </si>
  <si>
    <t>Schedule III-Real Estate Assets and Accumulated Depreciation and Amortization (Details) - USD ($)</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Real Estate and Accumulated Depreciation, Initial Cost of Land,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SEC Schedule III, Real Estate, Gross</t>
  </si>
  <si>
    <t>SEC Schedule III, Real Estate Accumulated Depreciation</t>
  </si>
  <si>
    <t>Real Estate, Acquisition, Ownership Percentage</t>
  </si>
  <si>
    <t>100.00%</t>
  </si>
  <si>
    <t>Real Estate And Accumulated Depreciation Year Of Construction 1</t>
  </si>
  <si>
    <t>SEC Schedule III, Real Estate and Accumulated Depreciation, Date Acquired</t>
  </si>
  <si>
    <t>Northrop Grumman [Member]</t>
  </si>
  <si>
    <t>exp US Services [Member]</t>
  </si>
  <si>
    <t>Dollar General</t>
  </si>
  <si>
    <t>Williams-Sonoma [Member]</t>
  </si>
  <si>
    <t>Williams-Sonoma</t>
  </si>
  <si>
    <t>Building and improvements include tenant origination and absorption costs</t>
  </si>
  <si>
    <t>Schedule III-Real Estate Assets and Accumulated Depreciation and Amortization (Details 1) - USD ($)</t>
  </si>
  <si>
    <t>Balance at beginning of year</t>
  </si>
  <si>
    <t>Acquisitions</t>
  </si>
  <si>
    <t>Balance at end of year</t>
  </si>
  <si>
    <t>Accumulated depreciation and amortization:</t>
  </si>
  <si>
    <t>Schedule III-Real Estate Assets and Accumulated Depreciation and Amortization (Details Textual)</t>
  </si>
  <si>
    <t>SEC Schedule III, Real Estate, Federal Income Tax Basis</t>
  </si>
  <si>
    <t>Building [Member] | Maximum [Member]</t>
  </si>
  <si>
    <t>Building [Member] | Minimum [Member]</t>
  </si>
  <si>
    <t>Building Improvem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4587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5" t="n">
        <v>10041231</v>
      </c>
    </row>
    <row r="20" spans="1:4">
      <c r="A20" s="4" t="s">
        <v>30</v>
      </c>
    </row>
    <row r="21" spans="1:4">
      <c r="A21" s="3" t="s">
        <v>5</v>
      </c>
    </row>
    <row r="22" spans="1:4">
      <c r="A22" s="4" t="s">
        <v>29</v>
      </c>
      <c r="C22" s="5" t="n">
        <v>3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878768</v>
      </c>
      <c r="C3" s="6" t="n">
        <v>5369238</v>
      </c>
    </row>
    <row r="4" spans="1:3">
      <c r="A4" s="4" t="s">
        <v>35</v>
      </c>
      <c r="B4" s="5" t="n">
        <v>108590813</v>
      </c>
      <c r="C4" s="5" t="n">
        <v>24243072</v>
      </c>
    </row>
    <row r="5" spans="1:3">
      <c r="A5" s="4" t="s">
        <v>36</v>
      </c>
      <c r="B5" s="5" t="n">
        <v>8340774</v>
      </c>
      <c r="C5" s="5" t="n">
        <v>3632731</v>
      </c>
    </row>
    <row r="6" spans="1:3">
      <c r="A6" s="4" t="s">
        <v>37</v>
      </c>
      <c r="B6" s="5" t="n">
        <v>138810355</v>
      </c>
      <c r="C6" s="5" t="n">
        <v>33245041</v>
      </c>
    </row>
    <row r="7" spans="1:3">
      <c r="A7" s="4" t="s">
        <v>38</v>
      </c>
      <c r="B7" s="5" t="n">
        <v>-3574739</v>
      </c>
      <c r="C7" s="5" t="n">
        <v>-493185</v>
      </c>
    </row>
    <row r="8" spans="1:3">
      <c r="A8" s="4" t="s">
        <v>39</v>
      </c>
      <c r="B8" s="5" t="n">
        <v>135235616</v>
      </c>
      <c r="C8" s="5" t="n">
        <v>32751856</v>
      </c>
    </row>
    <row r="9" spans="1:3">
      <c r="A9" s="4" t="s">
        <v>40</v>
      </c>
      <c r="B9" s="5" t="n">
        <v>14524022</v>
      </c>
      <c r="C9" s="5" t="n">
        <v>3523809</v>
      </c>
    </row>
    <row r="10" spans="1:3">
      <c r="A10" s="4" t="s">
        <v>41</v>
      </c>
      <c r="B10" s="5" t="n">
        <v>149759638</v>
      </c>
      <c r="C10" s="5" t="n">
        <v>36275665</v>
      </c>
    </row>
    <row r="11" spans="1:3">
      <c r="A11" s="4" t="s">
        <v>42</v>
      </c>
      <c r="B11" s="5" t="n">
        <v>3238173</v>
      </c>
      <c r="C11" s="5" t="n">
        <v>3431769</v>
      </c>
    </row>
    <row r="12" spans="1:3">
      <c r="A12" s="4" t="s">
        <v>43</v>
      </c>
      <c r="B12" s="5" t="n">
        <v>944582</v>
      </c>
      <c r="C12" s="5" t="n">
        <v>245604</v>
      </c>
    </row>
    <row r="13" spans="1:3">
      <c r="A13" s="4" t="s">
        <v>44</v>
      </c>
      <c r="B13" s="5" t="n">
        <v>1263095</v>
      </c>
      <c r="C13" s="5" t="n">
        <v>114320</v>
      </c>
    </row>
    <row r="14" spans="1:3">
      <c r="A14" s="4" t="s">
        <v>45</v>
      </c>
      <c r="B14" s="5" t="n">
        <v>681293</v>
      </c>
      <c r="C14" s="5" t="n">
        <v>148577</v>
      </c>
    </row>
    <row r="15" spans="1:3">
      <c r="A15" s="4" t="s">
        <v>46</v>
      </c>
      <c r="B15" s="5" t="n">
        <v>34194</v>
      </c>
      <c r="C15" s="5" t="n">
        <v>108433</v>
      </c>
    </row>
    <row r="16" spans="1:3">
      <c r="A16" s="4" t="s">
        <v>47</v>
      </c>
      <c r="B16" s="5" t="n">
        <v>40000</v>
      </c>
      <c r="C16" s="5" t="n">
        <v>500000</v>
      </c>
    </row>
    <row r="17" spans="1:3">
      <c r="A17" s="4" t="s">
        <v>48</v>
      </c>
      <c r="B17" s="5" t="n">
        <v>1104573</v>
      </c>
      <c r="C17" s="5" t="n">
        <v>478192</v>
      </c>
    </row>
    <row r="18" spans="1:3">
      <c r="A18" s="4" t="s">
        <v>49</v>
      </c>
      <c r="B18" s="5" t="n">
        <v>7899</v>
      </c>
      <c r="C18" s="5" t="n">
        <v>0</v>
      </c>
    </row>
    <row r="19" spans="1:3">
      <c r="A19" s="4" t="s">
        <v>50</v>
      </c>
      <c r="B19" s="5" t="n">
        <v>157073447</v>
      </c>
      <c r="C19" s="5" t="n">
        <v>41302560</v>
      </c>
    </row>
    <row r="20" spans="1:3">
      <c r="A20" s="3" t="s">
        <v>51</v>
      </c>
    </row>
    <row r="21" spans="1:3">
      <c r="A21" s="4" t="s">
        <v>52</v>
      </c>
      <c r="B21" s="5" t="n">
        <v>60487303</v>
      </c>
      <c r="C21" s="5" t="n">
        <v>7113701</v>
      </c>
    </row>
    <row r="22" spans="1:3">
      <c r="A22" s="4" t="s">
        <v>53</v>
      </c>
      <c r="B22" s="5" t="n">
        <v>12000000</v>
      </c>
      <c r="C22" s="5" t="n">
        <v>10156685</v>
      </c>
    </row>
    <row r="23" spans="1:3">
      <c r="A23" s="4" t="s">
        <v>54</v>
      </c>
      <c r="B23" s="5" t="n">
        <v>2411484</v>
      </c>
      <c r="C23" s="5" t="n">
        <v>470236</v>
      </c>
    </row>
    <row r="24" spans="1:3">
      <c r="A24" s="4" t="s">
        <v>55</v>
      </c>
      <c r="B24" s="5" t="n">
        <v>1584229</v>
      </c>
      <c r="C24" s="5" t="n">
        <v>150767</v>
      </c>
    </row>
    <row r="25" spans="1:3">
      <c r="A25" s="4" t="s">
        <v>56</v>
      </c>
      <c r="B25" s="5" t="n">
        <v>907377</v>
      </c>
      <c r="C25" s="5" t="n">
        <v>383422</v>
      </c>
    </row>
    <row r="26" spans="1:3">
      <c r="A26" s="4" t="s">
        <v>57</v>
      </c>
      <c r="B26" s="5" t="n">
        <v>0</v>
      </c>
      <c r="C26" s="5" t="n">
        <v>582516</v>
      </c>
    </row>
    <row r="27" spans="1:3">
      <c r="A27" s="4" t="s">
        <v>58</v>
      </c>
      <c r="B27" s="5" t="n">
        <v>386839</v>
      </c>
      <c r="C27" s="5" t="n">
        <v>17467</v>
      </c>
    </row>
    <row r="28" spans="1:3">
      <c r="A28" s="4" t="s">
        <v>59</v>
      </c>
      <c r="B28" s="5" t="n">
        <v>77777232</v>
      </c>
      <c r="C28" s="5" t="n">
        <v>18874794</v>
      </c>
    </row>
    <row r="29" spans="1:3">
      <c r="A29" s="4" t="s">
        <v>60</v>
      </c>
      <c r="B29" s="4" t="s">
        <v>61</v>
      </c>
      <c r="C29" s="4" t="s">
        <v>61</v>
      </c>
    </row>
    <row r="30" spans="1:3">
      <c r="A30" s="4" t="s">
        <v>62</v>
      </c>
      <c r="B30" s="5" t="n">
        <v>46349</v>
      </c>
      <c r="C30" s="5" t="n">
        <v>196660</v>
      </c>
    </row>
    <row r="31" spans="1:3">
      <c r="A31" s="4" t="s">
        <v>63</v>
      </c>
      <c r="B31" s="5" t="n">
        <v>0</v>
      </c>
      <c r="C31" s="5" t="n">
        <v>0</v>
      </c>
    </row>
    <row r="32" spans="1:3">
      <c r="A32" s="4" t="s">
        <v>64</v>
      </c>
      <c r="B32" s="5" t="n">
        <v>85324921</v>
      </c>
      <c r="C32" s="5" t="n">
        <v>23643435</v>
      </c>
    </row>
    <row r="33" spans="1:3">
      <c r="A33" s="4" t="s">
        <v>65</v>
      </c>
      <c r="B33" s="5" t="n">
        <v>-6083896</v>
      </c>
      <c r="C33" s="5" t="n">
        <v>-1414787</v>
      </c>
    </row>
    <row r="34" spans="1:3">
      <c r="A34" s="4" t="s">
        <v>66</v>
      </c>
      <c r="B34" s="5" t="n">
        <v>79249866</v>
      </c>
      <c r="C34" s="5" t="n">
        <v>22231106</v>
      </c>
    </row>
    <row r="35" spans="1:3">
      <c r="A35" s="4" t="s">
        <v>67</v>
      </c>
      <c r="B35" s="5" t="n">
        <v>157073447</v>
      </c>
      <c r="C35" s="5" t="n">
        <v>41302560</v>
      </c>
    </row>
    <row r="36" spans="1:3">
      <c r="A36" s="4" t="s">
        <v>28</v>
      </c>
    </row>
    <row r="37" spans="1:3">
      <c r="A37" s="3" t="s">
        <v>51</v>
      </c>
    </row>
    <row r="38" spans="1:3">
      <c r="A38" s="4" t="s">
        <v>68</v>
      </c>
      <c r="B38" s="5" t="n">
        <v>8838</v>
      </c>
      <c r="C38" s="5" t="n">
        <v>2458</v>
      </c>
    </row>
    <row r="39" spans="1:3">
      <c r="A39" s="4" t="s">
        <v>66</v>
      </c>
      <c r="B39" s="5" t="n">
        <v>8838</v>
      </c>
      <c r="C39" s="5" t="n">
        <v>2458</v>
      </c>
    </row>
    <row r="40" spans="1:3">
      <c r="A40" s="4" t="s">
        <v>30</v>
      </c>
    </row>
    <row r="41" spans="1:3">
      <c r="A41" s="3" t="s">
        <v>51</v>
      </c>
    </row>
    <row r="42" spans="1:3">
      <c r="A42" s="4" t="s">
        <v>68</v>
      </c>
      <c r="B42" s="5" t="n">
        <v>3</v>
      </c>
      <c r="C42" s="5" t="n">
        <v>0</v>
      </c>
    </row>
    <row r="43" spans="1:3">
      <c r="A43" s="4" t="s">
        <v>66</v>
      </c>
      <c r="B43" s="6" t="n">
        <v>3</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73</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row>
    <row r="6" spans="1:2">
      <c r="A6" s="4" t="s">
        <v>297</v>
      </c>
      <c r="B6" s="4" t="s">
        <v>298</v>
      </c>
    </row>
    <row r="7" spans="1:2">
      <c r="A7" s="4" t="s">
        <v>299</v>
      </c>
    </row>
    <row r="8" spans="1:2">
      <c r="A8" s="4" t="s">
        <v>297</v>
      </c>
      <c r="B8"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19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19</v>
      </c>
      <c r="B1" s="2" t="s">
        <v>320</v>
      </c>
      <c r="D1" s="2" t="s">
        <v>1</v>
      </c>
    </row>
    <row r="2" spans="1:9">
      <c r="B2" s="2" t="s">
        <v>3</v>
      </c>
      <c r="C2" s="2" t="s">
        <v>321</v>
      </c>
      <c r="D2" s="2" t="s">
        <v>2</v>
      </c>
      <c r="E2" s="2" t="s">
        <v>32</v>
      </c>
      <c r="F2" s="2" t="s">
        <v>322</v>
      </c>
      <c r="G2" s="2" t="s">
        <v>323</v>
      </c>
      <c r="H2" s="2" t="s">
        <v>324</v>
      </c>
      <c r="I2" s="2" t="s">
        <v>325</v>
      </c>
    </row>
    <row r="3" spans="1:9">
      <c r="A3" s="3" t="s">
        <v>326</v>
      </c>
    </row>
    <row r="4" spans="1:9">
      <c r="A4" s="4" t="s">
        <v>327</v>
      </c>
      <c r="D4" s="5" t="n">
        <v>450000000</v>
      </c>
    </row>
    <row r="5" spans="1:9">
      <c r="A5" s="4" t="s">
        <v>75</v>
      </c>
      <c r="D5" s="5" t="n">
        <v>50000</v>
      </c>
    </row>
    <row r="6" spans="1:9">
      <c r="A6" s="4" t="s">
        <v>74</v>
      </c>
      <c r="D6" s="7" t="n">
        <v>0.001</v>
      </c>
    </row>
    <row r="7" spans="1:9">
      <c r="A7" s="4" t="s">
        <v>71</v>
      </c>
      <c r="D7" s="5" t="n">
        <v>50000000</v>
      </c>
      <c r="E7" s="5" t="n">
        <v>50000000</v>
      </c>
    </row>
    <row r="8" spans="1:9">
      <c r="A8" s="4" t="s">
        <v>70</v>
      </c>
      <c r="D8" s="7" t="n">
        <v>0.001</v>
      </c>
      <c r="E8" s="7" t="n">
        <v>0.001</v>
      </c>
    </row>
    <row r="9" spans="1:9">
      <c r="A9" s="4" t="s">
        <v>328</v>
      </c>
      <c r="D9" s="4" t="s">
        <v>329</v>
      </c>
    </row>
    <row r="10" spans="1:9">
      <c r="A10" s="4" t="s">
        <v>330</v>
      </c>
      <c r="D10" s="4" t="s">
        <v>331</v>
      </c>
    </row>
    <row r="11" spans="1:9">
      <c r="A11" s="4" t="s">
        <v>332</v>
      </c>
      <c r="D11" s="6" t="n">
        <v>66204898</v>
      </c>
      <c r="E11" s="6" t="n">
        <v>24377178</v>
      </c>
    </row>
    <row r="12" spans="1:9">
      <c r="A12" s="4" t="s">
        <v>333</v>
      </c>
    </row>
    <row r="13" spans="1:9">
      <c r="A13" s="3" t="s">
        <v>326</v>
      </c>
    </row>
    <row r="14" spans="1:9">
      <c r="A14" s="4" t="s">
        <v>334</v>
      </c>
      <c r="D14" s="4" t="s">
        <v>335</v>
      </c>
    </row>
    <row r="15" spans="1:9">
      <c r="A15" s="4" t="s">
        <v>336</v>
      </c>
    </row>
    <row r="16" spans="1:9">
      <c r="A16" s="3" t="s">
        <v>326</v>
      </c>
    </row>
    <row r="17" spans="1:9">
      <c r="A17" s="4" t="s">
        <v>334</v>
      </c>
      <c r="D17" s="4" t="s">
        <v>337</v>
      </c>
    </row>
    <row r="18" spans="1:9">
      <c r="A18" s="4" t="s">
        <v>338</v>
      </c>
    </row>
    <row r="19" spans="1:9">
      <c r="A19" s="3" t="s">
        <v>326</v>
      </c>
    </row>
    <row r="20" spans="1:9">
      <c r="A20" s="4" t="s">
        <v>339</v>
      </c>
      <c r="B20" s="5" t="n">
        <v>10447073</v>
      </c>
    </row>
    <row r="21" spans="1:9">
      <c r="A21" s="4" t="s">
        <v>30</v>
      </c>
    </row>
    <row r="22" spans="1:9">
      <c r="A22" s="3" t="s">
        <v>326</v>
      </c>
    </row>
    <row r="23" spans="1:9">
      <c r="A23" s="4" t="s">
        <v>75</v>
      </c>
      <c r="D23" s="5" t="n">
        <v>100000000</v>
      </c>
      <c r="E23" s="5" t="n">
        <v>100000000</v>
      </c>
    </row>
    <row r="24" spans="1:9">
      <c r="A24" s="4" t="s">
        <v>74</v>
      </c>
      <c r="D24" s="7" t="n">
        <v>0.001</v>
      </c>
      <c r="E24" s="7" t="n">
        <v>0.001</v>
      </c>
    </row>
    <row r="25" spans="1:9">
      <c r="A25" s="4" t="s">
        <v>339</v>
      </c>
      <c r="D25" s="5" t="n">
        <v>3032</v>
      </c>
      <c r="E25" s="5" t="n">
        <v>0</v>
      </c>
    </row>
    <row r="26" spans="1:9">
      <c r="A26" s="4" t="s">
        <v>332</v>
      </c>
      <c r="D26" s="6" t="n">
        <v>3</v>
      </c>
      <c r="E26" s="6" t="n">
        <v>0</v>
      </c>
    </row>
    <row r="27" spans="1:9">
      <c r="A27" s="4" t="s">
        <v>340</v>
      </c>
    </row>
    <row r="28" spans="1:9">
      <c r="A28" s="3" t="s">
        <v>326</v>
      </c>
    </row>
    <row r="29" spans="1:9">
      <c r="A29" s="4" t="s">
        <v>341</v>
      </c>
      <c r="F29" s="8" t="n">
        <v>10.05</v>
      </c>
      <c r="G29" s="8" t="n">
        <v>10.05</v>
      </c>
    </row>
    <row r="30" spans="1:9">
      <c r="A30" s="4" t="s">
        <v>28</v>
      </c>
    </row>
    <row r="31" spans="1:9">
      <c r="A31" s="3" t="s">
        <v>326</v>
      </c>
    </row>
    <row r="32" spans="1:9">
      <c r="A32" s="4" t="s">
        <v>75</v>
      </c>
      <c r="D32" s="5" t="n">
        <v>300000000</v>
      </c>
      <c r="E32" s="5" t="n">
        <v>200000000</v>
      </c>
    </row>
    <row r="33" spans="1:9">
      <c r="A33" s="4" t="s">
        <v>74</v>
      </c>
      <c r="D33" s="7" t="n">
        <v>0.001</v>
      </c>
      <c r="E33" s="7" t="n">
        <v>0.001</v>
      </c>
    </row>
    <row r="34" spans="1:9">
      <c r="A34" s="4" t="s">
        <v>71</v>
      </c>
      <c r="D34" s="5" t="n">
        <v>300000000</v>
      </c>
    </row>
    <row r="35" spans="1:9">
      <c r="A35" s="4" t="s">
        <v>70</v>
      </c>
      <c r="D35" s="7" t="n">
        <v>0.001</v>
      </c>
    </row>
    <row r="36" spans="1:9">
      <c r="A36" s="4" t="s">
        <v>339</v>
      </c>
      <c r="D36" s="5" t="n">
        <v>6617457</v>
      </c>
      <c r="E36" s="5" t="n">
        <v>2437718</v>
      </c>
    </row>
    <row r="37" spans="1:9">
      <c r="A37" s="4" t="s">
        <v>342</v>
      </c>
      <c r="D37" s="6" t="n">
        <v>10</v>
      </c>
    </row>
    <row r="38" spans="1:9">
      <c r="A38" s="4" t="s">
        <v>332</v>
      </c>
      <c r="D38" s="6" t="n">
        <v>6617</v>
      </c>
      <c r="E38" s="6" t="n">
        <v>2438</v>
      </c>
    </row>
    <row r="39" spans="1:9">
      <c r="A39" s="4" t="s">
        <v>343</v>
      </c>
    </row>
    <row r="40" spans="1:9">
      <c r="A40" s="3" t="s">
        <v>326</v>
      </c>
    </row>
    <row r="41" spans="1:9">
      <c r="A41" s="4" t="s">
        <v>339</v>
      </c>
      <c r="D41" s="5" t="n">
        <v>500</v>
      </c>
    </row>
    <row r="42" spans="1:9">
      <c r="A42" s="4" t="s">
        <v>344</v>
      </c>
    </row>
    <row r="43" spans="1:9">
      <c r="A43" s="3" t="s">
        <v>326</v>
      </c>
    </row>
    <row r="44" spans="1:9">
      <c r="A44" s="4" t="s">
        <v>339</v>
      </c>
      <c r="B44" s="5" t="n">
        <v>444514</v>
      </c>
    </row>
    <row r="45" spans="1:9">
      <c r="A45" s="4" t="s">
        <v>332</v>
      </c>
      <c r="B45" s="6" t="n">
        <v>104518468</v>
      </c>
    </row>
    <row r="46" spans="1:9">
      <c r="A46" s="4" t="s">
        <v>341</v>
      </c>
      <c r="H46" s="6" t="n">
        <v>10</v>
      </c>
    </row>
    <row r="47" spans="1:9">
      <c r="A47" s="4" t="s">
        <v>345</v>
      </c>
    </row>
    <row r="48" spans="1:9">
      <c r="A48" s="3" t="s">
        <v>326</v>
      </c>
    </row>
    <row r="49" spans="1:9">
      <c r="A49" s="4" t="s">
        <v>346</v>
      </c>
      <c r="I49" s="6" t="n">
        <v>900000000</v>
      </c>
    </row>
    <row r="50" spans="1:9">
      <c r="A50" s="4" t="s">
        <v>347</v>
      </c>
    </row>
    <row r="51" spans="1:9">
      <c r="A51" s="3" t="s">
        <v>326</v>
      </c>
    </row>
    <row r="52" spans="1:9">
      <c r="A52" s="4" t="s">
        <v>346</v>
      </c>
      <c r="I52" s="6" t="n">
        <v>100000000</v>
      </c>
    </row>
    <row r="53" spans="1:9">
      <c r="A53" s="4" t="s">
        <v>348</v>
      </c>
    </row>
    <row r="54" spans="1:9">
      <c r="A54" s="3" t="s">
        <v>326</v>
      </c>
    </row>
    <row r="55" spans="1:9">
      <c r="A55" s="4" t="s">
        <v>339</v>
      </c>
      <c r="D55" s="5" t="n">
        <v>32</v>
      </c>
    </row>
    <row r="56" spans="1:9">
      <c r="A56" s="4" t="s">
        <v>332</v>
      </c>
      <c r="D56" s="6" t="n">
        <v>30324</v>
      </c>
    </row>
    <row r="57" spans="1:9">
      <c r="A57" s="4" t="s">
        <v>349</v>
      </c>
    </row>
    <row r="58" spans="1:9">
      <c r="A58" s="3" t="s">
        <v>326</v>
      </c>
    </row>
    <row r="59" spans="1:9">
      <c r="A59" s="4" t="s">
        <v>339</v>
      </c>
      <c r="D59" s="5" t="n">
        <v>9055175</v>
      </c>
    </row>
    <row r="60" spans="1:9">
      <c r="A60" s="4" t="s">
        <v>332</v>
      </c>
      <c r="D60" s="6" t="n">
        <v>90551753</v>
      </c>
    </row>
    <row r="61" spans="1:9">
      <c r="A61" s="4" t="s">
        <v>350</v>
      </c>
    </row>
    <row r="62" spans="1:9">
      <c r="A62" s="3" t="s">
        <v>326</v>
      </c>
    </row>
    <row r="63" spans="1:9">
      <c r="A63" s="4" t="s">
        <v>339</v>
      </c>
      <c r="D63" s="5" t="n">
        <v>319150</v>
      </c>
    </row>
    <row r="64" spans="1:9">
      <c r="A64" s="4" t="s">
        <v>351</v>
      </c>
    </row>
    <row r="65" spans="1:9">
      <c r="A65" s="3" t="s">
        <v>326</v>
      </c>
    </row>
    <row r="66" spans="1:9">
      <c r="A66" s="4" t="s">
        <v>339</v>
      </c>
      <c r="C66" s="5" t="n">
        <v>10000</v>
      </c>
    </row>
    <row r="67" spans="1:9">
      <c r="A67" s="4" t="s">
        <v>342</v>
      </c>
      <c r="C67" s="6" t="n">
        <v>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2</v>
      </c>
      <c r="B1" s="2" t="s">
        <v>1</v>
      </c>
    </row>
    <row r="2" spans="1:3">
      <c r="B2" s="2" t="s">
        <v>2</v>
      </c>
      <c r="C2" s="2" t="s">
        <v>32</v>
      </c>
    </row>
    <row r="3" spans="1:3">
      <c r="A3" s="4" t="s">
        <v>353</v>
      </c>
      <c r="B3" s="7" t="n">
        <v>0.111</v>
      </c>
      <c r="C3" s="6" t="n">
        <v>0</v>
      </c>
    </row>
    <row r="4" spans="1:3">
      <c r="A4" s="4" t="s">
        <v>354</v>
      </c>
      <c r="B4" s="9" t="n">
        <v>0.589</v>
      </c>
      <c r="C4" s="9" t="n">
        <v>0.32</v>
      </c>
    </row>
    <row r="5" spans="1:3">
      <c r="A5" s="4" t="s">
        <v>101</v>
      </c>
      <c r="B5" s="7" t="n">
        <v>0.7</v>
      </c>
      <c r="C5" s="7" t="n">
        <v>0.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7" t="n">
        <v>0.001</v>
      </c>
      <c r="C2" s="7" t="n">
        <v>0.001</v>
      </c>
    </row>
    <row r="3" spans="1:3">
      <c r="A3" s="4" t="s">
        <v>71</v>
      </c>
      <c r="B3" s="5" t="n">
        <v>50000000</v>
      </c>
      <c r="C3" s="5" t="n">
        <v>50000000</v>
      </c>
    </row>
    <row r="4" spans="1:3">
      <c r="A4" s="4" t="s">
        <v>72</v>
      </c>
      <c r="B4" s="5" t="n">
        <v>0</v>
      </c>
      <c r="C4" s="5" t="n">
        <v>0</v>
      </c>
    </row>
    <row r="5" spans="1:3">
      <c r="A5" s="4" t="s">
        <v>73</v>
      </c>
      <c r="B5" s="5" t="n">
        <v>0</v>
      </c>
      <c r="C5" s="5" t="n">
        <v>0</v>
      </c>
    </row>
    <row r="6" spans="1:3">
      <c r="A6" s="4" t="s">
        <v>74</v>
      </c>
      <c r="B6" s="7" t="n">
        <v>0.001</v>
      </c>
    </row>
    <row r="7" spans="1:3">
      <c r="A7" s="4" t="s">
        <v>75</v>
      </c>
      <c r="B7" s="5" t="n">
        <v>50000</v>
      </c>
    </row>
    <row r="8" spans="1:3">
      <c r="A8" s="4" t="s">
        <v>28</v>
      </c>
    </row>
    <row r="9" spans="1:3">
      <c r="A9" s="4" t="s">
        <v>70</v>
      </c>
      <c r="B9" s="7" t="n">
        <v>0.001</v>
      </c>
    </row>
    <row r="10" spans="1:3">
      <c r="A10" s="4" t="s">
        <v>71</v>
      </c>
      <c r="B10" s="5" t="n">
        <v>300000000</v>
      </c>
    </row>
    <row r="11" spans="1:3">
      <c r="A11" s="4" t="s">
        <v>74</v>
      </c>
      <c r="B11" s="7" t="n">
        <v>0.001</v>
      </c>
      <c r="C11" s="7" t="n">
        <v>0.001</v>
      </c>
    </row>
    <row r="12" spans="1:3">
      <c r="A12" s="4" t="s">
        <v>75</v>
      </c>
      <c r="B12" s="5" t="n">
        <v>300000000</v>
      </c>
      <c r="C12" s="5" t="n">
        <v>200000000</v>
      </c>
    </row>
    <row r="13" spans="1:3">
      <c r="A13" s="4" t="s">
        <v>76</v>
      </c>
      <c r="B13" s="5" t="n">
        <v>8838002</v>
      </c>
      <c r="C13" s="5" t="n">
        <v>2458881</v>
      </c>
    </row>
    <row r="14" spans="1:3">
      <c r="A14" s="4" t="s">
        <v>77</v>
      </c>
      <c r="B14" s="5" t="n">
        <v>8838002</v>
      </c>
      <c r="C14" s="5" t="n">
        <v>2458881</v>
      </c>
    </row>
    <row r="15" spans="1:3">
      <c r="A15" s="4" t="s">
        <v>30</v>
      </c>
    </row>
    <row r="16" spans="1:3">
      <c r="A16" s="4" t="s">
        <v>74</v>
      </c>
      <c r="B16" s="7" t="n">
        <v>0.001</v>
      </c>
      <c r="C16" s="7" t="n">
        <v>0.001</v>
      </c>
    </row>
    <row r="17" spans="1:3">
      <c r="A17" s="4" t="s">
        <v>75</v>
      </c>
      <c r="B17" s="5" t="n">
        <v>100000000</v>
      </c>
      <c r="C17" s="5" t="n">
        <v>100000000</v>
      </c>
    </row>
    <row r="18" spans="1:3">
      <c r="A18" s="4" t="s">
        <v>76</v>
      </c>
      <c r="B18" s="5" t="n">
        <v>3032</v>
      </c>
      <c r="C18" s="5" t="n">
        <v>0</v>
      </c>
    </row>
    <row r="19" spans="1:3">
      <c r="A19" s="4" t="s">
        <v>77</v>
      </c>
      <c r="B19" s="5" t="n">
        <v>3032</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355</v>
      </c>
      <c r="B1" s="2" t="s">
        <v>356</v>
      </c>
      <c r="C1" s="2" t="s">
        <v>1</v>
      </c>
    </row>
    <row r="2" spans="1:7">
      <c r="B2" s="2" t="s">
        <v>2</v>
      </c>
      <c r="C2" s="2" t="s">
        <v>2</v>
      </c>
      <c r="D2" s="2" t="s">
        <v>32</v>
      </c>
      <c r="E2" s="2" t="s">
        <v>322</v>
      </c>
      <c r="F2" s="2" t="s">
        <v>323</v>
      </c>
      <c r="G2" s="2" t="s">
        <v>324</v>
      </c>
    </row>
    <row r="3" spans="1:7">
      <c r="A3" s="3" t="s">
        <v>357</v>
      </c>
    </row>
    <row r="4" spans="1:7">
      <c r="A4" s="4" t="s">
        <v>358</v>
      </c>
      <c r="C4" s="4" t="s">
        <v>359</v>
      </c>
    </row>
    <row r="5" spans="1:7">
      <c r="A5" s="4" t="s">
        <v>360</v>
      </c>
      <c r="B5" s="6" t="n">
        <v>10</v>
      </c>
      <c r="C5" s="6" t="n">
        <v>10</v>
      </c>
    </row>
    <row r="6" spans="1:7">
      <c r="A6" s="4" t="s">
        <v>361</v>
      </c>
      <c r="C6" s="7" t="n">
        <v>0.7</v>
      </c>
      <c r="D6" s="7" t="n">
        <v>0.32</v>
      </c>
    </row>
    <row r="7" spans="1:7">
      <c r="A7" s="4" t="s">
        <v>362</v>
      </c>
      <c r="C7" s="4" t="s">
        <v>363</v>
      </c>
    </row>
    <row r="8" spans="1:7">
      <c r="A8" s="4" t="s">
        <v>364</v>
      </c>
      <c r="C8" s="6" t="n">
        <v>3790837</v>
      </c>
      <c r="D8" s="6" t="n">
        <v>-672132</v>
      </c>
    </row>
    <row r="9" spans="1:7">
      <c r="A9" s="4" t="s">
        <v>365</v>
      </c>
      <c r="C9" s="6" t="n">
        <v>112308480</v>
      </c>
      <c r="D9" s="6" t="n">
        <v>41303755</v>
      </c>
    </row>
    <row r="10" spans="1:7">
      <c r="A10" s="4" t="s">
        <v>28</v>
      </c>
    </row>
    <row r="11" spans="1:7">
      <c r="A11" s="3" t="s">
        <v>357</v>
      </c>
    </row>
    <row r="12" spans="1:7">
      <c r="A12" s="4" t="s">
        <v>361</v>
      </c>
      <c r="C12" s="7" t="n">
        <v>0.7</v>
      </c>
      <c r="D12" s="7" t="n">
        <v>0.32</v>
      </c>
    </row>
    <row r="13" spans="1:7">
      <c r="A13" s="4" t="s">
        <v>366</v>
      </c>
      <c r="C13" s="5" t="n">
        <v>303004</v>
      </c>
    </row>
    <row r="14" spans="1:7">
      <c r="A14" s="4" t="s">
        <v>367</v>
      </c>
      <c r="C14" s="5" t="n">
        <v>39731</v>
      </c>
    </row>
    <row r="15" spans="1:7">
      <c r="A15" s="4" t="s">
        <v>368</v>
      </c>
      <c r="C15" s="8" t="n">
        <v>-0.15</v>
      </c>
    </row>
    <row r="16" spans="1:7">
      <c r="A16" s="4" t="s">
        <v>344</v>
      </c>
    </row>
    <row r="17" spans="1:7">
      <c r="A17" s="3" t="s">
        <v>357</v>
      </c>
    </row>
    <row r="18" spans="1:7">
      <c r="A18" s="4" t="s">
        <v>360</v>
      </c>
      <c r="E18" s="6" t="n">
        <v>10</v>
      </c>
    </row>
    <row r="19" spans="1:7">
      <c r="A19" s="4" t="s">
        <v>341</v>
      </c>
      <c r="G19" s="6" t="n">
        <v>10</v>
      </c>
    </row>
    <row r="20" spans="1:7">
      <c r="A20" s="4" t="s">
        <v>30</v>
      </c>
    </row>
    <row r="21" spans="1:7">
      <c r="A21" s="3" t="s">
        <v>357</v>
      </c>
    </row>
    <row r="22" spans="1:7">
      <c r="A22" s="4" t="s">
        <v>361</v>
      </c>
      <c r="B22" s="7" t="n">
        <v>0.175</v>
      </c>
    </row>
    <row r="23" spans="1:7">
      <c r="A23" s="4" t="s">
        <v>368</v>
      </c>
      <c r="C23" s="8" t="n">
        <v>-0.46</v>
      </c>
    </row>
    <row r="24" spans="1:7">
      <c r="A24" s="4" t="s">
        <v>340</v>
      </c>
    </row>
    <row r="25" spans="1:7">
      <c r="A25" s="3" t="s">
        <v>357</v>
      </c>
    </row>
    <row r="26" spans="1:7">
      <c r="A26" s="4" t="s">
        <v>341</v>
      </c>
      <c r="E26" s="8" t="n">
        <v>10.05</v>
      </c>
      <c r="F26" s="8" t="n">
        <v>10.05</v>
      </c>
    </row>
    <row r="27" spans="1:7">
      <c r="A27" s="4" t="s">
        <v>369</v>
      </c>
    </row>
    <row r="28" spans="1:7">
      <c r="A28" s="3" t="s">
        <v>357</v>
      </c>
    </row>
    <row r="29" spans="1:7">
      <c r="A29" s="4" t="s">
        <v>370</v>
      </c>
      <c r="D29" s="6" t="n">
        <v>37554</v>
      </c>
    </row>
    <row r="30" spans="1:7">
      <c r="A30" s="4" t="s">
        <v>371</v>
      </c>
    </row>
    <row r="31" spans="1:7">
      <c r="A31" s="3" t="s">
        <v>357</v>
      </c>
    </row>
    <row r="32" spans="1:7">
      <c r="A32" s="4" t="s">
        <v>370</v>
      </c>
      <c r="D32" s="5" t="n">
        <v>245604</v>
      </c>
    </row>
    <row r="33" spans="1:7">
      <c r="A33" s="4" t="s">
        <v>372</v>
      </c>
    </row>
    <row r="34" spans="1:7">
      <c r="A34" s="3" t="s">
        <v>357</v>
      </c>
    </row>
    <row r="35" spans="1:7">
      <c r="A35" s="4" t="s">
        <v>373</v>
      </c>
      <c r="C35" s="6" t="n">
        <v>582516</v>
      </c>
    </row>
    <row r="36" spans="1:7">
      <c r="A36" s="4" t="s">
        <v>365</v>
      </c>
      <c r="D36" s="6" t="n">
        <v>582516</v>
      </c>
    </row>
    <row r="37" spans="1:7">
      <c r="A37" s="4" t="s">
        <v>374</v>
      </c>
    </row>
    <row r="38" spans="1:7">
      <c r="A38" s="3" t="s">
        <v>357</v>
      </c>
    </row>
    <row r="39" spans="1:7">
      <c r="A39" s="4" t="s">
        <v>364</v>
      </c>
      <c r="C39" s="6" t="n">
        <v>127170</v>
      </c>
    </row>
    <row r="40" spans="1:7">
      <c r="A40" s="4" t="s">
        <v>375</v>
      </c>
    </row>
    <row r="41" spans="1:7">
      <c r="A41" s="3" t="s">
        <v>357</v>
      </c>
    </row>
    <row r="42" spans="1:7">
      <c r="A42" s="4" t="s">
        <v>376</v>
      </c>
      <c r="G42" s="4" t="s">
        <v>377</v>
      </c>
    </row>
    <row r="43" spans="1:7">
      <c r="A43" s="4" t="s">
        <v>378</v>
      </c>
    </row>
    <row r="44" spans="1:7">
      <c r="A44" s="3" t="s">
        <v>357</v>
      </c>
    </row>
    <row r="45" spans="1:7">
      <c r="A45" s="4" t="s">
        <v>376</v>
      </c>
      <c r="E45" s="4" t="s">
        <v>377</v>
      </c>
    </row>
    <row r="46" spans="1:7">
      <c r="A46" s="4" t="s">
        <v>379</v>
      </c>
    </row>
    <row r="47" spans="1:7">
      <c r="A47" s="3" t="s">
        <v>357</v>
      </c>
    </row>
    <row r="48" spans="1:7">
      <c r="A48" s="4" t="s">
        <v>376</v>
      </c>
      <c r="G48" s="4" t="s">
        <v>380</v>
      </c>
    </row>
    <row r="49" spans="1:7">
      <c r="A49" s="4" t="s">
        <v>381</v>
      </c>
    </row>
    <row r="50" spans="1:7">
      <c r="A50" s="3" t="s">
        <v>357</v>
      </c>
    </row>
    <row r="51" spans="1:7">
      <c r="A51" s="4" t="s">
        <v>376</v>
      </c>
      <c r="E51" s="4" t="s">
        <v>380</v>
      </c>
    </row>
    <row r="52" spans="1:7">
      <c r="A52" s="4" t="s">
        <v>382</v>
      </c>
    </row>
    <row r="53" spans="1:7">
      <c r="A53" s="3" t="s">
        <v>357</v>
      </c>
    </row>
    <row r="54" spans="1:7">
      <c r="A54" s="4" t="s">
        <v>341</v>
      </c>
      <c r="E54" s="6" t="n">
        <v>99</v>
      </c>
    </row>
    <row r="55" spans="1:7">
      <c r="A55" s="4" t="s">
        <v>383</v>
      </c>
    </row>
    <row r="56" spans="1:7">
      <c r="A56" s="3" t="s">
        <v>357</v>
      </c>
    </row>
    <row r="57" spans="1:7">
      <c r="A57" s="4" t="s">
        <v>341</v>
      </c>
      <c r="E57" s="6" t="n">
        <v>100</v>
      </c>
    </row>
    <row r="58" spans="1:7">
      <c r="A58" s="4" t="s">
        <v>384</v>
      </c>
    </row>
    <row r="59" spans="1:7">
      <c r="A59" s="3" t="s">
        <v>357</v>
      </c>
    </row>
    <row r="60" spans="1:7">
      <c r="A60" s="4" t="s">
        <v>385</v>
      </c>
      <c r="C60" s="4" t="s">
        <v>386</v>
      </c>
    </row>
    <row r="61" spans="1:7">
      <c r="A61" s="4" t="s">
        <v>387</v>
      </c>
    </row>
    <row r="62" spans="1:7">
      <c r="A62" s="3" t="s">
        <v>357</v>
      </c>
    </row>
    <row r="63" spans="1:7">
      <c r="A63" s="4" t="s">
        <v>385</v>
      </c>
      <c r="C63" s="4" t="s">
        <v>388</v>
      </c>
    </row>
    <row r="64" spans="1:7">
      <c r="A64" s="4" t="s">
        <v>389</v>
      </c>
      <c r="C64" s="4" t="s">
        <v>390</v>
      </c>
    </row>
    <row r="65" spans="1:7">
      <c r="A65" s="4" t="s">
        <v>391</v>
      </c>
      <c r="C65" s="4" t="s">
        <v>392</v>
      </c>
    </row>
    <row r="66" spans="1:7">
      <c r="A66" s="4" t="s">
        <v>393</v>
      </c>
      <c r="C66" s="4" t="s">
        <v>394</v>
      </c>
    </row>
    <row r="67" spans="1:7">
      <c r="A67" s="4" t="s">
        <v>395</v>
      </c>
    </row>
    <row r="68" spans="1:7">
      <c r="A68" s="3" t="s">
        <v>357</v>
      </c>
    </row>
    <row r="69" spans="1:7">
      <c r="A69" s="4" t="s">
        <v>385</v>
      </c>
      <c r="C69" s="4" t="s">
        <v>396</v>
      </c>
    </row>
    <row r="70" spans="1:7">
      <c r="A70" s="4" t="s">
        <v>397</v>
      </c>
      <c r="C70" s="4" t="s">
        <v>398</v>
      </c>
    </row>
    <row r="71" spans="1:7">
      <c r="A71" s="4" t="s">
        <v>399</v>
      </c>
    </row>
    <row r="72" spans="1:7">
      <c r="A72" s="3" t="s">
        <v>357</v>
      </c>
    </row>
    <row r="73" spans="1:7">
      <c r="A73" s="4" t="s">
        <v>385</v>
      </c>
      <c r="C73" s="4" t="s">
        <v>396</v>
      </c>
    </row>
    <row r="74" spans="1:7">
      <c r="A74" s="4" t="s">
        <v>397</v>
      </c>
      <c r="C74" s="4" t="s">
        <v>39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401</v>
      </c>
    </row>
    <row r="3" spans="1:3">
      <c r="A3" s="4" t="s">
        <v>402</v>
      </c>
      <c r="B3" s="6" t="n">
        <v>995822</v>
      </c>
      <c r="C3" s="6" t="n">
        <v>29976</v>
      </c>
    </row>
    <row r="4" spans="1:3">
      <c r="A4" s="4" t="s">
        <v>403</v>
      </c>
      <c r="B4" s="5" t="n">
        <v>27460</v>
      </c>
      <c r="C4" s="5" t="n">
        <v>84344</v>
      </c>
    </row>
    <row r="5" spans="1:3">
      <c r="A5" s="4" t="s">
        <v>404</v>
      </c>
      <c r="B5" s="5" t="n">
        <v>239813</v>
      </c>
      <c r="C5" s="5" t="n">
        <v>0</v>
      </c>
    </row>
    <row r="6" spans="1:3">
      <c r="A6" s="4" t="s">
        <v>405</v>
      </c>
      <c r="B6" s="5" t="n">
        <v>1263095</v>
      </c>
      <c r="C6" s="5" t="n">
        <v>114320</v>
      </c>
    </row>
    <row r="7" spans="1:3">
      <c r="A7" s="3" t="s">
        <v>406</v>
      </c>
    </row>
    <row r="8" spans="1:3">
      <c r="A8" s="4" t="s">
        <v>407</v>
      </c>
      <c r="B8" s="5" t="n">
        <v>244430</v>
      </c>
      <c r="C8" s="5" t="n">
        <v>82200</v>
      </c>
    </row>
    <row r="9" spans="1:3">
      <c r="A9" s="4" t="s">
        <v>408</v>
      </c>
      <c r="B9" s="5" t="n">
        <v>571308</v>
      </c>
      <c r="C9" s="5" t="n">
        <v>105600</v>
      </c>
    </row>
    <row r="10" spans="1:3">
      <c r="A10" s="4" t="s">
        <v>409</v>
      </c>
      <c r="B10" s="5" t="n">
        <v>186841</v>
      </c>
      <c r="C10" s="5" t="n">
        <v>26339</v>
      </c>
    </row>
    <row r="11" spans="1:3">
      <c r="A11" s="4" t="s">
        <v>410</v>
      </c>
      <c r="B11" s="5" t="n">
        <v>548266</v>
      </c>
      <c r="C11" s="5" t="n">
        <v>11447</v>
      </c>
    </row>
    <row r="12" spans="1:3">
      <c r="A12" s="4" t="s">
        <v>411</v>
      </c>
      <c r="B12" s="5" t="n">
        <v>2250</v>
      </c>
      <c r="C12" s="5" t="n">
        <v>0</v>
      </c>
    </row>
    <row r="13" spans="1:3">
      <c r="A13" s="4" t="s">
        <v>412</v>
      </c>
      <c r="B13" s="5" t="n">
        <v>858389</v>
      </c>
      <c r="C13" s="5" t="n">
        <v>244650</v>
      </c>
    </row>
    <row r="14" spans="1:3">
      <c r="A14" s="4" t="s">
        <v>413</v>
      </c>
      <c r="B14" s="6" t="n">
        <v>2411484</v>
      </c>
      <c r="C14" s="6" t="n">
        <v>4702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53"/>
    <col customWidth="1" max="2" min="2" width="17"/>
    <col customWidth="1" max="3" min="3" width="14"/>
    <col customWidth="1" max="4" min="4" width="14"/>
  </cols>
  <sheetData>
    <row r="1" spans="1:4">
      <c r="A1" s="1" t="s">
        <v>414</v>
      </c>
      <c r="B1" s="2" t="s">
        <v>1</v>
      </c>
    </row>
    <row r="2" spans="1:4">
      <c r="B2" s="2" t="s">
        <v>2</v>
      </c>
      <c r="C2" s="2" t="s">
        <v>32</v>
      </c>
      <c r="D2" s="2" t="s">
        <v>415</v>
      </c>
    </row>
    <row r="3" spans="1:4">
      <c r="A3" s="3" t="s">
        <v>416</v>
      </c>
    </row>
    <row r="4" spans="1:4">
      <c r="A4" s="4" t="s">
        <v>417</v>
      </c>
      <c r="B4" s="6" t="n">
        <v>130469581</v>
      </c>
    </row>
    <row r="5" spans="1:4">
      <c r="A5" s="4" t="s">
        <v>36</v>
      </c>
      <c r="B5" s="5" t="n">
        <v>8340774</v>
      </c>
      <c r="C5" s="6" t="n">
        <v>3632731</v>
      </c>
    </row>
    <row r="6" spans="1:4">
      <c r="A6" s="4" t="s">
        <v>38</v>
      </c>
      <c r="B6" s="5" t="n">
        <v>-3574739</v>
      </c>
      <c r="C6" s="5" t="n">
        <v>-493185</v>
      </c>
      <c r="D6" s="6" t="n">
        <v>0</v>
      </c>
    </row>
    <row r="7" spans="1:4">
      <c r="A7" s="4" t="s">
        <v>418</v>
      </c>
      <c r="B7" s="6" t="n">
        <v>135235616</v>
      </c>
      <c r="C7" s="6" t="n">
        <v>32751856</v>
      </c>
    </row>
    <row r="8" spans="1:4">
      <c r="A8" s="4" t="s">
        <v>419</v>
      </c>
    </row>
    <row r="9" spans="1:4">
      <c r="A9" s="3" t="s">
        <v>416</v>
      </c>
    </row>
    <row r="10" spans="1:4">
      <c r="A10" s="4" t="s">
        <v>420</v>
      </c>
      <c r="B10" s="4" t="s">
        <v>421</v>
      </c>
    </row>
    <row r="11" spans="1:4">
      <c r="A11" s="4" t="s">
        <v>422</v>
      </c>
      <c r="B11" s="4" t="s">
        <v>423</v>
      </c>
    </row>
    <row r="12" spans="1:4">
      <c r="A12" s="4" t="s">
        <v>424</v>
      </c>
    </row>
    <row r="13" spans="1:4">
      <c r="A13" s="3" t="s">
        <v>416</v>
      </c>
    </row>
    <row r="14" spans="1:4">
      <c r="A14" s="4" t="s">
        <v>420</v>
      </c>
      <c r="B14" s="4" t="s">
        <v>425</v>
      </c>
    </row>
    <row r="15" spans="1:4">
      <c r="A15" s="4" t="s">
        <v>422</v>
      </c>
      <c r="B15" s="4" t="s">
        <v>426</v>
      </c>
    </row>
    <row r="16" spans="1:4">
      <c r="A16" s="4" t="s">
        <v>427</v>
      </c>
    </row>
    <row r="17" spans="1:4">
      <c r="A17" s="3" t="s">
        <v>416</v>
      </c>
    </row>
    <row r="18" spans="1:4">
      <c r="A18" s="4" t="s">
        <v>420</v>
      </c>
      <c r="B18" s="4" t="s">
        <v>428</v>
      </c>
    </row>
    <row r="19" spans="1:4">
      <c r="A19" s="4" t="s">
        <v>422</v>
      </c>
      <c r="B19" s="4" t="s">
        <v>429</v>
      </c>
    </row>
    <row r="20" spans="1:4">
      <c r="A20" s="4" t="s">
        <v>430</v>
      </c>
    </row>
    <row r="21" spans="1:4">
      <c r="A21" s="3" t="s">
        <v>416</v>
      </c>
    </row>
    <row r="22" spans="1:4">
      <c r="A22" s="4" t="s">
        <v>420</v>
      </c>
      <c r="B22" s="4" t="s">
        <v>431</v>
      </c>
    </row>
    <row r="23" spans="1:4">
      <c r="A23" s="4" t="s">
        <v>422</v>
      </c>
      <c r="B23" s="4" t="s">
        <v>429</v>
      </c>
    </row>
    <row r="24" spans="1:4">
      <c r="A24" s="4" t="s">
        <v>432</v>
      </c>
    </row>
    <row r="25" spans="1:4">
      <c r="A25" s="3" t="s">
        <v>416</v>
      </c>
    </row>
    <row r="26" spans="1:4">
      <c r="A26" s="4" t="s">
        <v>420</v>
      </c>
      <c r="B26" s="4" t="s">
        <v>433</v>
      </c>
    </row>
    <row r="27" spans="1:4">
      <c r="A27" s="4" t="s">
        <v>422</v>
      </c>
      <c r="B27" s="4" t="s">
        <v>429</v>
      </c>
    </row>
    <row r="28" spans="1:4">
      <c r="A28" s="4" t="s">
        <v>434</v>
      </c>
    </row>
    <row r="29" spans="1:4">
      <c r="A29" s="3" t="s">
        <v>416</v>
      </c>
    </row>
    <row r="30" spans="1:4">
      <c r="A30" s="4" t="s">
        <v>420</v>
      </c>
      <c r="B30" s="4" t="s">
        <v>435</v>
      </c>
    </row>
    <row r="31" spans="1:4">
      <c r="A31" s="4" t="s">
        <v>422</v>
      </c>
      <c r="B31" s="4" t="s">
        <v>429</v>
      </c>
    </row>
    <row r="32" spans="1:4">
      <c r="A32" s="4" t="s">
        <v>436</v>
      </c>
    </row>
    <row r="33" spans="1:4">
      <c r="A33" s="3" t="s">
        <v>416</v>
      </c>
    </row>
    <row r="34" spans="1:4">
      <c r="A34" s="4" t="s">
        <v>420</v>
      </c>
      <c r="B34" s="4" t="s">
        <v>437</v>
      </c>
    </row>
    <row r="35" spans="1:4">
      <c r="A35" s="4" t="s">
        <v>422</v>
      </c>
      <c r="B35" s="4" t="s">
        <v>429</v>
      </c>
    </row>
    <row r="36" spans="1:4">
      <c r="A36" s="4" t="s">
        <v>438</v>
      </c>
    </row>
    <row r="37" spans="1:4">
      <c r="A37" s="3" t="s">
        <v>416</v>
      </c>
    </row>
    <row r="38" spans="1:4">
      <c r="A38" s="4" t="s">
        <v>420</v>
      </c>
      <c r="B38" s="4" t="s">
        <v>439</v>
      </c>
    </row>
    <row r="39" spans="1:4">
      <c r="A39" s="4" t="s">
        <v>440</v>
      </c>
    </row>
    <row r="40" spans="1:4">
      <c r="A40" s="3" t="s">
        <v>416</v>
      </c>
    </row>
    <row r="41" spans="1:4">
      <c r="A41" s="4" t="s">
        <v>420</v>
      </c>
      <c r="B41" s="4" t="s">
        <v>441</v>
      </c>
    </row>
    <row r="42" spans="1:4">
      <c r="A42" s="4" t="s">
        <v>422</v>
      </c>
      <c r="B42" s="4" t="s">
        <v>442</v>
      </c>
    </row>
    <row r="43" spans="1:4">
      <c r="A43" s="4" t="s">
        <v>443</v>
      </c>
    </row>
    <row r="44" spans="1:4">
      <c r="A44" s="3" t="s">
        <v>416</v>
      </c>
    </row>
    <row r="45" spans="1:4">
      <c r="A45" s="4" t="s">
        <v>420</v>
      </c>
      <c r="B45" s="4" t="s">
        <v>444</v>
      </c>
    </row>
    <row r="46" spans="1:4">
      <c r="A46" s="4" t="s">
        <v>422</v>
      </c>
      <c r="B46" s="4" t="s">
        <v>445</v>
      </c>
    </row>
    <row r="47" spans="1:4">
      <c r="A47" s="4" t="s">
        <v>446</v>
      </c>
    </row>
    <row r="48" spans="1:4">
      <c r="A48" s="3" t="s">
        <v>416</v>
      </c>
    </row>
    <row r="49" spans="1:4">
      <c r="A49" s="4" t="s">
        <v>420</v>
      </c>
      <c r="B49" s="4" t="s">
        <v>447</v>
      </c>
    </row>
    <row r="50" spans="1:4">
      <c r="A50" s="4" t="s">
        <v>422</v>
      </c>
      <c r="B50" s="4" t="s">
        <v>448</v>
      </c>
    </row>
    <row r="51" spans="1:4">
      <c r="A51" s="4" t="s">
        <v>449</v>
      </c>
    </row>
    <row r="52" spans="1:4">
      <c r="A52" s="3" t="s">
        <v>416</v>
      </c>
    </row>
    <row r="53" spans="1:4">
      <c r="A53" s="4" t="s">
        <v>420</v>
      </c>
      <c r="B53" s="4" t="s">
        <v>450</v>
      </c>
    </row>
    <row r="54" spans="1:4">
      <c r="A54" s="4" t="s">
        <v>422</v>
      </c>
      <c r="B54" s="4" t="s">
        <v>451</v>
      </c>
    </row>
    <row r="55" spans="1:4">
      <c r="A55" s="4" t="s">
        <v>452</v>
      </c>
    </row>
    <row r="56" spans="1:4">
      <c r="A56" s="3" t="s">
        <v>416</v>
      </c>
    </row>
    <row r="57" spans="1:4">
      <c r="A57" s="4" t="s">
        <v>420</v>
      </c>
      <c r="B57" s="4" t="s">
        <v>453</v>
      </c>
    </row>
    <row r="58" spans="1:4">
      <c r="A58" s="4" t="s">
        <v>422</v>
      </c>
      <c r="B58" s="4" t="s">
        <v>454</v>
      </c>
    </row>
    <row r="59" spans="1:4">
      <c r="A59" s="4" t="s">
        <v>455</v>
      </c>
    </row>
    <row r="60" spans="1:4">
      <c r="A60" s="3" t="s">
        <v>416</v>
      </c>
    </row>
    <row r="61" spans="1:4">
      <c r="A61" s="4" t="s">
        <v>420</v>
      </c>
      <c r="B61" s="4" t="s">
        <v>453</v>
      </c>
    </row>
    <row r="62" spans="1:4">
      <c r="A62" s="4" t="s">
        <v>422</v>
      </c>
      <c r="B62" s="4" t="s">
        <v>454</v>
      </c>
    </row>
    <row r="63" spans="1:4">
      <c r="A63" s="4" t="s">
        <v>456</v>
      </c>
    </row>
    <row r="64" spans="1:4">
      <c r="A64" s="3" t="s">
        <v>416</v>
      </c>
    </row>
    <row r="65" spans="1:4">
      <c r="A65" s="4" t="s">
        <v>420</v>
      </c>
      <c r="B65" s="4" t="s">
        <v>457</v>
      </c>
    </row>
    <row r="66" spans="1:4">
      <c r="A66" s="4" t="s">
        <v>422</v>
      </c>
      <c r="B66" s="4" t="s">
        <v>458</v>
      </c>
    </row>
    <row r="67" spans="1:4">
      <c r="A67" s="4" t="s">
        <v>459</v>
      </c>
    </row>
    <row r="68" spans="1:4">
      <c r="A68" s="3" t="s">
        <v>416</v>
      </c>
    </row>
    <row r="69" spans="1:4">
      <c r="A69" s="4" t="s">
        <v>420</v>
      </c>
      <c r="B69" s="4" t="s">
        <v>460</v>
      </c>
    </row>
    <row r="70" spans="1:4">
      <c r="A70" s="4" t="s">
        <v>422</v>
      </c>
      <c r="B70" s="4" t="s">
        <v>461</v>
      </c>
    </row>
    <row r="71" spans="1:4">
      <c r="A71" s="4" t="s">
        <v>462</v>
      </c>
    </row>
    <row r="72" spans="1:4">
      <c r="A72" s="3" t="s">
        <v>416</v>
      </c>
    </row>
    <row r="73" spans="1:4">
      <c r="A73" s="4" t="s">
        <v>420</v>
      </c>
      <c r="B73" s="4" t="s">
        <v>463</v>
      </c>
    </row>
    <row r="74" spans="1:4">
      <c r="A74" s="4" t="s">
        <v>422</v>
      </c>
      <c r="B74" s="4" t="s">
        <v>464</v>
      </c>
    </row>
    <row r="75" spans="1:4">
      <c r="A75" s="4" t="s">
        <v>465</v>
      </c>
    </row>
    <row r="76" spans="1:4">
      <c r="A76" s="3" t="s">
        <v>416</v>
      </c>
    </row>
    <row r="77" spans="1:4">
      <c r="A77" s="4" t="s">
        <v>420</v>
      </c>
      <c r="B77" s="4" t="s">
        <v>466</v>
      </c>
    </row>
    <row r="78" spans="1:4">
      <c r="A78" s="4" t="s">
        <v>422</v>
      </c>
      <c r="B78" s="4" t="s">
        <v>467</v>
      </c>
    </row>
    <row r="79" spans="1:4">
      <c r="A79" s="4" t="s">
        <v>468</v>
      </c>
    </row>
    <row r="80" spans="1:4">
      <c r="A80" s="3" t="s">
        <v>416</v>
      </c>
    </row>
    <row r="81" spans="1:4">
      <c r="A81" s="4" t="s">
        <v>417</v>
      </c>
      <c r="B81" s="6" t="n">
        <v>9855847</v>
      </c>
    </row>
    <row r="82" spans="1:4">
      <c r="A82" s="4" t="s">
        <v>36</v>
      </c>
      <c r="B82" s="5" t="n">
        <v>1053637</v>
      </c>
    </row>
    <row r="83" spans="1:4">
      <c r="A83" s="4" t="s">
        <v>38</v>
      </c>
      <c r="B83" s="5" t="n">
        <v>-763575</v>
      </c>
    </row>
    <row r="84" spans="1:4">
      <c r="A84" s="4" t="s">
        <v>418</v>
      </c>
      <c r="B84" s="5" t="n">
        <v>10145909</v>
      </c>
    </row>
    <row r="85" spans="1:4">
      <c r="A85" s="4" t="s">
        <v>469</v>
      </c>
    </row>
    <row r="86" spans="1:4">
      <c r="A86" s="3" t="s">
        <v>416</v>
      </c>
    </row>
    <row r="87" spans="1:4">
      <c r="A87" s="4" t="s">
        <v>417</v>
      </c>
      <c r="B87" s="5" t="n">
        <v>12382991</v>
      </c>
    </row>
    <row r="88" spans="1:4">
      <c r="A88" s="4" t="s">
        <v>36</v>
      </c>
      <c r="B88" s="5" t="n">
        <v>1341199</v>
      </c>
    </row>
    <row r="89" spans="1:4">
      <c r="A89" s="4" t="s">
        <v>38</v>
      </c>
      <c r="B89" s="5" t="n">
        <v>-619898</v>
      </c>
    </row>
    <row r="90" spans="1:4">
      <c r="A90" s="4" t="s">
        <v>418</v>
      </c>
      <c r="B90" s="5" t="n">
        <v>13104292</v>
      </c>
    </row>
    <row r="91" spans="1:4">
      <c r="A91" s="4" t="s">
        <v>470</v>
      </c>
    </row>
    <row r="92" spans="1:4">
      <c r="A92" s="3" t="s">
        <v>416</v>
      </c>
    </row>
    <row r="93" spans="1:4">
      <c r="A93" s="4" t="s">
        <v>417</v>
      </c>
      <c r="B93" s="5" t="n">
        <v>5920121</v>
      </c>
    </row>
    <row r="94" spans="1:4">
      <c r="A94" s="4" t="s">
        <v>36</v>
      </c>
      <c r="B94" s="5" t="n">
        <v>388248</v>
      </c>
    </row>
    <row r="95" spans="1:4">
      <c r="A95" s="4" t="s">
        <v>38</v>
      </c>
      <c r="B95" s="5" t="n">
        <v>-171902</v>
      </c>
    </row>
    <row r="96" spans="1:4">
      <c r="A96" s="4" t="s">
        <v>418</v>
      </c>
      <c r="B96" s="5" t="n">
        <v>6136467</v>
      </c>
    </row>
    <row r="97" spans="1:4">
      <c r="A97" s="4" t="s">
        <v>471</v>
      </c>
    </row>
    <row r="98" spans="1:4">
      <c r="A98" s="3" t="s">
        <v>416</v>
      </c>
    </row>
    <row r="99" spans="1:4">
      <c r="A99" s="4" t="s">
        <v>417</v>
      </c>
      <c r="B99" s="5" t="n">
        <v>9447270</v>
      </c>
    </row>
    <row r="100" spans="1:4">
      <c r="A100" s="4" t="s">
        <v>36</v>
      </c>
      <c r="B100" s="5" t="n">
        <v>669232</v>
      </c>
    </row>
    <row r="101" spans="1:4">
      <c r="A101" s="4" t="s">
        <v>38</v>
      </c>
      <c r="B101" s="5" t="n">
        <v>-157378</v>
      </c>
    </row>
    <row r="102" spans="1:4">
      <c r="A102" s="4" t="s">
        <v>418</v>
      </c>
      <c r="B102" s="5" t="n">
        <v>9959124</v>
      </c>
    </row>
    <row r="103" spans="1:4">
      <c r="A103" s="4" t="s">
        <v>472</v>
      </c>
    </row>
    <row r="104" spans="1:4">
      <c r="A104" s="3" t="s">
        <v>416</v>
      </c>
    </row>
    <row r="105" spans="1:4">
      <c r="A105" s="4" t="s">
        <v>417</v>
      </c>
      <c r="B105" s="5" t="n">
        <v>7531809</v>
      </c>
    </row>
    <row r="106" spans="1:4">
      <c r="A106" s="4" t="s">
        <v>36</v>
      </c>
      <c r="B106" s="5" t="n">
        <v>550486</v>
      </c>
    </row>
    <row r="107" spans="1:4">
      <c r="A107" s="4" t="s">
        <v>38</v>
      </c>
      <c r="B107" s="5" t="n">
        <v>-140531</v>
      </c>
    </row>
    <row r="108" spans="1:4">
      <c r="A108" s="4" t="s">
        <v>418</v>
      </c>
      <c r="B108" s="5" t="n">
        <v>7941764</v>
      </c>
    </row>
    <row r="109" spans="1:4">
      <c r="A109" s="4" t="s">
        <v>473</v>
      </c>
    </row>
    <row r="110" spans="1:4">
      <c r="A110" s="3" t="s">
        <v>416</v>
      </c>
    </row>
    <row r="111" spans="1:4">
      <c r="A111" s="4" t="s">
        <v>417</v>
      </c>
      <c r="B111" s="5" t="n">
        <v>5960610</v>
      </c>
    </row>
    <row r="112" spans="1:4">
      <c r="A112" s="4" t="s">
        <v>36</v>
      </c>
      <c r="B112" s="5" t="n">
        <v>463488</v>
      </c>
    </row>
    <row r="113" spans="1:4">
      <c r="A113" s="4" t="s">
        <v>38</v>
      </c>
      <c r="B113" s="5" t="n">
        <v>-66140</v>
      </c>
    </row>
    <row r="114" spans="1:4">
      <c r="A114" s="4" t="s">
        <v>418</v>
      </c>
      <c r="B114" s="5" t="n">
        <v>6357958</v>
      </c>
    </row>
    <row r="115" spans="1:4">
      <c r="A115" s="4" t="s">
        <v>474</v>
      </c>
    </row>
    <row r="116" spans="1:4">
      <c r="A116" s="3" t="s">
        <v>416</v>
      </c>
    </row>
    <row r="117" spans="1:4">
      <c r="A117" s="4" t="s">
        <v>417</v>
      </c>
      <c r="B117" s="5" t="n">
        <v>4147948</v>
      </c>
    </row>
    <row r="118" spans="1:4">
      <c r="A118" s="4" t="s">
        <v>36</v>
      </c>
      <c r="B118" s="5" t="n">
        <v>705423</v>
      </c>
    </row>
    <row r="119" spans="1:4">
      <c r="A119" s="4" t="s">
        <v>38</v>
      </c>
      <c r="B119" s="5" t="n">
        <v>-505603</v>
      </c>
    </row>
    <row r="120" spans="1:4">
      <c r="A120" s="4" t="s">
        <v>418</v>
      </c>
      <c r="B120" s="5" t="n">
        <v>4347768</v>
      </c>
    </row>
    <row r="121" spans="1:4">
      <c r="A121" s="4" t="s">
        <v>475</v>
      </c>
    </row>
    <row r="122" spans="1:4">
      <c r="A122" s="3" t="s">
        <v>416</v>
      </c>
    </row>
    <row r="123" spans="1:4">
      <c r="A123" s="4" t="s">
        <v>417</v>
      </c>
      <c r="B123" s="5" t="n">
        <v>1281812</v>
      </c>
    </row>
    <row r="124" spans="1:4">
      <c r="A124" s="4" t="s">
        <v>36</v>
      </c>
      <c r="B124" s="5" t="n">
        <v>116302</v>
      </c>
    </row>
    <row r="125" spans="1:4">
      <c r="A125" s="4" t="s">
        <v>38</v>
      </c>
      <c r="B125" s="5" t="n">
        <v>-45274</v>
      </c>
    </row>
    <row r="126" spans="1:4">
      <c r="A126" s="4" t="s">
        <v>418</v>
      </c>
      <c r="B126" s="5" t="n">
        <v>1352840</v>
      </c>
    </row>
    <row r="127" spans="1:4">
      <c r="A127" s="4" t="s">
        <v>476</v>
      </c>
    </row>
    <row r="128" spans="1:4">
      <c r="A128" s="3" t="s">
        <v>416</v>
      </c>
    </row>
    <row r="129" spans="1:4">
      <c r="A129" s="4" t="s">
        <v>417</v>
      </c>
      <c r="B129" s="5" t="n">
        <v>1543776</v>
      </c>
    </row>
    <row r="130" spans="1:4">
      <c r="A130" s="4" t="s">
        <v>36</v>
      </c>
      <c r="B130" s="5" t="n">
        <v>140653</v>
      </c>
    </row>
    <row r="131" spans="1:4">
      <c r="A131" s="4" t="s">
        <v>38</v>
      </c>
      <c r="B131" s="5" t="n">
        <v>-57941</v>
      </c>
    </row>
    <row r="132" spans="1:4">
      <c r="A132" s="4" t="s">
        <v>418</v>
      </c>
      <c r="B132" s="5" t="n">
        <v>1626488</v>
      </c>
    </row>
    <row r="133" spans="1:4">
      <c r="A133" s="4" t="s">
        <v>477</v>
      </c>
    </row>
    <row r="134" spans="1:4">
      <c r="A134" s="3" t="s">
        <v>416</v>
      </c>
    </row>
    <row r="135" spans="1:4">
      <c r="A135" s="4" t="s">
        <v>417</v>
      </c>
      <c r="B135" s="5" t="n">
        <v>1199860</v>
      </c>
    </row>
    <row r="136" spans="1:4">
      <c r="A136" s="4" t="s">
        <v>36</v>
      </c>
      <c r="B136" s="5" t="n">
        <v>106730</v>
      </c>
    </row>
    <row r="137" spans="1:4">
      <c r="A137" s="4" t="s">
        <v>38</v>
      </c>
      <c r="B137" s="5" t="n">
        <v>-43500</v>
      </c>
    </row>
    <row r="138" spans="1:4">
      <c r="A138" s="4" t="s">
        <v>418</v>
      </c>
      <c r="B138" s="5" t="n">
        <v>1263090</v>
      </c>
    </row>
    <row r="139" spans="1:4">
      <c r="A139" s="4" t="s">
        <v>478</v>
      </c>
    </row>
    <row r="140" spans="1:4">
      <c r="A140" s="3" t="s">
        <v>416</v>
      </c>
    </row>
    <row r="141" spans="1:4">
      <c r="A141" s="4" t="s">
        <v>417</v>
      </c>
      <c r="B141" s="5" t="n">
        <v>1174188</v>
      </c>
    </row>
    <row r="142" spans="1:4">
      <c r="A142" s="4" t="s">
        <v>36</v>
      </c>
      <c r="B142" s="5" t="n">
        <v>111847</v>
      </c>
    </row>
    <row r="143" spans="1:4">
      <c r="A143" s="4" t="s">
        <v>38</v>
      </c>
      <c r="B143" s="5" t="n">
        <v>-41707</v>
      </c>
    </row>
    <row r="144" spans="1:4">
      <c r="A144" s="4" t="s">
        <v>418</v>
      </c>
      <c r="B144" s="5" t="n">
        <v>1244328</v>
      </c>
    </row>
    <row r="145" spans="1:4">
      <c r="A145" s="4" t="s">
        <v>479</v>
      </c>
    </row>
    <row r="146" spans="1:4">
      <c r="A146" s="3" t="s">
        <v>416</v>
      </c>
    </row>
    <row r="147" spans="1:4">
      <c r="A147" s="4" t="s">
        <v>417</v>
      </c>
      <c r="B147" s="5" t="n">
        <v>1112872</v>
      </c>
    </row>
    <row r="148" spans="1:4">
      <c r="A148" s="4" t="s">
        <v>36</v>
      </c>
      <c r="B148" s="5" t="n">
        <v>100857</v>
      </c>
    </row>
    <row r="149" spans="1:4">
      <c r="A149" s="4" t="s">
        <v>38</v>
      </c>
      <c r="B149" s="5" t="n">
        <v>-42804</v>
      </c>
    </row>
    <row r="150" spans="1:4">
      <c r="A150" s="4" t="s">
        <v>418</v>
      </c>
      <c r="B150" s="5" t="n">
        <v>1170925</v>
      </c>
    </row>
    <row r="151" spans="1:4">
      <c r="A151" s="4" t="s">
        <v>480</v>
      </c>
    </row>
    <row r="152" spans="1:4">
      <c r="A152" s="3" t="s">
        <v>416</v>
      </c>
    </row>
    <row r="153" spans="1:4">
      <c r="A153" s="4" t="s">
        <v>417</v>
      </c>
      <c r="B153" s="5" t="n">
        <v>1102086</v>
      </c>
    </row>
    <row r="154" spans="1:4">
      <c r="A154" s="4" t="s">
        <v>36</v>
      </c>
      <c r="B154" s="5" t="n">
        <v>86408</v>
      </c>
    </row>
    <row r="155" spans="1:4">
      <c r="A155" s="4" t="s">
        <v>38</v>
      </c>
      <c r="B155" s="5" t="n">
        <v>-41589</v>
      </c>
    </row>
    <row r="156" spans="1:4">
      <c r="A156" s="4" t="s">
        <v>418</v>
      </c>
      <c r="B156" s="5" t="n">
        <v>1146905</v>
      </c>
    </row>
    <row r="157" spans="1:4">
      <c r="A157" s="4" t="s">
        <v>481</v>
      </c>
    </row>
    <row r="158" spans="1:4">
      <c r="A158" s="3" t="s">
        <v>416</v>
      </c>
    </row>
    <row r="159" spans="1:4">
      <c r="A159" s="4" t="s">
        <v>417</v>
      </c>
      <c r="B159" s="5" t="n">
        <v>8392906</v>
      </c>
    </row>
    <row r="160" spans="1:4">
      <c r="A160" s="4" t="s">
        <v>36</v>
      </c>
      <c r="B160" s="5" t="n">
        <v>1210874</v>
      </c>
    </row>
    <row r="161" spans="1:4">
      <c r="A161" s="4" t="s">
        <v>38</v>
      </c>
      <c r="B161" s="5" t="n">
        <v>-511018</v>
      </c>
    </row>
    <row r="162" spans="1:4">
      <c r="A162" s="4" t="s">
        <v>418</v>
      </c>
      <c r="B162" s="5" t="n">
        <v>9092762</v>
      </c>
    </row>
    <row r="163" spans="1:4">
      <c r="A163" s="4" t="s">
        <v>482</v>
      </c>
    </row>
    <row r="164" spans="1:4">
      <c r="A164" s="3" t="s">
        <v>416</v>
      </c>
    </row>
    <row r="165" spans="1:4">
      <c r="A165" s="4" t="s">
        <v>417</v>
      </c>
      <c r="B165" s="5" t="n">
        <v>13178288</v>
      </c>
    </row>
    <row r="166" spans="1:4">
      <c r="A166" s="4" t="s">
        <v>36</v>
      </c>
      <c r="B166" s="5" t="n">
        <v>0</v>
      </c>
    </row>
    <row r="167" spans="1:4">
      <c r="A167" s="4" t="s">
        <v>38</v>
      </c>
      <c r="B167" s="5" t="n">
        <v>-217815</v>
      </c>
    </row>
    <row r="168" spans="1:4">
      <c r="A168" s="4" t="s">
        <v>418</v>
      </c>
      <c r="B168" s="5" t="n">
        <v>12960473</v>
      </c>
    </row>
    <row r="169" spans="1:4">
      <c r="A169" s="4" t="s">
        <v>483</v>
      </c>
    </row>
    <row r="170" spans="1:4">
      <c r="A170" s="3" t="s">
        <v>416</v>
      </c>
    </row>
    <row r="171" spans="1:4">
      <c r="A171" s="4" t="s">
        <v>417</v>
      </c>
      <c r="B171" s="5" t="n">
        <v>7042928</v>
      </c>
    </row>
    <row r="172" spans="1:4">
      <c r="A172" s="4" t="s">
        <v>36</v>
      </c>
      <c r="B172" s="5" t="n">
        <v>281442</v>
      </c>
    </row>
    <row r="173" spans="1:4">
      <c r="A173" s="4" t="s">
        <v>38</v>
      </c>
      <c r="B173" s="5" t="n">
        <v>-105392</v>
      </c>
    </row>
    <row r="174" spans="1:4">
      <c r="A174" s="4" t="s">
        <v>418</v>
      </c>
      <c r="B174" s="5" t="n">
        <v>7218978</v>
      </c>
    </row>
    <row r="175" spans="1:4">
      <c r="A175" s="4" t="s">
        <v>484</v>
      </c>
    </row>
    <row r="176" spans="1:4">
      <c r="A176" s="3" t="s">
        <v>416</v>
      </c>
    </row>
    <row r="177" spans="1:4">
      <c r="A177" s="4" t="s">
        <v>417</v>
      </c>
      <c r="B177" s="5" t="n">
        <v>11841144</v>
      </c>
    </row>
    <row r="178" spans="1:4">
      <c r="A178" s="4" t="s">
        <v>36</v>
      </c>
      <c r="B178" s="5" t="n">
        <v>1013948</v>
      </c>
    </row>
    <row r="179" spans="1:4">
      <c r="A179" s="4" t="s">
        <v>38</v>
      </c>
      <c r="B179" s="5" t="n">
        <v>-42672</v>
      </c>
    </row>
    <row r="180" spans="1:4">
      <c r="A180" s="4" t="s">
        <v>418</v>
      </c>
      <c r="B180" s="5" t="n">
        <v>12812420</v>
      </c>
    </row>
    <row r="181" spans="1:4">
      <c r="A181" s="4" t="s">
        <v>485</v>
      </c>
    </row>
    <row r="182" spans="1:4">
      <c r="A182" s="3" t="s">
        <v>416</v>
      </c>
    </row>
    <row r="183" spans="1:4">
      <c r="A183" s="4" t="s">
        <v>417</v>
      </c>
      <c r="B183" s="5" t="n">
        <v>27353125</v>
      </c>
    </row>
    <row r="184" spans="1:4">
      <c r="A184" s="4" t="s">
        <v>36</v>
      </c>
      <c r="B184" s="5" t="n">
        <v>0</v>
      </c>
    </row>
    <row r="185" spans="1:4">
      <c r="A185" s="4" t="s">
        <v>38</v>
      </c>
      <c r="B185" s="5" t="n">
        <v>0</v>
      </c>
    </row>
    <row r="186" spans="1:4">
      <c r="A186" s="4" t="s">
        <v>418</v>
      </c>
      <c r="B186" s="6" t="n">
        <v>273531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outlineLevelCol="0"/>
  <cols>
    <col customWidth="1" max="1" min="1" width="80"/>
    <col customWidth="1" max="2" min="2" width="17"/>
    <col customWidth="1" max="3" min="3" width="29"/>
  </cols>
  <sheetData>
    <row r="1" spans="1:3">
      <c r="A1" s="1" t="s">
        <v>486</v>
      </c>
      <c r="B1" s="2" t="s">
        <v>1</v>
      </c>
    </row>
    <row r="2" spans="1:3">
      <c r="B2" s="2" t="s">
        <v>2</v>
      </c>
      <c r="C2" s="2" t="s">
        <v>32</v>
      </c>
    </row>
    <row r="3" spans="1:3">
      <c r="A3" s="3" t="s">
        <v>416</v>
      </c>
    </row>
    <row r="4" spans="1:3">
      <c r="A4" s="4" t="s">
        <v>487</v>
      </c>
      <c r="B4" s="6" t="n">
        <v>103973925</v>
      </c>
      <c r="C4" s="6" t="n">
        <v>33260060</v>
      </c>
    </row>
    <row r="5" spans="1:3">
      <c r="A5" s="4" t="s">
        <v>488</v>
      </c>
      <c r="B5" s="4" t="s">
        <v>489</v>
      </c>
    </row>
    <row r="6" spans="1:3">
      <c r="A6" s="4" t="s">
        <v>419</v>
      </c>
    </row>
    <row r="7" spans="1:3">
      <c r="A7" s="3" t="s">
        <v>416</v>
      </c>
    </row>
    <row r="8" spans="1:3">
      <c r="A8" s="4" t="s">
        <v>487</v>
      </c>
      <c r="C8" s="6" t="n">
        <v>10710500</v>
      </c>
    </row>
    <row r="9" spans="1:3">
      <c r="A9" s="4" t="s">
        <v>488</v>
      </c>
      <c r="B9" s="4" t="s">
        <v>490</v>
      </c>
      <c r="C9" s="4" t="s">
        <v>490</v>
      </c>
    </row>
    <row r="10" spans="1:3">
      <c r="A10" s="4" t="s">
        <v>424</v>
      </c>
    </row>
    <row r="11" spans="1:3">
      <c r="A11" s="3" t="s">
        <v>416</v>
      </c>
    </row>
    <row r="12" spans="1:3">
      <c r="A12" s="4" t="s">
        <v>487</v>
      </c>
      <c r="C12" s="6" t="n">
        <v>5020000</v>
      </c>
    </row>
    <row r="13" spans="1:3">
      <c r="A13" s="4" t="s">
        <v>488</v>
      </c>
      <c r="B13" s="4" t="s">
        <v>491</v>
      </c>
      <c r="C13" s="4" t="s">
        <v>491</v>
      </c>
    </row>
    <row r="14" spans="1:3">
      <c r="A14" s="4" t="s">
        <v>443</v>
      </c>
    </row>
    <row r="15" spans="1:3">
      <c r="A15" s="3" t="s">
        <v>416</v>
      </c>
    </row>
    <row r="16" spans="1:3">
      <c r="A16" s="4" t="s">
        <v>487</v>
      </c>
      <c r="B16" s="6" t="n">
        <v>13724190</v>
      </c>
    </row>
    <row r="17" spans="1:3">
      <c r="A17" s="4" t="s">
        <v>488</v>
      </c>
      <c r="B17" s="4" t="s">
        <v>492</v>
      </c>
    </row>
    <row r="18" spans="1:3">
      <c r="A18" s="4" t="s">
        <v>446</v>
      </c>
    </row>
    <row r="19" spans="1:3">
      <c r="A19" s="3" t="s">
        <v>416</v>
      </c>
    </row>
    <row r="20" spans="1:3">
      <c r="A20" s="4" t="s">
        <v>487</v>
      </c>
      <c r="B20" s="6" t="n">
        <v>6924855</v>
      </c>
    </row>
    <row r="21" spans="1:3">
      <c r="A21" s="4" t="s">
        <v>449</v>
      </c>
    </row>
    <row r="22" spans="1:3">
      <c r="A22" s="3" t="s">
        <v>416</v>
      </c>
    </row>
    <row r="23" spans="1:3">
      <c r="A23" s="4" t="s">
        <v>487</v>
      </c>
      <c r="B23" s="6" t="n">
        <v>13178288</v>
      </c>
    </row>
    <row r="24" spans="1:3">
      <c r="A24" s="4" t="s">
        <v>488</v>
      </c>
      <c r="B24" s="4" t="s">
        <v>493</v>
      </c>
    </row>
    <row r="25" spans="1:3">
      <c r="A25" s="4" t="s">
        <v>452</v>
      </c>
    </row>
    <row r="26" spans="1:3">
      <c r="A26" s="3" t="s">
        <v>416</v>
      </c>
    </row>
    <row r="27" spans="1:3">
      <c r="A27" s="4" t="s">
        <v>487</v>
      </c>
      <c r="B27" s="6" t="n">
        <v>10116502</v>
      </c>
    </row>
    <row r="28" spans="1:3">
      <c r="A28" s="4" t="s">
        <v>488</v>
      </c>
      <c r="B28" s="4" t="s">
        <v>494</v>
      </c>
    </row>
    <row r="29" spans="1:3">
      <c r="A29" s="4" t="s">
        <v>455</v>
      </c>
    </row>
    <row r="30" spans="1:3">
      <c r="A30" s="3" t="s">
        <v>416</v>
      </c>
    </row>
    <row r="31" spans="1:3">
      <c r="A31" s="4" t="s">
        <v>487</v>
      </c>
      <c r="B31" s="6" t="n">
        <v>7211012</v>
      </c>
    </row>
    <row r="32" spans="1:3">
      <c r="A32" s="4" t="s">
        <v>488</v>
      </c>
      <c r="B32" s="4" t="s">
        <v>495</v>
      </c>
    </row>
    <row r="33" spans="1:3">
      <c r="A33" s="4" t="s">
        <v>456</v>
      </c>
    </row>
    <row r="34" spans="1:3">
      <c r="A34" s="3" t="s">
        <v>416</v>
      </c>
    </row>
    <row r="35" spans="1:3">
      <c r="A35" s="4" t="s">
        <v>487</v>
      </c>
      <c r="B35" s="6" t="n">
        <v>7324370</v>
      </c>
    </row>
    <row r="36" spans="1:3">
      <c r="A36" s="4" t="s">
        <v>488</v>
      </c>
      <c r="B36" s="4" t="s">
        <v>496</v>
      </c>
    </row>
    <row r="37" spans="1:3">
      <c r="A37" s="4" t="s">
        <v>459</v>
      </c>
    </row>
    <row r="38" spans="1:3">
      <c r="A38" s="3" t="s">
        <v>416</v>
      </c>
    </row>
    <row r="39" spans="1:3">
      <c r="A39" s="4" t="s">
        <v>487</v>
      </c>
      <c r="B39" s="6" t="n">
        <v>6138536</v>
      </c>
    </row>
    <row r="40" spans="1:3">
      <c r="A40" s="4" t="s">
        <v>488</v>
      </c>
      <c r="B40" s="4" t="s">
        <v>497</v>
      </c>
    </row>
    <row r="41" spans="1:3">
      <c r="A41" s="4" t="s">
        <v>462</v>
      </c>
    </row>
    <row r="42" spans="1:3">
      <c r="A42" s="3" t="s">
        <v>416</v>
      </c>
    </row>
    <row r="43" spans="1:3">
      <c r="A43" s="4" t="s">
        <v>487</v>
      </c>
      <c r="B43" s="6" t="n">
        <v>12003048</v>
      </c>
    </row>
    <row r="44" spans="1:3">
      <c r="A44" s="4" t="s">
        <v>488</v>
      </c>
      <c r="B44" s="4" t="s">
        <v>498</v>
      </c>
    </row>
    <row r="45" spans="1:3">
      <c r="A45" s="4" t="s">
        <v>465</v>
      </c>
    </row>
    <row r="46" spans="1:3">
      <c r="A46" s="3" t="s">
        <v>416</v>
      </c>
    </row>
    <row r="47" spans="1:3">
      <c r="A47" s="4" t="s">
        <v>487</v>
      </c>
      <c r="B47" s="6" t="n">
        <v>27353124</v>
      </c>
    </row>
    <row r="48" spans="1:3">
      <c r="A48" s="4" t="s">
        <v>488</v>
      </c>
      <c r="B48" s="4" t="s">
        <v>499</v>
      </c>
    </row>
    <row r="49" spans="1:3">
      <c r="A49" s="4" t="s">
        <v>500</v>
      </c>
    </row>
    <row r="50" spans="1:3">
      <c r="A50" s="3" t="s">
        <v>416</v>
      </c>
    </row>
    <row r="51" spans="1:3">
      <c r="A51" s="4" t="s">
        <v>487</v>
      </c>
      <c r="C51" s="6" t="n">
        <v>1398114</v>
      </c>
    </row>
    <row r="52" spans="1:3">
      <c r="A52" s="4" t="s">
        <v>488</v>
      </c>
      <c r="C52" s="4" t="s">
        <v>501</v>
      </c>
    </row>
    <row r="53" spans="1:3">
      <c r="A53" s="4" t="s">
        <v>502</v>
      </c>
    </row>
    <row r="54" spans="1:3">
      <c r="A54" s="3" t="s">
        <v>416</v>
      </c>
    </row>
    <row r="55" spans="1:3">
      <c r="A55" s="4" t="s">
        <v>487</v>
      </c>
      <c r="C55" s="6" t="n">
        <v>1684429</v>
      </c>
    </row>
    <row r="56" spans="1:3">
      <c r="A56" s="4" t="s">
        <v>488</v>
      </c>
      <c r="C56" s="4" t="s">
        <v>503</v>
      </c>
    </row>
    <row r="57" spans="1:3">
      <c r="A57" s="4" t="s">
        <v>504</v>
      </c>
    </row>
    <row r="58" spans="1:3">
      <c r="A58" s="3" t="s">
        <v>416</v>
      </c>
    </row>
    <row r="59" spans="1:3">
      <c r="A59" s="4" t="s">
        <v>487</v>
      </c>
      <c r="C59" s="6" t="n">
        <v>1306590</v>
      </c>
    </row>
    <row r="60" spans="1:3">
      <c r="A60" s="4" t="s">
        <v>488</v>
      </c>
      <c r="C60" s="4" t="s">
        <v>505</v>
      </c>
    </row>
    <row r="61" spans="1:3">
      <c r="A61" s="4" t="s">
        <v>506</v>
      </c>
    </row>
    <row r="62" spans="1:3">
      <c r="A62" s="3" t="s">
        <v>416</v>
      </c>
    </row>
    <row r="63" spans="1:3">
      <c r="A63" s="4" t="s">
        <v>487</v>
      </c>
      <c r="C63" s="6" t="n">
        <v>1286035</v>
      </c>
    </row>
    <row r="64" spans="1:3">
      <c r="A64" s="4" t="s">
        <v>488</v>
      </c>
      <c r="C64" s="4" t="s">
        <v>507</v>
      </c>
    </row>
    <row r="65" spans="1:3">
      <c r="A65" s="4" t="s">
        <v>508</v>
      </c>
    </row>
    <row r="66" spans="1:3">
      <c r="A66" s="3" t="s">
        <v>416</v>
      </c>
    </row>
    <row r="67" spans="1:3">
      <c r="A67" s="4" t="s">
        <v>487</v>
      </c>
      <c r="C67" s="6" t="n">
        <v>1213729</v>
      </c>
    </row>
    <row r="68" spans="1:3">
      <c r="A68" s="4" t="s">
        <v>488</v>
      </c>
      <c r="C68" s="4" t="s">
        <v>509</v>
      </c>
    </row>
    <row r="69" spans="1:3">
      <c r="A69" s="4" t="s">
        <v>510</v>
      </c>
    </row>
    <row r="70" spans="1:3">
      <c r="A70" s="3" t="s">
        <v>416</v>
      </c>
    </row>
    <row r="71" spans="1:3">
      <c r="A71" s="4" t="s">
        <v>487</v>
      </c>
      <c r="C71" s="6" t="n">
        <v>1188494</v>
      </c>
    </row>
    <row r="72" spans="1:3">
      <c r="A72" s="4" t="s">
        <v>488</v>
      </c>
      <c r="C72" s="4" t="s">
        <v>511</v>
      </c>
    </row>
    <row r="73" spans="1:3">
      <c r="A73" s="4" t="s">
        <v>440</v>
      </c>
    </row>
    <row r="74" spans="1:3">
      <c r="A74" s="3" t="s">
        <v>416</v>
      </c>
    </row>
    <row r="75" spans="1:3">
      <c r="A75" s="4" t="s">
        <v>487</v>
      </c>
      <c r="C75" s="6" t="n">
        <v>9452169</v>
      </c>
    </row>
    <row r="76" spans="1:3">
      <c r="A76" s="4" t="s">
        <v>488</v>
      </c>
      <c r="B76" s="4" t="s">
        <v>512</v>
      </c>
      <c r="C76" s="4" t="s">
        <v>512</v>
      </c>
    </row>
    <row r="77" spans="1:3">
      <c r="A77" s="4" t="s">
        <v>513</v>
      </c>
    </row>
    <row r="78" spans="1:3">
      <c r="A78" s="3" t="s">
        <v>416</v>
      </c>
    </row>
    <row r="79" spans="1:3">
      <c r="A79" s="4" t="s">
        <v>487</v>
      </c>
      <c r="B79" s="6" t="n">
        <v>16509531</v>
      </c>
      <c r="C79" s="6" t="n">
        <v>5369238</v>
      </c>
    </row>
    <row r="80" spans="1:3">
      <c r="A80" s="4" t="s">
        <v>514</v>
      </c>
    </row>
    <row r="81" spans="1:3">
      <c r="A81" s="3" t="s">
        <v>416</v>
      </c>
    </row>
    <row r="82" spans="1:3">
      <c r="A82" s="4" t="s">
        <v>487</v>
      </c>
      <c r="C82" s="5" t="n">
        <v>1706641</v>
      </c>
    </row>
    <row r="83" spans="1:3">
      <c r="A83" s="4" t="s">
        <v>515</v>
      </c>
    </row>
    <row r="84" spans="1:3">
      <c r="A84" s="3" t="s">
        <v>416</v>
      </c>
    </row>
    <row r="85" spans="1:3">
      <c r="A85" s="4" t="s">
        <v>487</v>
      </c>
      <c r="C85" s="5" t="n">
        <v>1033105</v>
      </c>
    </row>
    <row r="86" spans="1:3">
      <c r="A86" s="4" t="s">
        <v>516</v>
      </c>
    </row>
    <row r="87" spans="1:3">
      <c r="A87" s="3" t="s">
        <v>416</v>
      </c>
    </row>
    <row r="88" spans="1:3">
      <c r="A88" s="4" t="s">
        <v>487</v>
      </c>
      <c r="B88" s="5" t="n">
        <v>1191024</v>
      </c>
    </row>
    <row r="89" spans="1:3">
      <c r="A89" s="4" t="s">
        <v>517</v>
      </c>
    </row>
    <row r="90" spans="1:3">
      <c r="A90" s="3" t="s">
        <v>416</v>
      </c>
    </row>
    <row r="91" spans="1:3">
      <c r="A91" s="4" t="s">
        <v>487</v>
      </c>
      <c r="B91" s="5" t="n">
        <v>785801</v>
      </c>
    </row>
    <row r="92" spans="1:3">
      <c r="A92" s="4" t="s">
        <v>518</v>
      </c>
    </row>
    <row r="93" spans="1:3">
      <c r="A93" s="3" t="s">
        <v>416</v>
      </c>
    </row>
    <row r="94" spans="1:3">
      <c r="A94" s="4" t="s">
        <v>487</v>
      </c>
      <c r="B94" s="5" t="n">
        <v>1145196</v>
      </c>
    </row>
    <row r="95" spans="1:3">
      <c r="A95" s="4" t="s">
        <v>519</v>
      </c>
    </row>
    <row r="96" spans="1:3">
      <c r="A96" s="3" t="s">
        <v>416</v>
      </c>
    </row>
    <row r="97" spans="1:3">
      <c r="A97" s="4" t="s">
        <v>487</v>
      </c>
      <c r="B97" s="5" t="n">
        <v>4144069</v>
      </c>
    </row>
    <row r="98" spans="1:3">
      <c r="A98" s="4" t="s">
        <v>520</v>
      </c>
    </row>
    <row r="99" spans="1:3">
      <c r="A99" s="3" t="s">
        <v>416</v>
      </c>
    </row>
    <row r="100" spans="1:3">
      <c r="A100" s="4" t="s">
        <v>487</v>
      </c>
      <c r="B100" s="5" t="n">
        <v>3546744</v>
      </c>
    </row>
    <row r="101" spans="1:3">
      <c r="A101" s="4" t="s">
        <v>521</v>
      </c>
    </row>
    <row r="102" spans="1:3">
      <c r="A102" s="3" t="s">
        <v>416</v>
      </c>
    </row>
    <row r="103" spans="1:3">
      <c r="A103" s="4" t="s">
        <v>487</v>
      </c>
      <c r="B103" s="5" t="n">
        <v>800772</v>
      </c>
    </row>
    <row r="104" spans="1:3">
      <c r="A104" s="4" t="s">
        <v>522</v>
      </c>
    </row>
    <row r="105" spans="1:3">
      <c r="A105" s="3" t="s">
        <v>416</v>
      </c>
    </row>
    <row r="106" spans="1:3">
      <c r="A106" s="4" t="s">
        <v>487</v>
      </c>
      <c r="B106" s="5" t="n">
        <v>427589</v>
      </c>
    </row>
    <row r="107" spans="1:3">
      <c r="A107" s="4" t="s">
        <v>523</v>
      </c>
    </row>
    <row r="108" spans="1:3">
      <c r="A108" s="3" t="s">
        <v>416</v>
      </c>
    </row>
    <row r="109" spans="1:3">
      <c r="A109" s="4" t="s">
        <v>487</v>
      </c>
      <c r="B109" s="5" t="n">
        <v>974663</v>
      </c>
    </row>
    <row r="110" spans="1:3">
      <c r="A110" s="4" t="s">
        <v>524</v>
      </c>
    </row>
    <row r="111" spans="1:3">
      <c r="A111" s="3" t="s">
        <v>416</v>
      </c>
    </row>
    <row r="112" spans="1:3">
      <c r="A112" s="4" t="s">
        <v>487</v>
      </c>
      <c r="B112" s="5" t="n">
        <v>3493673</v>
      </c>
    </row>
    <row r="113" spans="1:3">
      <c r="A113" s="4" t="s">
        <v>525</v>
      </c>
    </row>
    <row r="114" spans="1:3">
      <c r="A114" s="3" t="s">
        <v>416</v>
      </c>
    </row>
    <row r="115" spans="1:3">
      <c r="A115" s="4" t="s">
        <v>487</v>
      </c>
      <c r="C115" s="5" t="n">
        <v>293912</v>
      </c>
    </row>
    <row r="116" spans="1:3">
      <c r="A116" s="4" t="s">
        <v>526</v>
      </c>
    </row>
    <row r="117" spans="1:3">
      <c r="A117" s="3" t="s">
        <v>416</v>
      </c>
    </row>
    <row r="118" spans="1:3">
      <c r="A118" s="4" t="s">
        <v>487</v>
      </c>
      <c r="C118" s="5" t="n">
        <v>212035</v>
      </c>
    </row>
    <row r="119" spans="1:3">
      <c r="A119" s="4" t="s">
        <v>527</v>
      </c>
    </row>
    <row r="120" spans="1:3">
      <c r="A120" s="3" t="s">
        <v>416</v>
      </c>
    </row>
    <row r="121" spans="1:3">
      <c r="A121" s="4" t="s">
        <v>487</v>
      </c>
      <c r="C121" s="5" t="n">
        <v>217912</v>
      </c>
    </row>
    <row r="122" spans="1:3">
      <c r="A122" s="4" t="s">
        <v>528</v>
      </c>
    </row>
    <row r="123" spans="1:3">
      <c r="A123" s="3" t="s">
        <v>416</v>
      </c>
    </row>
    <row r="124" spans="1:3">
      <c r="A124" s="4" t="s">
        <v>487</v>
      </c>
      <c r="C124" s="5" t="n">
        <v>283578</v>
      </c>
    </row>
    <row r="125" spans="1:3">
      <c r="A125" s="4" t="s">
        <v>529</v>
      </c>
    </row>
    <row r="126" spans="1:3">
      <c r="A126" s="3" t="s">
        <v>416</v>
      </c>
    </row>
    <row r="127" spans="1:3">
      <c r="A127" s="4" t="s">
        <v>487</v>
      </c>
      <c r="C127" s="5" t="n">
        <v>176515</v>
      </c>
    </row>
    <row r="128" spans="1:3">
      <c r="A128" s="4" t="s">
        <v>530</v>
      </c>
    </row>
    <row r="129" spans="1:3">
      <c r="A129" s="3" t="s">
        <v>416</v>
      </c>
    </row>
    <row r="130" spans="1:3">
      <c r="A130" s="4" t="s">
        <v>487</v>
      </c>
      <c r="C130" s="5" t="n">
        <v>154677</v>
      </c>
    </row>
    <row r="131" spans="1:3">
      <c r="A131" s="4" t="s">
        <v>531</v>
      </c>
    </row>
    <row r="132" spans="1:3">
      <c r="A132" s="3" t="s">
        <v>416</v>
      </c>
    </row>
    <row r="133" spans="1:3">
      <c r="A133" s="4" t="s">
        <v>487</v>
      </c>
      <c r="C133" s="5" t="n">
        <v>1290863</v>
      </c>
    </row>
    <row r="134" spans="1:3">
      <c r="A134" s="4" t="s">
        <v>532</v>
      </c>
    </row>
    <row r="135" spans="1:3">
      <c r="A135" s="3" t="s">
        <v>416</v>
      </c>
    </row>
    <row r="136" spans="1:3">
      <c r="A136" s="4" t="s">
        <v>487</v>
      </c>
      <c r="B136" s="5" t="n">
        <v>83642026</v>
      </c>
      <c r="C136" s="5" t="n">
        <v>24243072</v>
      </c>
    </row>
    <row r="137" spans="1:3">
      <c r="A137" s="4" t="s">
        <v>533</v>
      </c>
    </row>
    <row r="138" spans="1:3">
      <c r="A138" s="3" t="s">
        <v>416</v>
      </c>
    </row>
    <row r="139" spans="1:3">
      <c r="A139" s="4" t="s">
        <v>487</v>
      </c>
      <c r="C139" s="5" t="n">
        <v>7950221</v>
      </c>
    </row>
    <row r="140" spans="1:3">
      <c r="A140" s="4" t="s">
        <v>534</v>
      </c>
    </row>
    <row r="141" spans="1:3">
      <c r="A141" s="3" t="s">
        <v>416</v>
      </c>
    </row>
    <row r="142" spans="1:3">
      <c r="A142" s="4" t="s">
        <v>487</v>
      </c>
      <c r="C142" s="5" t="n">
        <v>3114843</v>
      </c>
    </row>
    <row r="143" spans="1:3">
      <c r="A143" s="4" t="s">
        <v>535</v>
      </c>
    </row>
    <row r="144" spans="1:3">
      <c r="A144" s="3" t="s">
        <v>416</v>
      </c>
    </row>
    <row r="145" spans="1:3">
      <c r="A145" s="4" t="s">
        <v>487</v>
      </c>
      <c r="B145" s="5" t="n">
        <v>11191967</v>
      </c>
    </row>
    <row r="146" spans="1:3">
      <c r="A146" s="4" t="s">
        <v>536</v>
      </c>
    </row>
    <row r="147" spans="1:3">
      <c r="A147" s="3" t="s">
        <v>416</v>
      </c>
    </row>
    <row r="148" spans="1:3">
      <c r="A148" s="4" t="s">
        <v>487</v>
      </c>
      <c r="B148" s="5" t="n">
        <v>5134320</v>
      </c>
    </row>
    <row r="149" spans="1:3">
      <c r="A149" s="4" t="s">
        <v>537</v>
      </c>
    </row>
    <row r="150" spans="1:3">
      <c r="A150" s="3" t="s">
        <v>416</v>
      </c>
    </row>
    <row r="151" spans="1:3">
      <c r="A151" s="4" t="s">
        <v>487</v>
      </c>
      <c r="B151" s="5" t="n">
        <v>12033092</v>
      </c>
    </row>
    <row r="152" spans="1:3">
      <c r="A152" s="4" t="s">
        <v>538</v>
      </c>
    </row>
    <row r="153" spans="1:3">
      <c r="A153" s="3" t="s">
        <v>416</v>
      </c>
    </row>
    <row r="154" spans="1:3">
      <c r="A154" s="4" t="s">
        <v>487</v>
      </c>
      <c r="B154" s="5" t="n">
        <v>5303201</v>
      </c>
    </row>
    <row r="155" spans="1:3">
      <c r="A155" s="4" t="s">
        <v>539</v>
      </c>
    </row>
    <row r="156" spans="1:3">
      <c r="A156" s="3" t="s">
        <v>416</v>
      </c>
    </row>
    <row r="157" spans="1:3">
      <c r="A157" s="4" t="s">
        <v>487</v>
      </c>
      <c r="B157" s="5" t="n">
        <v>3478337</v>
      </c>
    </row>
    <row r="158" spans="1:3">
      <c r="A158" s="4" t="s">
        <v>540</v>
      </c>
    </row>
    <row r="159" spans="1:3">
      <c r="A159" s="3" t="s">
        <v>416</v>
      </c>
    </row>
    <row r="160" spans="1:3">
      <c r="A160" s="4" t="s">
        <v>487</v>
      </c>
      <c r="B160" s="5" t="n">
        <v>6242156</v>
      </c>
    </row>
    <row r="161" spans="1:3">
      <c r="A161" s="4" t="s">
        <v>541</v>
      </c>
    </row>
    <row r="162" spans="1:3">
      <c r="A162" s="3" t="s">
        <v>416</v>
      </c>
    </row>
    <row r="163" spans="1:3">
      <c r="A163" s="4" t="s">
        <v>487</v>
      </c>
      <c r="B163" s="5" t="n">
        <v>5533021</v>
      </c>
    </row>
    <row r="164" spans="1:3">
      <c r="A164" s="4" t="s">
        <v>542</v>
      </c>
    </row>
    <row r="165" spans="1:3">
      <c r="A165" s="3" t="s">
        <v>416</v>
      </c>
    </row>
    <row r="166" spans="1:3">
      <c r="A166" s="4" t="s">
        <v>487</v>
      </c>
      <c r="B166" s="5" t="n">
        <v>10866481</v>
      </c>
    </row>
    <row r="167" spans="1:3">
      <c r="A167" s="4" t="s">
        <v>543</v>
      </c>
    </row>
    <row r="168" spans="1:3">
      <c r="A168" s="3" t="s">
        <v>416</v>
      </c>
    </row>
    <row r="169" spans="1:3">
      <c r="A169" s="4" t="s">
        <v>487</v>
      </c>
      <c r="B169" s="5" t="n">
        <v>23859451</v>
      </c>
    </row>
    <row r="170" spans="1:3">
      <c r="A170" s="4" t="s">
        <v>544</v>
      </c>
    </row>
    <row r="171" spans="1:3">
      <c r="A171" s="3" t="s">
        <v>416</v>
      </c>
    </row>
    <row r="172" spans="1:3">
      <c r="A172" s="4" t="s">
        <v>487</v>
      </c>
      <c r="C172" s="5" t="n">
        <v>987900</v>
      </c>
    </row>
    <row r="173" spans="1:3">
      <c r="A173" s="4" t="s">
        <v>545</v>
      </c>
    </row>
    <row r="174" spans="1:3">
      <c r="A174" s="3" t="s">
        <v>416</v>
      </c>
    </row>
    <row r="175" spans="1:3">
      <c r="A175" s="4" t="s">
        <v>487</v>
      </c>
      <c r="C175" s="5" t="n">
        <v>1331741</v>
      </c>
    </row>
    <row r="176" spans="1:3">
      <c r="A176" s="4" t="s">
        <v>546</v>
      </c>
    </row>
    <row r="177" spans="1:3">
      <c r="A177" s="3" t="s">
        <v>416</v>
      </c>
    </row>
    <row r="178" spans="1:3">
      <c r="A178" s="4" t="s">
        <v>487</v>
      </c>
      <c r="C178" s="5" t="n">
        <v>981948</v>
      </c>
    </row>
    <row r="179" spans="1:3">
      <c r="A179" s="4" t="s">
        <v>547</v>
      </c>
    </row>
    <row r="180" spans="1:3">
      <c r="A180" s="3" t="s">
        <v>416</v>
      </c>
    </row>
    <row r="181" spans="1:3">
      <c r="A181" s="4" t="s">
        <v>487</v>
      </c>
      <c r="C181" s="5" t="n">
        <v>890610</v>
      </c>
    </row>
    <row r="182" spans="1:3">
      <c r="A182" s="4" t="s">
        <v>548</v>
      </c>
    </row>
    <row r="183" spans="1:3">
      <c r="A183" s="3" t="s">
        <v>416</v>
      </c>
    </row>
    <row r="184" spans="1:3">
      <c r="A184" s="4" t="s">
        <v>487</v>
      </c>
      <c r="C184" s="5" t="n">
        <v>936357</v>
      </c>
    </row>
    <row r="185" spans="1:3">
      <c r="A185" s="4" t="s">
        <v>549</v>
      </c>
    </row>
    <row r="186" spans="1:3">
      <c r="A186" s="3" t="s">
        <v>416</v>
      </c>
    </row>
    <row r="187" spans="1:3">
      <c r="A187" s="4" t="s">
        <v>487</v>
      </c>
      <c r="C187" s="5" t="n">
        <v>947409</v>
      </c>
    </row>
    <row r="188" spans="1:3">
      <c r="A188" s="4" t="s">
        <v>550</v>
      </c>
    </row>
    <row r="189" spans="1:3">
      <c r="A189" s="3" t="s">
        <v>416</v>
      </c>
    </row>
    <row r="190" spans="1:3">
      <c r="A190" s="4" t="s">
        <v>487</v>
      </c>
      <c r="C190" s="5" t="n">
        <v>7102043</v>
      </c>
    </row>
    <row r="191" spans="1:3">
      <c r="A191" s="4" t="s">
        <v>551</v>
      </c>
    </row>
    <row r="192" spans="1:3">
      <c r="A192" s="3" t="s">
        <v>416</v>
      </c>
    </row>
    <row r="193" spans="1:3">
      <c r="A193" s="4" t="s">
        <v>487</v>
      </c>
      <c r="B193" s="5" t="n">
        <v>616486</v>
      </c>
      <c r="C193" s="5" t="n">
        <v>166629</v>
      </c>
    </row>
    <row r="194" spans="1:3">
      <c r="A194" s="4" t="s">
        <v>552</v>
      </c>
    </row>
    <row r="195" spans="1:3">
      <c r="A195" s="3" t="s">
        <v>416</v>
      </c>
    </row>
    <row r="196" spans="1:3">
      <c r="A196" s="4" t="s">
        <v>487</v>
      </c>
      <c r="C196" s="5" t="n">
        <v>0</v>
      </c>
    </row>
    <row r="197" spans="1:3">
      <c r="A197" s="4" t="s">
        <v>553</v>
      </c>
    </row>
    <row r="198" spans="1:3">
      <c r="A198" s="3" t="s">
        <v>416</v>
      </c>
    </row>
    <row r="199" spans="1:3">
      <c r="A199" s="4" t="s">
        <v>487</v>
      </c>
      <c r="C199" s="5" t="n">
        <v>166629</v>
      </c>
    </row>
    <row r="200" spans="1:3">
      <c r="A200" s="4" t="s">
        <v>554</v>
      </c>
    </row>
    <row r="201" spans="1:3">
      <c r="A201" s="3" t="s">
        <v>416</v>
      </c>
    </row>
    <row r="202" spans="1:3">
      <c r="A202" s="4" t="s">
        <v>487</v>
      </c>
      <c r="B202" s="5" t="n">
        <v>0</v>
      </c>
    </row>
    <row r="203" spans="1:3">
      <c r="A203" s="4" t="s">
        <v>555</v>
      </c>
    </row>
    <row r="204" spans="1:3">
      <c r="A204" s="3" t="s">
        <v>416</v>
      </c>
    </row>
    <row r="205" spans="1:3">
      <c r="A205" s="4" t="s">
        <v>487</v>
      </c>
      <c r="B205" s="5" t="n">
        <v>616486</v>
      </c>
    </row>
    <row r="206" spans="1:3">
      <c r="A206" s="4" t="s">
        <v>556</v>
      </c>
    </row>
    <row r="207" spans="1:3">
      <c r="A207" s="3" t="s">
        <v>416</v>
      </c>
    </row>
    <row r="208" spans="1:3">
      <c r="A208" s="4" t="s">
        <v>487</v>
      </c>
      <c r="B208" s="5" t="n">
        <v>0</v>
      </c>
    </row>
    <row r="209" spans="1:3">
      <c r="A209" s="4" t="s">
        <v>557</v>
      </c>
    </row>
    <row r="210" spans="1:3">
      <c r="A210" s="3" t="s">
        <v>416</v>
      </c>
    </row>
    <row r="211" spans="1:3">
      <c r="A211" s="4" t="s">
        <v>487</v>
      </c>
      <c r="B211" s="5" t="n">
        <v>0</v>
      </c>
    </row>
    <row r="212" spans="1:3">
      <c r="A212" s="4" t="s">
        <v>558</v>
      </c>
    </row>
    <row r="213" spans="1:3">
      <c r="A213" s="3" t="s">
        <v>416</v>
      </c>
    </row>
    <row r="214" spans="1:3">
      <c r="A214" s="4" t="s">
        <v>487</v>
      </c>
      <c r="B214" s="5" t="n">
        <v>0</v>
      </c>
    </row>
    <row r="215" spans="1:3">
      <c r="A215" s="4" t="s">
        <v>559</v>
      </c>
    </row>
    <row r="216" spans="1:3">
      <c r="A216" s="3" t="s">
        <v>416</v>
      </c>
    </row>
    <row r="217" spans="1:3">
      <c r="A217" s="4" t="s">
        <v>487</v>
      </c>
      <c r="B217" s="5" t="n">
        <v>0</v>
      </c>
    </row>
    <row r="218" spans="1:3">
      <c r="A218" s="4" t="s">
        <v>560</v>
      </c>
    </row>
    <row r="219" spans="1:3">
      <c r="A219" s="3" t="s">
        <v>416</v>
      </c>
    </row>
    <row r="220" spans="1:3">
      <c r="A220" s="4" t="s">
        <v>487</v>
      </c>
      <c r="B220" s="5" t="n">
        <v>0</v>
      </c>
    </row>
    <row r="221" spans="1:3">
      <c r="A221" s="4" t="s">
        <v>561</v>
      </c>
    </row>
    <row r="222" spans="1:3">
      <c r="A222" s="3" t="s">
        <v>416</v>
      </c>
    </row>
    <row r="223" spans="1:3">
      <c r="A223" s="4" t="s">
        <v>487</v>
      </c>
      <c r="B223" s="5" t="n">
        <v>0</v>
      </c>
    </row>
    <row r="224" spans="1:3">
      <c r="A224" s="4" t="s">
        <v>562</v>
      </c>
    </row>
    <row r="225" spans="1:3">
      <c r="A225" s="3" t="s">
        <v>416</v>
      </c>
    </row>
    <row r="226" spans="1:3">
      <c r="A226" s="4" t="s">
        <v>487</v>
      </c>
      <c r="B226" s="5" t="n">
        <v>0</v>
      </c>
    </row>
    <row r="227" spans="1:3">
      <c r="A227" s="4" t="s">
        <v>563</v>
      </c>
    </row>
    <row r="228" spans="1:3">
      <c r="A228" s="3" t="s">
        <v>416</v>
      </c>
    </row>
    <row r="229" spans="1:3">
      <c r="A229" s="4" t="s">
        <v>487</v>
      </c>
      <c r="C229" s="5" t="n">
        <v>0</v>
      </c>
    </row>
    <row r="230" spans="1:3">
      <c r="A230" s="4" t="s">
        <v>564</v>
      </c>
    </row>
    <row r="231" spans="1:3">
      <c r="A231" s="3" t="s">
        <v>416</v>
      </c>
    </row>
    <row r="232" spans="1:3">
      <c r="A232" s="4" t="s">
        <v>487</v>
      </c>
      <c r="C232" s="5" t="n">
        <v>0</v>
      </c>
    </row>
    <row r="233" spans="1:3">
      <c r="A233" s="4" t="s">
        <v>565</v>
      </c>
    </row>
    <row r="234" spans="1:3">
      <c r="A234" s="3" t="s">
        <v>416</v>
      </c>
    </row>
    <row r="235" spans="1:3">
      <c r="A235" s="4" t="s">
        <v>487</v>
      </c>
      <c r="C235" s="5" t="n">
        <v>0</v>
      </c>
    </row>
    <row r="236" spans="1:3">
      <c r="A236" s="4" t="s">
        <v>566</v>
      </c>
    </row>
    <row r="237" spans="1:3">
      <c r="A237" s="3" t="s">
        <v>416</v>
      </c>
    </row>
    <row r="238" spans="1:3">
      <c r="A238" s="4" t="s">
        <v>487</v>
      </c>
      <c r="C238" s="5" t="n">
        <v>0</v>
      </c>
    </row>
    <row r="239" spans="1:3">
      <c r="A239" s="4" t="s">
        <v>567</v>
      </c>
    </row>
    <row r="240" spans="1:3">
      <c r="A240" s="3" t="s">
        <v>416</v>
      </c>
    </row>
    <row r="241" spans="1:3">
      <c r="A241" s="4" t="s">
        <v>487</v>
      </c>
      <c r="C241" s="5" t="n">
        <v>0</v>
      </c>
    </row>
    <row r="242" spans="1:3">
      <c r="A242" s="4" t="s">
        <v>568</v>
      </c>
    </row>
    <row r="243" spans="1:3">
      <c r="A243" s="3" t="s">
        <v>416</v>
      </c>
    </row>
    <row r="244" spans="1:3">
      <c r="A244" s="4" t="s">
        <v>487</v>
      </c>
      <c r="C244" s="5" t="n">
        <v>0</v>
      </c>
    </row>
    <row r="245" spans="1:3">
      <c r="A245" s="4" t="s">
        <v>569</v>
      </c>
    </row>
    <row r="246" spans="1:3">
      <c r="A246" s="3" t="s">
        <v>416</v>
      </c>
    </row>
    <row r="247" spans="1:3">
      <c r="A247" s="4" t="s">
        <v>487</v>
      </c>
      <c r="C247" s="5" t="n">
        <v>0</v>
      </c>
    </row>
    <row r="248" spans="1:3">
      <c r="A248" s="4" t="s">
        <v>570</v>
      </c>
    </row>
    <row r="249" spans="1:3">
      <c r="A249" s="3" t="s">
        <v>416</v>
      </c>
    </row>
    <row r="250" spans="1:3">
      <c r="A250" s="4" t="s">
        <v>571</v>
      </c>
      <c r="B250" s="5" t="n">
        <v>-1502161</v>
      </c>
      <c r="C250" s="5" t="n">
        <v>-151610</v>
      </c>
    </row>
    <row r="251" spans="1:3">
      <c r="A251" s="4" t="s">
        <v>572</v>
      </c>
    </row>
    <row r="252" spans="1:3">
      <c r="A252" s="3" t="s">
        <v>416</v>
      </c>
    </row>
    <row r="253" spans="1:3">
      <c r="A253" s="4" t="s">
        <v>571</v>
      </c>
      <c r="C253" s="5" t="n">
        <v>0</v>
      </c>
    </row>
    <row r="254" spans="1:3">
      <c r="A254" s="4" t="s">
        <v>573</v>
      </c>
    </row>
    <row r="255" spans="1:3">
      <c r="A255" s="3" t="s">
        <v>416</v>
      </c>
    </row>
    <row r="256" spans="1:3">
      <c r="A256" s="4" t="s">
        <v>571</v>
      </c>
      <c r="C256" s="5" t="n">
        <v>0</v>
      </c>
    </row>
    <row r="257" spans="1:3">
      <c r="A257" s="4" t="s">
        <v>574</v>
      </c>
    </row>
    <row r="258" spans="1:3">
      <c r="A258" s="3" t="s">
        <v>416</v>
      </c>
    </row>
    <row r="259" spans="1:3">
      <c r="A259" s="4" t="s">
        <v>571</v>
      </c>
      <c r="B259" s="5" t="n">
        <v>0</v>
      </c>
    </row>
    <row r="260" spans="1:3">
      <c r="A260" s="4" t="s">
        <v>575</v>
      </c>
    </row>
    <row r="261" spans="1:3">
      <c r="A261" s="3" t="s">
        <v>416</v>
      </c>
    </row>
    <row r="262" spans="1:3">
      <c r="A262" s="4" t="s">
        <v>571</v>
      </c>
      <c r="B262" s="5" t="n">
        <v>0</v>
      </c>
    </row>
    <row r="263" spans="1:3">
      <c r="A263" s="4" t="s">
        <v>576</v>
      </c>
    </row>
    <row r="264" spans="1:3">
      <c r="A264" s="3" t="s">
        <v>416</v>
      </c>
    </row>
    <row r="265" spans="1:3">
      <c r="A265" s="4" t="s">
        <v>571</v>
      </c>
      <c r="B265" s="5" t="n">
        <v>0</v>
      </c>
    </row>
    <row r="266" spans="1:3">
      <c r="A266" s="4" t="s">
        <v>577</v>
      </c>
    </row>
    <row r="267" spans="1:3">
      <c r="A267" s="3" t="s">
        <v>416</v>
      </c>
    </row>
    <row r="268" spans="1:3">
      <c r="A268" s="4" t="s">
        <v>571</v>
      </c>
      <c r="B268" s="5" t="n">
        <v>0</v>
      </c>
    </row>
    <row r="269" spans="1:3">
      <c r="A269" s="4" t="s">
        <v>578</v>
      </c>
    </row>
    <row r="270" spans="1:3">
      <c r="A270" s="3" t="s">
        <v>416</v>
      </c>
    </row>
    <row r="271" spans="1:3">
      <c r="A271" s="4" t="s">
        <v>571</v>
      </c>
      <c r="B271" s="5" t="n">
        <v>-364555</v>
      </c>
    </row>
    <row r="272" spans="1:3">
      <c r="A272" s="4" t="s">
        <v>579</v>
      </c>
    </row>
    <row r="273" spans="1:3">
      <c r="A273" s="3" t="s">
        <v>416</v>
      </c>
    </row>
    <row r="274" spans="1:3">
      <c r="A274" s="4" t="s">
        <v>571</v>
      </c>
      <c r="B274" s="5" t="n">
        <v>0</v>
      </c>
    </row>
    <row r="275" spans="1:3">
      <c r="A275" s="4" t="s">
        <v>580</v>
      </c>
    </row>
    <row r="276" spans="1:3">
      <c r="A276" s="3" t="s">
        <v>416</v>
      </c>
    </row>
    <row r="277" spans="1:3">
      <c r="A277" s="4" t="s">
        <v>571</v>
      </c>
      <c r="B277" s="5" t="n">
        <v>-285562</v>
      </c>
    </row>
    <row r="278" spans="1:3">
      <c r="A278" s="4" t="s">
        <v>581</v>
      </c>
    </row>
    <row r="279" spans="1:3">
      <c r="A279" s="3" t="s">
        <v>416</v>
      </c>
    </row>
    <row r="280" spans="1:3">
      <c r="A280" s="4" t="s">
        <v>571</v>
      </c>
      <c r="B280" s="5" t="n">
        <v>-852044</v>
      </c>
    </row>
    <row r="281" spans="1:3">
      <c r="A281" s="4" t="s">
        <v>582</v>
      </c>
    </row>
    <row r="282" spans="1:3">
      <c r="A282" s="3" t="s">
        <v>416</v>
      </c>
    </row>
    <row r="283" spans="1:3">
      <c r="A283" s="4" t="s">
        <v>571</v>
      </c>
      <c r="B283" s="5" t="n">
        <v>0</v>
      </c>
    </row>
    <row r="284" spans="1:3">
      <c r="A284" s="4" t="s">
        <v>583</v>
      </c>
    </row>
    <row r="285" spans="1:3">
      <c r="A285" s="3" t="s">
        <v>416</v>
      </c>
    </row>
    <row r="286" spans="1:3">
      <c r="A286" s="4" t="s">
        <v>571</v>
      </c>
      <c r="C286" s="5" t="n">
        <v>0</v>
      </c>
    </row>
    <row r="287" spans="1:3">
      <c r="A287" s="4" t="s">
        <v>584</v>
      </c>
    </row>
    <row r="288" spans="1:3">
      <c r="A288" s="3" t="s">
        <v>416</v>
      </c>
    </row>
    <row r="289" spans="1:3">
      <c r="A289" s="4" t="s">
        <v>571</v>
      </c>
      <c r="C289" s="5" t="n">
        <v>0</v>
      </c>
    </row>
    <row r="290" spans="1:3">
      <c r="A290" s="4" t="s">
        <v>585</v>
      </c>
    </row>
    <row r="291" spans="1:3">
      <c r="A291" s="3" t="s">
        <v>416</v>
      </c>
    </row>
    <row r="292" spans="1:3">
      <c r="A292" s="4" t="s">
        <v>571</v>
      </c>
      <c r="C292" s="5" t="n">
        <v>0</v>
      </c>
    </row>
    <row r="293" spans="1:3">
      <c r="A293" s="4" t="s">
        <v>586</v>
      </c>
    </row>
    <row r="294" spans="1:3">
      <c r="A294" s="3" t="s">
        <v>416</v>
      </c>
    </row>
    <row r="295" spans="1:3">
      <c r="A295" s="4" t="s">
        <v>571</v>
      </c>
      <c r="C295" s="5" t="n">
        <v>0</v>
      </c>
    </row>
    <row r="296" spans="1:3">
      <c r="A296" s="4" t="s">
        <v>587</v>
      </c>
    </row>
    <row r="297" spans="1:3">
      <c r="A297" s="3" t="s">
        <v>416</v>
      </c>
    </row>
    <row r="298" spans="1:3">
      <c r="A298" s="4" t="s">
        <v>571</v>
      </c>
      <c r="C298" s="5" t="n">
        <v>0</v>
      </c>
    </row>
    <row r="299" spans="1:3">
      <c r="A299" s="4" t="s">
        <v>588</v>
      </c>
    </row>
    <row r="300" spans="1:3">
      <c r="A300" s="3" t="s">
        <v>416</v>
      </c>
    </row>
    <row r="301" spans="1:3">
      <c r="A301" s="4" t="s">
        <v>571</v>
      </c>
      <c r="C301" s="5" t="n">
        <v>0</v>
      </c>
    </row>
    <row r="302" spans="1:3">
      <c r="A302" s="4" t="s">
        <v>589</v>
      </c>
    </row>
    <row r="303" spans="1:3">
      <c r="A303" s="3" t="s">
        <v>416</v>
      </c>
    </row>
    <row r="304" spans="1:3">
      <c r="A304" s="4" t="s">
        <v>571</v>
      </c>
      <c r="C304" s="5" t="n">
        <v>-151610</v>
      </c>
    </row>
    <row r="305" spans="1:3">
      <c r="A305" s="4" t="s">
        <v>590</v>
      </c>
    </row>
    <row r="306" spans="1:3">
      <c r="A306" s="3" t="s">
        <v>416</v>
      </c>
    </row>
    <row r="307" spans="1:3">
      <c r="A307" s="4" t="s">
        <v>487</v>
      </c>
      <c r="B307" s="5" t="n">
        <v>4708043</v>
      </c>
      <c r="C307" s="5" t="n">
        <v>3632731</v>
      </c>
    </row>
    <row r="308" spans="1:3">
      <c r="A308" s="4" t="s">
        <v>591</v>
      </c>
    </row>
    <row r="309" spans="1:3">
      <c r="A309" s="3" t="s">
        <v>416</v>
      </c>
    </row>
    <row r="310" spans="1:3">
      <c r="A310" s="4" t="s">
        <v>487</v>
      </c>
      <c r="C310" s="5" t="n">
        <v>1053638</v>
      </c>
    </row>
    <row r="311" spans="1:3">
      <c r="A311" s="4" t="s">
        <v>592</v>
      </c>
    </row>
    <row r="312" spans="1:3">
      <c r="A312" s="3" t="s">
        <v>416</v>
      </c>
    </row>
    <row r="313" spans="1:3">
      <c r="A313" s="4" t="s">
        <v>487</v>
      </c>
      <c r="C313" s="5" t="n">
        <v>705423</v>
      </c>
    </row>
    <row r="314" spans="1:3">
      <c r="A314" s="4" t="s">
        <v>593</v>
      </c>
    </row>
    <row r="315" spans="1:3">
      <c r="A315" s="3" t="s">
        <v>416</v>
      </c>
    </row>
    <row r="316" spans="1:3">
      <c r="A316" s="4" t="s">
        <v>487</v>
      </c>
      <c r="B316" s="5" t="n">
        <v>1341199</v>
      </c>
    </row>
    <row r="317" spans="1:3">
      <c r="A317" s="4" t="s">
        <v>594</v>
      </c>
    </row>
    <row r="318" spans="1:3">
      <c r="A318" s="3" t="s">
        <v>416</v>
      </c>
    </row>
    <row r="319" spans="1:3">
      <c r="A319" s="4" t="s">
        <v>487</v>
      </c>
      <c r="B319" s="5" t="n">
        <v>388248</v>
      </c>
    </row>
    <row r="320" spans="1:3">
      <c r="A320" s="4" t="s">
        <v>595</v>
      </c>
    </row>
    <row r="321" spans="1:3">
      <c r="A321" s="3" t="s">
        <v>416</v>
      </c>
    </row>
    <row r="322" spans="1:3">
      <c r="A322" s="4" t="s">
        <v>487</v>
      </c>
      <c r="B322" s="5" t="n">
        <v>0</v>
      </c>
    </row>
    <row r="323" spans="1:3">
      <c r="A323" s="4" t="s">
        <v>596</v>
      </c>
    </row>
    <row r="324" spans="1:3">
      <c r="A324" s="3" t="s">
        <v>416</v>
      </c>
    </row>
    <row r="325" spans="1:3">
      <c r="A325" s="4" t="s">
        <v>487</v>
      </c>
      <c r="B325" s="5" t="n">
        <v>669232</v>
      </c>
    </row>
    <row r="326" spans="1:3">
      <c r="A326" s="4" t="s">
        <v>597</v>
      </c>
    </row>
    <row r="327" spans="1:3">
      <c r="A327" s="3" t="s">
        <v>416</v>
      </c>
    </row>
    <row r="328" spans="1:3">
      <c r="A328" s="4" t="s">
        <v>487</v>
      </c>
      <c r="B328" s="5" t="n">
        <v>550486</v>
      </c>
    </row>
    <row r="329" spans="1:3">
      <c r="A329" s="4" t="s">
        <v>598</v>
      </c>
    </row>
    <row r="330" spans="1:3">
      <c r="A330" s="3" t="s">
        <v>416</v>
      </c>
    </row>
    <row r="331" spans="1:3">
      <c r="A331" s="4" t="s">
        <v>487</v>
      </c>
      <c r="B331" s="5" t="n">
        <v>281442</v>
      </c>
    </row>
    <row r="332" spans="1:3">
      <c r="A332" s="4" t="s">
        <v>599</v>
      </c>
    </row>
    <row r="333" spans="1:3">
      <c r="A333" s="3" t="s">
        <v>416</v>
      </c>
    </row>
    <row r="334" spans="1:3">
      <c r="A334" s="4" t="s">
        <v>487</v>
      </c>
      <c r="B334" s="5" t="n">
        <v>463488</v>
      </c>
    </row>
    <row r="335" spans="1:3">
      <c r="A335" s="4" t="s">
        <v>600</v>
      </c>
    </row>
    <row r="336" spans="1:3">
      <c r="A336" s="3" t="s">
        <v>416</v>
      </c>
    </row>
    <row r="337" spans="1:3">
      <c r="A337" s="4" t="s">
        <v>487</v>
      </c>
      <c r="B337" s="5" t="n">
        <v>1013948</v>
      </c>
    </row>
    <row r="338" spans="1:3">
      <c r="A338" s="4" t="s">
        <v>601</v>
      </c>
    </row>
    <row r="339" spans="1:3">
      <c r="A339" s="3" t="s">
        <v>416</v>
      </c>
    </row>
    <row r="340" spans="1:3">
      <c r="A340" s="4" t="s">
        <v>487</v>
      </c>
      <c r="B340" s="6" t="n">
        <v>0</v>
      </c>
    </row>
    <row r="341" spans="1:3">
      <c r="A341" s="4" t="s">
        <v>602</v>
      </c>
    </row>
    <row r="342" spans="1:3">
      <c r="A342" s="3" t="s">
        <v>416</v>
      </c>
    </row>
    <row r="343" spans="1:3">
      <c r="A343" s="4" t="s">
        <v>487</v>
      </c>
      <c r="C343" s="5" t="n">
        <v>116302</v>
      </c>
    </row>
    <row r="344" spans="1:3">
      <c r="A344" s="4" t="s">
        <v>603</v>
      </c>
    </row>
    <row r="345" spans="1:3">
      <c r="A345" s="3" t="s">
        <v>416</v>
      </c>
    </row>
    <row r="346" spans="1:3">
      <c r="A346" s="4" t="s">
        <v>487</v>
      </c>
      <c r="C346" s="5" t="n">
        <v>140653</v>
      </c>
    </row>
    <row r="347" spans="1:3">
      <c r="A347" s="4" t="s">
        <v>604</v>
      </c>
    </row>
    <row r="348" spans="1:3">
      <c r="A348" s="3" t="s">
        <v>416</v>
      </c>
    </row>
    <row r="349" spans="1:3">
      <c r="A349" s="4" t="s">
        <v>487</v>
      </c>
      <c r="C349" s="5" t="n">
        <v>106730</v>
      </c>
    </row>
    <row r="350" spans="1:3">
      <c r="A350" s="4" t="s">
        <v>605</v>
      </c>
    </row>
    <row r="351" spans="1:3">
      <c r="A351" s="3" t="s">
        <v>416</v>
      </c>
    </row>
    <row r="352" spans="1:3">
      <c r="A352" s="4" t="s">
        <v>487</v>
      </c>
      <c r="C352" s="5" t="n">
        <v>111847</v>
      </c>
    </row>
    <row r="353" spans="1:3">
      <c r="A353" s="4" t="s">
        <v>606</v>
      </c>
    </row>
    <row r="354" spans="1:3">
      <c r="A354" s="3" t="s">
        <v>416</v>
      </c>
    </row>
    <row r="355" spans="1:3">
      <c r="A355" s="4" t="s">
        <v>487</v>
      </c>
      <c r="C355" s="5" t="n">
        <v>100857</v>
      </c>
    </row>
    <row r="356" spans="1:3">
      <c r="A356" s="4" t="s">
        <v>607</v>
      </c>
    </row>
    <row r="357" spans="1:3">
      <c r="A357" s="3" t="s">
        <v>416</v>
      </c>
    </row>
    <row r="358" spans="1:3">
      <c r="A358" s="4" t="s">
        <v>487</v>
      </c>
      <c r="C358" s="5" t="n">
        <v>86408</v>
      </c>
    </row>
    <row r="359" spans="1:3">
      <c r="A359" s="4" t="s">
        <v>608</v>
      </c>
    </row>
    <row r="360" spans="1:3">
      <c r="A360" s="3" t="s">
        <v>416</v>
      </c>
    </row>
    <row r="361" spans="1:3">
      <c r="A361" s="4" t="s">
        <v>487</v>
      </c>
      <c r="C361" s="6" t="n">
        <v>12108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9</v>
      </c>
      <c r="B1" s="2" t="s">
        <v>1</v>
      </c>
    </row>
    <row r="2" spans="1:3">
      <c r="B2" s="2" t="s">
        <v>2</v>
      </c>
      <c r="C2" s="2" t="s">
        <v>32</v>
      </c>
    </row>
    <row r="3" spans="1:3">
      <c r="A3" s="3" t="s">
        <v>610</v>
      </c>
    </row>
    <row r="4" spans="1:3">
      <c r="A4" s="4" t="s">
        <v>611</v>
      </c>
      <c r="B4" s="6" t="n">
        <v>103973925</v>
      </c>
      <c r="C4" s="6" t="n">
        <v>33260060</v>
      </c>
    </row>
    <row r="5" spans="1:3">
      <c r="A5" s="4" t="s">
        <v>612</v>
      </c>
      <c r="B5" s="5" t="n">
        <v>-500000</v>
      </c>
    </row>
    <row r="6" spans="1:3">
      <c r="A6" s="4" t="s">
        <v>613</v>
      </c>
      <c r="B6" s="5" t="n">
        <v>-3015057</v>
      </c>
      <c r="C6" s="5" t="n">
        <v>-505608</v>
      </c>
    </row>
    <row r="7" spans="1:3">
      <c r="A7" s="4" t="s">
        <v>614</v>
      </c>
      <c r="B7" s="6" t="n">
        <v>100458868</v>
      </c>
      <c r="C7" s="6" t="n">
        <v>327544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38"/>
    <col customWidth="1" max="2" min="2" width="80"/>
    <col customWidth="1" max="3" min="3" width="16"/>
    <col customWidth="1" max="4" min="4" width="16"/>
  </cols>
  <sheetData>
    <row r="1" spans="1:4">
      <c r="A1" s="1" t="s">
        <v>615</v>
      </c>
      <c r="C1" s="2" t="s">
        <v>1</v>
      </c>
    </row>
    <row r="2" spans="1:4">
      <c r="C2" s="2" t="s">
        <v>2</v>
      </c>
      <c r="D2" s="2" t="s">
        <v>32</v>
      </c>
    </row>
    <row r="3" spans="1:4">
      <c r="A3" s="4" t="s">
        <v>443</v>
      </c>
    </row>
    <row r="4" spans="1:4">
      <c r="A4" s="4" t="s">
        <v>616</v>
      </c>
      <c r="C4" s="4" t="s">
        <v>617</v>
      </c>
    </row>
    <row r="5" spans="1:4">
      <c r="A5" s="4" t="s">
        <v>446</v>
      </c>
    </row>
    <row r="6" spans="1:4">
      <c r="A6" s="4" t="s">
        <v>616</v>
      </c>
      <c r="C6" s="4" t="s">
        <v>618</v>
      </c>
    </row>
    <row r="7" spans="1:4">
      <c r="A7" s="4" t="s">
        <v>449</v>
      </c>
    </row>
    <row r="8" spans="1:4">
      <c r="A8" s="4" t="s">
        <v>616</v>
      </c>
      <c r="C8" s="4" t="s">
        <v>619</v>
      </c>
    </row>
    <row r="9" spans="1:4">
      <c r="A9" s="4" t="s">
        <v>455</v>
      </c>
    </row>
    <row r="10" spans="1:4">
      <c r="A10" s="4" t="s">
        <v>616</v>
      </c>
      <c r="C10" s="4" t="s">
        <v>620</v>
      </c>
    </row>
    <row r="11" spans="1:4">
      <c r="A11" s="4" t="s">
        <v>456</v>
      </c>
    </row>
    <row r="12" spans="1:4">
      <c r="A12" s="4" t="s">
        <v>616</v>
      </c>
      <c r="C12" s="4" t="s">
        <v>621</v>
      </c>
    </row>
    <row r="13" spans="1:4">
      <c r="A13" s="4" t="s">
        <v>452</v>
      </c>
    </row>
    <row r="14" spans="1:4">
      <c r="A14" s="4" t="s">
        <v>616</v>
      </c>
      <c r="C14" s="4" t="s">
        <v>622</v>
      </c>
    </row>
    <row r="15" spans="1:4">
      <c r="A15" s="4" t="s">
        <v>459</v>
      </c>
    </row>
    <row r="16" spans="1:4">
      <c r="A16" s="4" t="s">
        <v>616</v>
      </c>
      <c r="C16" s="4" t="s">
        <v>623</v>
      </c>
    </row>
    <row r="17" spans="1:4">
      <c r="A17" s="4" t="s">
        <v>465</v>
      </c>
    </row>
    <row r="18" spans="1:4">
      <c r="A18" s="4" t="s">
        <v>616</v>
      </c>
      <c r="C18" s="4" t="s">
        <v>624</v>
      </c>
    </row>
    <row r="19" spans="1:4">
      <c r="A19" s="4" t="s">
        <v>462</v>
      </c>
    </row>
    <row r="20" spans="1:4">
      <c r="A20" s="4" t="s">
        <v>616</v>
      </c>
      <c r="B20" s="4" t="s">
        <v>625</v>
      </c>
      <c r="C20" s="4" t="s">
        <v>626</v>
      </c>
    </row>
    <row r="21" spans="1:4">
      <c r="A21" s="4" t="s">
        <v>419</v>
      </c>
    </row>
    <row r="22" spans="1:4">
      <c r="A22" s="4" t="s">
        <v>616</v>
      </c>
      <c r="D22" s="4" t="s">
        <v>627</v>
      </c>
    </row>
    <row r="23" spans="1:4">
      <c r="A23" s="4" t="s">
        <v>424</v>
      </c>
    </row>
    <row r="24" spans="1:4">
      <c r="A24" s="4" t="s">
        <v>616</v>
      </c>
      <c r="D24" s="4" t="s">
        <v>628</v>
      </c>
    </row>
    <row r="25" spans="1:4">
      <c r="A25" s="4" t="s">
        <v>500</v>
      </c>
    </row>
    <row r="26" spans="1:4">
      <c r="A26" s="4" t="s">
        <v>616</v>
      </c>
      <c r="D26" s="4" t="s">
        <v>629</v>
      </c>
    </row>
    <row r="27" spans="1:4">
      <c r="A27" s="4" t="s">
        <v>502</v>
      </c>
    </row>
    <row r="28" spans="1:4">
      <c r="A28" s="4" t="s">
        <v>616</v>
      </c>
      <c r="D28" s="4" t="s">
        <v>630</v>
      </c>
    </row>
    <row r="29" spans="1:4">
      <c r="A29" s="4" t="s">
        <v>504</v>
      </c>
    </row>
    <row r="30" spans="1:4">
      <c r="A30" s="4" t="s">
        <v>616</v>
      </c>
      <c r="D30" s="4" t="s">
        <v>631</v>
      </c>
    </row>
    <row r="31" spans="1:4">
      <c r="A31" s="4" t="s">
        <v>506</v>
      </c>
    </row>
    <row r="32" spans="1:4">
      <c r="A32" s="4" t="s">
        <v>616</v>
      </c>
      <c r="D32" s="4" t="s">
        <v>632</v>
      </c>
    </row>
    <row r="33" spans="1:4">
      <c r="A33" s="4" t="s">
        <v>508</v>
      </c>
    </row>
    <row r="34" spans="1:4">
      <c r="A34" s="4" t="s">
        <v>616</v>
      </c>
      <c r="D34" s="4" t="s">
        <v>633</v>
      </c>
    </row>
    <row r="35" spans="1:4">
      <c r="A35" s="4" t="s">
        <v>510</v>
      </c>
    </row>
    <row r="36" spans="1:4">
      <c r="A36" s="4" t="s">
        <v>616</v>
      </c>
      <c r="D36" s="4" t="s">
        <v>633</v>
      </c>
    </row>
    <row r="37" spans="1:4">
      <c r="A37" s="4" t="s">
        <v>440</v>
      </c>
    </row>
    <row r="38" spans="1:4">
      <c r="A38" s="4" t="s">
        <v>616</v>
      </c>
      <c r="D38" s="4" t="s">
        <v>634</v>
      </c>
    </row>
    <row r="39" spans="1:4"/>
    <row r="40" spans="1:4">
      <c r="A40" s="4" t="s">
        <v>625</v>
      </c>
      <c r="B40" s="4" t="s">
        <v>635</v>
      </c>
    </row>
  </sheetData>
  <mergeCells count="4">
    <mergeCell ref="A1:B2"/>
    <mergeCell ref="C1:D1"/>
    <mergeCell ref="A39:C39"/>
    <mergeCell ref="B40:C4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6</v>
      </c>
      <c r="B1" s="2" t="s">
        <v>1</v>
      </c>
    </row>
    <row r="2" spans="1:3">
      <c r="B2" s="2" t="s">
        <v>2</v>
      </c>
      <c r="C2" s="2" t="s">
        <v>32</v>
      </c>
    </row>
    <row r="3" spans="1:3">
      <c r="A3" s="4" t="s">
        <v>637</v>
      </c>
      <c r="B3" s="6" t="n">
        <v>149759638</v>
      </c>
      <c r="C3" s="6" t="n">
        <v>36275665</v>
      </c>
    </row>
    <row r="4" spans="1:3">
      <c r="A4" s="4" t="s">
        <v>465</v>
      </c>
    </row>
    <row r="5" spans="1:3">
      <c r="A5" s="4" t="s">
        <v>637</v>
      </c>
      <c r="B5" s="6" t="n">
        <v>27353125</v>
      </c>
    </row>
    <row r="6" spans="1:3">
      <c r="A6" s="4" t="s">
        <v>638</v>
      </c>
    </row>
    <row r="7" spans="1:3">
      <c r="A7" s="4" t="s">
        <v>639</v>
      </c>
      <c r="B7" s="4" t="s">
        <v>640</v>
      </c>
    </row>
    <row r="8" spans="1:3">
      <c r="A8" s="4" t="s">
        <v>641</v>
      </c>
    </row>
    <row r="9" spans="1:3">
      <c r="A9" s="4" t="s">
        <v>642</v>
      </c>
      <c r="B9" s="6" t="n">
        <v>1162274</v>
      </c>
    </row>
    <row r="10" spans="1:3">
      <c r="A10" s="4" t="s">
        <v>643</v>
      </c>
    </row>
    <row r="11" spans="1:3">
      <c r="A11" s="4" t="s">
        <v>639</v>
      </c>
      <c r="B11" s="4" t="s">
        <v>644</v>
      </c>
    </row>
    <row r="12" spans="1:3">
      <c r="A12" s="4" t="s">
        <v>645</v>
      </c>
    </row>
    <row r="13" spans="1:3">
      <c r="A13" s="4" t="s">
        <v>642</v>
      </c>
      <c r="B13" s="6" t="n">
        <v>2100000</v>
      </c>
    </row>
    <row r="14" spans="1:3">
      <c r="A14" s="4" t="s">
        <v>646</v>
      </c>
    </row>
    <row r="15" spans="1:3">
      <c r="A15" s="4" t="s">
        <v>639</v>
      </c>
      <c r="B15" s="4" t="s">
        <v>647</v>
      </c>
    </row>
    <row r="16" spans="1:3">
      <c r="A16" s="4" t="s">
        <v>648</v>
      </c>
    </row>
    <row r="17" spans="1:3">
      <c r="A17" s="4" t="s">
        <v>649</v>
      </c>
      <c r="B17" s="6" t="n">
        <v>872550</v>
      </c>
    </row>
    <row r="18" spans="1:3">
      <c r="A18" s="4" t="s">
        <v>650</v>
      </c>
    </row>
    <row r="19" spans="1:3">
      <c r="A19" s="4" t="s">
        <v>639</v>
      </c>
      <c r="B19" s="4" t="s">
        <v>651</v>
      </c>
    </row>
    <row r="20" spans="1:3">
      <c r="A20" s="4" t="s">
        <v>652</v>
      </c>
    </row>
    <row r="21" spans="1:3">
      <c r="A21" s="4" t="s">
        <v>649</v>
      </c>
      <c r="B21" s="6" t="n">
        <v>360000</v>
      </c>
    </row>
    <row r="22" spans="1:3">
      <c r="A22" s="4" t="s">
        <v>653</v>
      </c>
    </row>
    <row r="23" spans="1:3">
      <c r="A23" s="4" t="s">
        <v>639</v>
      </c>
      <c r="B23" s="4" t="s">
        <v>654</v>
      </c>
    </row>
    <row r="24" spans="1:3">
      <c r="A24" s="4" t="s">
        <v>655</v>
      </c>
    </row>
    <row r="25" spans="1:3">
      <c r="A25" s="4" t="s">
        <v>649</v>
      </c>
      <c r="B25" s="6" t="n">
        <v>656076</v>
      </c>
    </row>
    <row r="26" spans="1:3">
      <c r="A26" s="4" t="s">
        <v>656</v>
      </c>
    </row>
    <row r="27" spans="1:3">
      <c r="A27" s="4" t="s">
        <v>639</v>
      </c>
      <c r="B27" s="4" t="s">
        <v>6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58</v>
      </c>
      <c r="B1" s="2" t="s">
        <v>659</v>
      </c>
    </row>
    <row r="2" spans="1:2">
      <c r="A2" s="5" t="n">
        <v>2018</v>
      </c>
      <c r="B2" s="6" t="n">
        <v>10621181</v>
      </c>
    </row>
    <row r="3" spans="1:2">
      <c r="A3" s="5" t="n">
        <v>2019</v>
      </c>
      <c r="B3" s="5" t="n">
        <v>10872205</v>
      </c>
    </row>
    <row r="4" spans="1:2">
      <c r="A4" s="5" t="n">
        <v>2020</v>
      </c>
      <c r="B4" s="5" t="n">
        <v>10825620</v>
      </c>
    </row>
    <row r="5" spans="1:2">
      <c r="A5" s="5" t="n">
        <v>2021</v>
      </c>
      <c r="B5" s="5" t="n">
        <v>9728540</v>
      </c>
    </row>
    <row r="6" spans="1:2">
      <c r="A6" s="5" t="n">
        <v>2022</v>
      </c>
      <c r="B6" s="5" t="n">
        <v>8809117</v>
      </c>
    </row>
    <row r="7" spans="1:2">
      <c r="A7" s="4" t="s">
        <v>660</v>
      </c>
      <c r="B7" s="5" t="n">
        <v>54293469</v>
      </c>
    </row>
    <row r="8" spans="1:2">
      <c r="A8" s="4" t="s">
        <v>661</v>
      </c>
      <c r="B8" s="6" t="n">
        <v>1051501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62</v>
      </c>
      <c r="B1" s="2" t="s">
        <v>2</v>
      </c>
      <c r="C1" s="2" t="s">
        <v>32</v>
      </c>
    </row>
    <row r="2" spans="1:3">
      <c r="A2" s="4" t="s">
        <v>590</v>
      </c>
    </row>
    <row r="3" spans="1:3">
      <c r="A3" s="4" t="s">
        <v>663</v>
      </c>
      <c r="B3" s="6" t="n">
        <v>8340774</v>
      </c>
      <c r="C3" s="6" t="n">
        <v>3632731</v>
      </c>
    </row>
    <row r="4" spans="1:3">
      <c r="A4" s="4" t="s">
        <v>664</v>
      </c>
      <c r="B4" s="5" t="n">
        <v>-1192318</v>
      </c>
      <c r="C4" s="5" t="n">
        <v>-210404</v>
      </c>
    </row>
    <row r="5" spans="1:3">
      <c r="A5" s="4" t="s">
        <v>665</v>
      </c>
      <c r="B5" s="5" t="n">
        <v>7148456</v>
      </c>
      <c r="C5" s="5" t="n">
        <v>3422327</v>
      </c>
    </row>
    <row r="6" spans="1:3">
      <c r="A6" s="4" t="s">
        <v>666</v>
      </c>
    </row>
    <row r="7" spans="1:3">
      <c r="A7" s="4" t="s">
        <v>663</v>
      </c>
      <c r="B7" s="5" t="n">
        <v>783115</v>
      </c>
      <c r="C7" s="5" t="n">
        <v>166629</v>
      </c>
    </row>
    <row r="8" spans="1:3">
      <c r="A8" s="4" t="s">
        <v>664</v>
      </c>
      <c r="B8" s="5" t="n">
        <v>-101822</v>
      </c>
      <c r="C8" s="5" t="n">
        <v>-18052</v>
      </c>
    </row>
    <row r="9" spans="1:3">
      <c r="A9" s="4" t="s">
        <v>665</v>
      </c>
      <c r="B9" s="5" t="n">
        <v>681293</v>
      </c>
      <c r="C9" s="5" t="n">
        <v>148577</v>
      </c>
    </row>
    <row r="10" spans="1:3">
      <c r="A10" s="4" t="s">
        <v>667</v>
      </c>
    </row>
    <row r="11" spans="1:3">
      <c r="A11" s="4" t="s">
        <v>665</v>
      </c>
      <c r="B11" s="5" t="n">
        <v>1584231</v>
      </c>
    </row>
    <row r="12" spans="1:3">
      <c r="A12" s="4" t="s">
        <v>663</v>
      </c>
      <c r="B12" s="5" t="n">
        <v>-1653771</v>
      </c>
      <c r="C12" s="5" t="n">
        <v>-151610</v>
      </c>
    </row>
    <row r="13" spans="1:3">
      <c r="A13" s="4" t="s">
        <v>664</v>
      </c>
      <c r="B13" s="5" t="n">
        <v>69542</v>
      </c>
      <c r="C13" s="5" t="n">
        <v>843</v>
      </c>
    </row>
    <row r="14" spans="1:3">
      <c r="A14" s="4" t="s">
        <v>665</v>
      </c>
      <c r="B14" s="6" t="n">
        <v>-1584229</v>
      </c>
      <c r="C14" s="6" t="n">
        <v>-1507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26"/>
    <col customWidth="1" max="3" min="3" width="14"/>
  </cols>
  <sheetData>
    <row r="1" spans="1:3">
      <c r="A1" s="1" t="s">
        <v>668</v>
      </c>
      <c r="B1" s="2" t="s">
        <v>1</v>
      </c>
    </row>
    <row r="2" spans="1:3">
      <c r="B2" s="2" t="s">
        <v>2</v>
      </c>
      <c r="C2" s="2" t="s">
        <v>32</v>
      </c>
    </row>
    <row r="3" spans="1:3">
      <c r="A3" s="4" t="s">
        <v>669</v>
      </c>
    </row>
    <row r="4" spans="1:3">
      <c r="A4" s="3" t="s">
        <v>416</v>
      </c>
    </row>
    <row r="5" spans="1:3">
      <c r="A5" s="5" t="n">
        <v>2018</v>
      </c>
      <c r="B5" s="6" t="n">
        <v>97045</v>
      </c>
    </row>
    <row r="6" spans="1:3">
      <c r="A6" s="5" t="n">
        <v>2019</v>
      </c>
      <c r="B6" s="5" t="n">
        <v>97045</v>
      </c>
    </row>
    <row r="7" spans="1:3">
      <c r="A7" s="5" t="n">
        <v>2020</v>
      </c>
      <c r="B7" s="5" t="n">
        <v>97045</v>
      </c>
    </row>
    <row r="8" spans="1:3">
      <c r="A8" s="5" t="n">
        <v>2021</v>
      </c>
      <c r="B8" s="5" t="n">
        <v>78994</v>
      </c>
    </row>
    <row r="9" spans="1:3">
      <c r="A9" s="5" t="n">
        <v>2022</v>
      </c>
      <c r="B9" s="5" t="n">
        <v>63719</v>
      </c>
    </row>
    <row r="10" spans="1:3">
      <c r="A10" s="4" t="s">
        <v>660</v>
      </c>
      <c r="B10" s="5" t="n">
        <v>247445</v>
      </c>
    </row>
    <row r="11" spans="1:3">
      <c r="A11" s="4" t="s">
        <v>670</v>
      </c>
      <c r="B11" s="6" t="n">
        <v>681293</v>
      </c>
      <c r="C11" s="6" t="n">
        <v>148577</v>
      </c>
    </row>
    <row r="12" spans="1:3">
      <c r="A12" s="4" t="s">
        <v>671</v>
      </c>
      <c r="B12" s="4" t="s">
        <v>672</v>
      </c>
    </row>
    <row r="13" spans="1:3">
      <c r="A13" s="4" t="s">
        <v>673</v>
      </c>
    </row>
    <row r="14" spans="1:3">
      <c r="A14" s="3" t="s">
        <v>416</v>
      </c>
    </row>
    <row r="15" spans="1:3">
      <c r="A15" s="5" t="n">
        <v>2018</v>
      </c>
      <c r="B15" s="6" t="n">
        <v>1214317</v>
      </c>
    </row>
    <row r="16" spans="1:3">
      <c r="A16" s="5" t="n">
        <v>2019</v>
      </c>
      <c r="B16" s="5" t="n">
        <v>1214317</v>
      </c>
    </row>
    <row r="17" spans="1:3">
      <c r="A17" s="5" t="n">
        <v>2020</v>
      </c>
      <c r="B17" s="5" t="n">
        <v>1214317</v>
      </c>
    </row>
    <row r="18" spans="1:3">
      <c r="A18" s="5" t="n">
        <v>2021</v>
      </c>
      <c r="B18" s="5" t="n">
        <v>798057</v>
      </c>
    </row>
    <row r="19" spans="1:3">
      <c r="A19" s="5" t="n">
        <v>2022</v>
      </c>
      <c r="B19" s="5" t="n">
        <v>507882</v>
      </c>
    </row>
    <row r="20" spans="1:3">
      <c r="A20" s="4" t="s">
        <v>660</v>
      </c>
      <c r="B20" s="5" t="n">
        <v>2199566</v>
      </c>
    </row>
    <row r="21" spans="1:3">
      <c r="A21" s="4" t="s">
        <v>670</v>
      </c>
      <c r="B21" s="6" t="n">
        <v>7148456</v>
      </c>
      <c r="C21" s="6" t="n">
        <v>3422327</v>
      </c>
    </row>
    <row r="22" spans="1:3">
      <c r="A22" s="4" t="s">
        <v>671</v>
      </c>
      <c r="B22" s="4" t="s">
        <v>674</v>
      </c>
    </row>
    <row r="23" spans="1:3">
      <c r="A23" s="4" t="s">
        <v>667</v>
      </c>
    </row>
    <row r="24" spans="1:3">
      <c r="A24" s="3" t="s">
        <v>416</v>
      </c>
    </row>
    <row r="25" spans="1:3">
      <c r="A25" s="5" t="n">
        <v>2018</v>
      </c>
      <c r="B25" s="6" t="n">
        <v>147699</v>
      </c>
    </row>
    <row r="26" spans="1:3">
      <c r="A26" s="5" t="n">
        <v>2019</v>
      </c>
      <c r="B26" s="5" t="n">
        <v>147699</v>
      </c>
    </row>
    <row r="27" spans="1:3">
      <c r="A27" s="5" t="n">
        <v>2020</v>
      </c>
      <c r="B27" s="5" t="n">
        <v>147699</v>
      </c>
    </row>
    <row r="28" spans="1:3">
      <c r="A28" s="5" t="n">
        <v>2021</v>
      </c>
      <c r="B28" s="5" t="n">
        <v>147699</v>
      </c>
    </row>
    <row r="29" spans="1:3">
      <c r="A29" s="5" t="n">
        <v>2022</v>
      </c>
      <c r="B29" s="5" t="n">
        <v>128055</v>
      </c>
    </row>
    <row r="30" spans="1:3">
      <c r="A30" s="4" t="s">
        <v>660</v>
      </c>
      <c r="B30" s="5" t="n">
        <v>865380</v>
      </c>
    </row>
    <row r="31" spans="1:3">
      <c r="A31" s="4" t="s">
        <v>670</v>
      </c>
      <c r="B31" s="6" t="n">
        <v>1584231</v>
      </c>
    </row>
    <row r="32" spans="1:3">
      <c r="A32" s="4" t="s">
        <v>671</v>
      </c>
      <c r="B32" s="4" t="s">
        <v>6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6140444</v>
      </c>
      <c r="C4" s="6" t="n">
        <v>709982</v>
      </c>
    </row>
    <row r="5" spans="1:3">
      <c r="A5" s="4" t="s">
        <v>81</v>
      </c>
      <c r="B5" s="5" t="n">
        <v>1249762</v>
      </c>
      <c r="C5" s="5" t="n">
        <v>151762</v>
      </c>
    </row>
    <row r="6" spans="1:3">
      <c r="A6" s="4" t="s">
        <v>82</v>
      </c>
      <c r="B6" s="5" t="n">
        <v>7390206</v>
      </c>
      <c r="C6" s="5" t="n">
        <v>861744</v>
      </c>
    </row>
    <row r="7" spans="1:3">
      <c r="A7" s="3" t="s">
        <v>83</v>
      </c>
    </row>
    <row r="8" spans="1:3">
      <c r="A8" s="4" t="s">
        <v>84</v>
      </c>
      <c r="B8" s="5" t="n">
        <v>1188083</v>
      </c>
      <c r="C8" s="5" t="n">
        <v>591073</v>
      </c>
    </row>
    <row r="9" spans="1:3">
      <c r="A9" s="4" t="s">
        <v>85</v>
      </c>
      <c r="B9" s="5" t="n">
        <v>3742896</v>
      </c>
      <c r="C9" s="5" t="n">
        <v>1276535</v>
      </c>
    </row>
    <row r="10" spans="1:3">
      <c r="A10" s="4" t="s">
        <v>86</v>
      </c>
      <c r="B10" s="5" t="n">
        <v>3081554</v>
      </c>
      <c r="C10" s="5" t="n">
        <v>493185</v>
      </c>
    </row>
    <row r="11" spans="1:3">
      <c r="A11" s="4" t="s">
        <v>87</v>
      </c>
      <c r="B11" s="5" t="n">
        <v>1637984</v>
      </c>
      <c r="C11" s="5" t="n">
        <v>395110</v>
      </c>
    </row>
    <row r="12" spans="1:3">
      <c r="A12" s="4" t="s">
        <v>88</v>
      </c>
      <c r="B12" s="5" t="n">
        <v>1282759</v>
      </c>
      <c r="C12" s="5" t="n">
        <v>171063</v>
      </c>
    </row>
    <row r="13" spans="1:3">
      <c r="A13" s="4" t="s">
        <v>89</v>
      </c>
      <c r="B13" s="5" t="n">
        <v>0</v>
      </c>
      <c r="C13" s="5" t="n">
        <v>73027</v>
      </c>
    </row>
    <row r="14" spans="1:3">
      <c r="A14" s="4" t="s">
        <v>90</v>
      </c>
      <c r="B14" s="5" t="n">
        <v>10933276</v>
      </c>
      <c r="C14" s="5" t="n">
        <v>2999993</v>
      </c>
    </row>
    <row r="15" spans="1:3">
      <c r="A15" s="4" t="s">
        <v>91</v>
      </c>
      <c r="B15" s="5" t="n">
        <v>-2468138</v>
      </c>
      <c r="C15" s="5" t="n">
        <v>-979102</v>
      </c>
    </row>
    <row r="16" spans="1:3">
      <c r="A16" s="4" t="s">
        <v>92</v>
      </c>
      <c r="B16" s="5" t="n">
        <v>8465138</v>
      </c>
      <c r="C16" s="5" t="n">
        <v>2020891</v>
      </c>
    </row>
    <row r="17" spans="1:3">
      <c r="A17" s="3" t="s">
        <v>93</v>
      </c>
    </row>
    <row r="18" spans="1:3">
      <c r="A18" s="4" t="s">
        <v>94</v>
      </c>
      <c r="B18" s="5" t="n">
        <v>7215</v>
      </c>
      <c r="C18" s="5" t="n">
        <v>977</v>
      </c>
    </row>
    <row r="19" spans="1:3">
      <c r="A19" s="4" t="s">
        <v>95</v>
      </c>
      <c r="B19" s="5" t="n">
        <v>199233</v>
      </c>
      <c r="C19" s="5" t="n">
        <v>-79271</v>
      </c>
    </row>
    <row r="20" spans="1:3">
      <c r="A20" s="4" t="s">
        <v>96</v>
      </c>
      <c r="B20" s="5" t="n">
        <v>206448</v>
      </c>
      <c r="C20" s="5" t="n">
        <v>-78294</v>
      </c>
    </row>
    <row r="21" spans="1:3">
      <c r="A21" s="4" t="s">
        <v>97</v>
      </c>
      <c r="B21" s="6" t="n">
        <v>-868484</v>
      </c>
      <c r="C21" s="6" t="n">
        <v>-1237441</v>
      </c>
    </row>
    <row r="22" spans="1:3">
      <c r="A22" s="4" t="s">
        <v>98</v>
      </c>
      <c r="B22" s="8" t="n">
        <v>-0.15</v>
      </c>
      <c r="C22" s="8" t="n">
        <v>-2.89</v>
      </c>
    </row>
    <row r="23" spans="1:3">
      <c r="A23" s="4" t="s">
        <v>99</v>
      </c>
      <c r="B23" s="5" t="n">
        <v>5982930</v>
      </c>
      <c r="C23" s="5" t="n">
        <v>428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76</v>
      </c>
      <c r="B1" s="2" t="s">
        <v>1</v>
      </c>
    </row>
    <row r="2" spans="1:3">
      <c r="B2" s="2" t="s">
        <v>2</v>
      </c>
      <c r="C2" s="2" t="s">
        <v>32</v>
      </c>
    </row>
    <row r="3" spans="1:3">
      <c r="A3" s="3" t="s">
        <v>416</v>
      </c>
    </row>
    <row r="4" spans="1:3">
      <c r="A4" s="4" t="s">
        <v>677</v>
      </c>
      <c r="B4" s="6" t="n">
        <v>0</v>
      </c>
      <c r="C4" s="6" t="n">
        <v>73027</v>
      </c>
    </row>
    <row r="5" spans="1:3">
      <c r="A5" s="4" t="s">
        <v>678</v>
      </c>
      <c r="B5" s="5" t="n">
        <v>6140444</v>
      </c>
      <c r="C5" s="5" t="n">
        <v>709982</v>
      </c>
    </row>
    <row r="6" spans="1:3">
      <c r="A6" s="4" t="s">
        <v>679</v>
      </c>
      <c r="C6" s="5" t="n">
        <v>675961</v>
      </c>
    </row>
    <row r="7" spans="1:3">
      <c r="A7" s="4" t="s">
        <v>680</v>
      </c>
      <c r="B7" s="5" t="n">
        <v>10933276</v>
      </c>
      <c r="C7" s="5" t="n">
        <v>2999993</v>
      </c>
    </row>
    <row r="8" spans="1:3">
      <c r="A8" s="4" t="s">
        <v>681</v>
      </c>
    </row>
    <row r="9" spans="1:3">
      <c r="A9" s="3" t="s">
        <v>416</v>
      </c>
    </row>
    <row r="10" spans="1:3">
      <c r="A10" s="4" t="s">
        <v>677</v>
      </c>
      <c r="B10" s="5" t="n">
        <v>3507580</v>
      </c>
      <c r="C10" s="5" t="n">
        <v>547148</v>
      </c>
    </row>
    <row r="11" spans="1:3">
      <c r="A11" s="4" t="s">
        <v>678</v>
      </c>
      <c r="B11" s="6" t="n">
        <v>4413353</v>
      </c>
      <c r="C11" s="5" t="n">
        <v>748481</v>
      </c>
    </row>
    <row r="12" spans="1:3">
      <c r="A12" s="4" t="s">
        <v>680</v>
      </c>
      <c r="C12" s="6" t="n">
        <v>1529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82</v>
      </c>
      <c r="C1" s="2" t="s">
        <v>2</v>
      </c>
      <c r="D1" s="2" t="s">
        <v>32</v>
      </c>
    </row>
    <row r="2" spans="1:4">
      <c r="A2" s="4" t="s">
        <v>683</v>
      </c>
      <c r="C2" s="6" t="n">
        <v>14524022</v>
      </c>
      <c r="D2" s="6" t="n">
        <v>3523809</v>
      </c>
    </row>
    <row r="3" spans="1:4">
      <c r="A3" s="4" t="s">
        <v>299</v>
      </c>
    </row>
    <row r="4" spans="1:4">
      <c r="A4" s="4" t="s">
        <v>683</v>
      </c>
      <c r="C4" s="5" t="n">
        <v>3420475</v>
      </c>
      <c r="D4" s="5" t="n">
        <v>3523809</v>
      </c>
    </row>
    <row r="5" spans="1:4">
      <c r="A5" s="4" t="s">
        <v>296</v>
      </c>
    </row>
    <row r="6" spans="1:4">
      <c r="A6" s="4" t="s">
        <v>683</v>
      </c>
      <c r="B6" s="4" t="s">
        <v>625</v>
      </c>
      <c r="C6" s="6" t="n">
        <v>11103547</v>
      </c>
      <c r="D6" s="6" t="n">
        <v>0</v>
      </c>
    </row>
    <row r="7" spans="1:4"/>
    <row r="8" spans="1:4">
      <c r="A8" s="4" t="s">
        <v>625</v>
      </c>
      <c r="B8" s="4" t="s">
        <v>684</v>
      </c>
    </row>
  </sheetData>
  <mergeCells count="3">
    <mergeCell ref="A1:B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5</v>
      </c>
      <c r="B1" s="2" t="s">
        <v>1</v>
      </c>
    </row>
    <row r="2" spans="1:3">
      <c r="B2" s="2" t="s">
        <v>2</v>
      </c>
      <c r="C2" s="2" t="s">
        <v>32</v>
      </c>
    </row>
    <row r="3" spans="1:3">
      <c r="A3" s="4" t="s">
        <v>686</v>
      </c>
      <c r="B3" s="6" t="n">
        <v>199233</v>
      </c>
      <c r="C3" s="6" t="n">
        <v>-79271</v>
      </c>
    </row>
    <row r="4" spans="1:3">
      <c r="A4" s="4" t="s">
        <v>296</v>
      </c>
    </row>
    <row r="5" spans="1:3">
      <c r="A5" s="4" t="s">
        <v>686</v>
      </c>
      <c r="B5" s="5" t="n">
        <v>30038</v>
      </c>
      <c r="C5" s="5" t="n">
        <v>0</v>
      </c>
    </row>
    <row r="6" spans="1:3">
      <c r="A6" s="4" t="s">
        <v>299</v>
      </c>
    </row>
    <row r="7" spans="1:3">
      <c r="A7" s="4" t="s">
        <v>686</v>
      </c>
      <c r="B7" s="6" t="n">
        <v>169195</v>
      </c>
      <c r="C7" s="6" t="n">
        <v>-792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87</v>
      </c>
      <c r="B1" s="2" t="s">
        <v>356</v>
      </c>
      <c r="C1" s="2" t="s">
        <v>1</v>
      </c>
    </row>
    <row r="2" spans="1:5">
      <c r="B2" s="2" t="s">
        <v>2</v>
      </c>
      <c r="C2" s="2" t="s">
        <v>2</v>
      </c>
      <c r="D2" s="2" t="s">
        <v>32</v>
      </c>
      <c r="E2" s="2" t="s">
        <v>415</v>
      </c>
    </row>
    <row r="3" spans="1:5">
      <c r="A3" s="3" t="s">
        <v>688</v>
      </c>
    </row>
    <row r="4" spans="1:5">
      <c r="A4" s="4" t="s">
        <v>689</v>
      </c>
      <c r="B4" s="6" t="n">
        <v>4182755</v>
      </c>
      <c r="C4" s="6" t="n">
        <v>4182755</v>
      </c>
      <c r="D4" s="6" t="n">
        <v>3677373</v>
      </c>
      <c r="E4" s="6" t="n">
        <v>200815</v>
      </c>
    </row>
    <row r="5" spans="1:5">
      <c r="A5" s="4" t="s">
        <v>296</v>
      </c>
    </row>
    <row r="6" spans="1:5">
      <c r="A6" s="3" t="s">
        <v>688</v>
      </c>
    </row>
    <row r="7" spans="1:5">
      <c r="A7" s="4" t="s">
        <v>41</v>
      </c>
      <c r="B7" s="5" t="n">
        <v>32587034</v>
      </c>
      <c r="C7" s="5" t="n">
        <v>32587034</v>
      </c>
    </row>
    <row r="8" spans="1:5">
      <c r="A8" s="4" t="s">
        <v>42</v>
      </c>
      <c r="B8" s="5" t="n">
        <v>615436</v>
      </c>
      <c r="C8" s="5" t="n">
        <v>615436</v>
      </c>
    </row>
    <row r="9" spans="1:5">
      <c r="A9" s="4" t="s">
        <v>690</v>
      </c>
      <c r="B9" s="5" t="n">
        <v>103700</v>
      </c>
      <c r="C9" s="5" t="n">
        <v>103700</v>
      </c>
    </row>
    <row r="10" spans="1:5">
      <c r="A10" s="4" t="s">
        <v>691</v>
      </c>
      <c r="B10" s="5" t="n">
        <v>33306170</v>
      </c>
      <c r="C10" s="5" t="n">
        <v>33306170</v>
      </c>
    </row>
    <row r="11" spans="1:5">
      <c r="A11" s="3" t="s">
        <v>692</v>
      </c>
    </row>
    <row r="12" spans="1:5">
      <c r="A12" s="4" t="s">
        <v>52</v>
      </c>
      <c r="B12" s="5" t="n">
        <v>14235256</v>
      </c>
      <c r="C12" s="5" t="n">
        <v>14235256</v>
      </c>
    </row>
    <row r="13" spans="1:5">
      <c r="A13" s="4" t="s">
        <v>693</v>
      </c>
      <c r="B13" s="5" t="n">
        <v>3247480</v>
      </c>
      <c r="C13" s="5" t="n">
        <v>3247480</v>
      </c>
    </row>
    <row r="14" spans="1:5">
      <c r="A14" s="4" t="s">
        <v>694</v>
      </c>
      <c r="B14" s="5" t="n">
        <v>246085</v>
      </c>
      <c r="C14" s="5" t="n">
        <v>246085</v>
      </c>
    </row>
    <row r="15" spans="1:5">
      <c r="A15" s="4" t="s">
        <v>695</v>
      </c>
      <c r="B15" s="5" t="n">
        <v>17728821</v>
      </c>
      <c r="C15" s="5" t="n">
        <v>17728821</v>
      </c>
    </row>
    <row r="16" spans="1:5">
      <c r="A16" s="4" t="s">
        <v>696</v>
      </c>
      <c r="B16" s="5" t="n">
        <v>15577349</v>
      </c>
      <c r="C16" s="5" t="n">
        <v>15577349</v>
      </c>
    </row>
    <row r="17" spans="1:5">
      <c r="A17" s="4" t="s">
        <v>697</v>
      </c>
      <c r="B17" s="5" t="n">
        <v>33306170</v>
      </c>
      <c r="C17" s="5" t="n">
        <v>33306170</v>
      </c>
    </row>
    <row r="18" spans="1:5">
      <c r="A18" s="4" t="s">
        <v>698</v>
      </c>
      <c r="B18" s="5" t="n">
        <v>15577349</v>
      </c>
      <c r="C18" s="5" t="n">
        <v>15577349</v>
      </c>
    </row>
    <row r="19" spans="1:5">
      <c r="A19" s="4" t="s">
        <v>699</v>
      </c>
      <c r="B19" s="5" t="n">
        <v>33306170</v>
      </c>
      <c r="C19" s="5" t="n">
        <v>33306170</v>
      </c>
    </row>
    <row r="20" spans="1:5">
      <c r="A20" s="4" t="s">
        <v>700</v>
      </c>
      <c r="B20" s="5" t="n">
        <v>757850</v>
      </c>
    </row>
    <row r="21" spans="1:5">
      <c r="A21" s="3" t="s">
        <v>701</v>
      </c>
    </row>
    <row r="22" spans="1:5">
      <c r="A22" s="4" t="s">
        <v>87</v>
      </c>
      <c r="B22" s="5" t="n">
        <v>154339</v>
      </c>
    </row>
    <row r="23" spans="1:5">
      <c r="A23" s="4" t="s">
        <v>86</v>
      </c>
      <c r="B23" s="5" t="n">
        <v>410722</v>
      </c>
    </row>
    <row r="24" spans="1:5">
      <c r="A24" s="4" t="s">
        <v>702</v>
      </c>
      <c r="B24" s="5" t="n">
        <v>151477</v>
      </c>
    </row>
    <row r="25" spans="1:5">
      <c r="A25" s="4" t="s">
        <v>90</v>
      </c>
      <c r="B25" s="5" t="n">
        <v>716538</v>
      </c>
    </row>
    <row r="26" spans="1:5">
      <c r="A26" s="4" t="s">
        <v>703</v>
      </c>
      <c r="B26" s="5" t="n">
        <v>41312</v>
      </c>
    </row>
    <row r="27" spans="1:5">
      <c r="A27" s="3" t="s">
        <v>704</v>
      </c>
    </row>
    <row r="28" spans="1:5">
      <c r="A28" s="4" t="s">
        <v>705</v>
      </c>
      <c r="B28" s="5" t="n">
        <v>41312</v>
      </c>
    </row>
    <row r="29" spans="1:5">
      <c r="A29" s="4" t="s">
        <v>299</v>
      </c>
    </row>
    <row r="30" spans="1:5">
      <c r="A30" s="3" t="s">
        <v>688</v>
      </c>
    </row>
    <row r="31" spans="1:5">
      <c r="A31" s="4" t="s">
        <v>41</v>
      </c>
      <c r="B31" s="5" t="n">
        <v>131166670</v>
      </c>
      <c r="C31" s="5" t="n">
        <v>131166670</v>
      </c>
      <c r="D31" s="5" t="n">
        <v>105462499</v>
      </c>
    </row>
    <row r="32" spans="1:5">
      <c r="A32" s="4" t="s">
        <v>689</v>
      </c>
      <c r="B32" s="5" t="n">
        <v>6027807</v>
      </c>
      <c r="C32" s="5" t="n">
        <v>6027807</v>
      </c>
      <c r="D32" s="5" t="n">
        <v>13465152</v>
      </c>
    </row>
    <row r="33" spans="1:5">
      <c r="A33" s="4" t="s">
        <v>690</v>
      </c>
      <c r="B33" s="5" t="n">
        <v>2658777</v>
      </c>
      <c r="C33" s="5" t="n">
        <v>2658777</v>
      </c>
      <c r="D33" s="5" t="n">
        <v>2479919</v>
      </c>
    </row>
    <row r="34" spans="1:5">
      <c r="A34" s="4" t="s">
        <v>691</v>
      </c>
      <c r="B34" s="5" t="n">
        <v>139853254</v>
      </c>
      <c r="C34" s="5" t="n">
        <v>139853254</v>
      </c>
      <c r="D34" s="5" t="n">
        <v>121407570</v>
      </c>
    </row>
    <row r="35" spans="1:5">
      <c r="A35" s="3" t="s">
        <v>692</v>
      </c>
    </row>
    <row r="36" spans="1:5">
      <c r="A36" s="4" t="s">
        <v>52</v>
      </c>
      <c r="B36" s="5" t="n">
        <v>62277387</v>
      </c>
      <c r="C36" s="5" t="n">
        <v>62277387</v>
      </c>
      <c r="D36" s="5" t="n">
        <v>38705103</v>
      </c>
    </row>
    <row r="37" spans="1:5">
      <c r="A37" s="4" t="s">
        <v>693</v>
      </c>
      <c r="B37" s="5" t="n">
        <v>3966008</v>
      </c>
      <c r="C37" s="5" t="n">
        <v>3966008</v>
      </c>
      <c r="D37" s="5" t="n">
        <v>4841757</v>
      </c>
    </row>
    <row r="38" spans="1:5">
      <c r="A38" s="4" t="s">
        <v>694</v>
      </c>
      <c r="B38" s="5" t="n">
        <v>2937247</v>
      </c>
      <c r="C38" s="5" t="n">
        <v>2937247</v>
      </c>
      <c r="D38" s="5" t="n">
        <v>3266878</v>
      </c>
    </row>
    <row r="39" spans="1:5">
      <c r="A39" s="4" t="s">
        <v>695</v>
      </c>
      <c r="B39" s="5" t="n">
        <v>69180642</v>
      </c>
      <c r="C39" s="5" t="n">
        <v>69180642</v>
      </c>
      <c r="D39" s="5" t="n">
        <v>46813738</v>
      </c>
    </row>
    <row r="40" spans="1:5">
      <c r="A40" s="4" t="s">
        <v>696</v>
      </c>
      <c r="B40" s="5" t="n">
        <v>70086370</v>
      </c>
      <c r="C40" s="5" t="n">
        <v>70086370</v>
      </c>
      <c r="D40" s="5" t="n">
        <v>73364188</v>
      </c>
    </row>
    <row r="41" spans="1:5">
      <c r="A41" s="4" t="s">
        <v>697</v>
      </c>
      <c r="B41" s="5" t="n">
        <v>139853254</v>
      </c>
      <c r="C41" s="5" t="n">
        <v>139853254</v>
      </c>
      <c r="D41" s="5" t="n">
        <v>121407570</v>
      </c>
    </row>
    <row r="42" spans="1:5">
      <c r="A42" s="4" t="s">
        <v>706</v>
      </c>
      <c r="B42" s="5" t="n">
        <v>586242</v>
      </c>
      <c r="C42" s="5" t="n">
        <v>586242</v>
      </c>
      <c r="D42" s="5" t="n">
        <v>1229644</v>
      </c>
    </row>
    <row r="43" spans="1:5">
      <c r="A43" s="4" t="s">
        <v>698</v>
      </c>
      <c r="B43" s="5" t="n">
        <v>70086370</v>
      </c>
      <c r="C43" s="5" t="n">
        <v>70086370</v>
      </c>
      <c r="D43" s="5" t="n">
        <v>73364188</v>
      </c>
    </row>
    <row r="44" spans="1:5">
      <c r="A44" s="4" t="s">
        <v>699</v>
      </c>
      <c r="B44" s="6" t="n">
        <v>139853254</v>
      </c>
      <c r="C44" s="5" t="n">
        <v>139853254</v>
      </c>
      <c r="D44" s="5" t="n">
        <v>121407570</v>
      </c>
    </row>
    <row r="45" spans="1:5">
      <c r="A45" s="4" t="s">
        <v>700</v>
      </c>
      <c r="C45" s="5" t="n">
        <v>12816460</v>
      </c>
      <c r="D45" s="5" t="n">
        <v>6414592</v>
      </c>
    </row>
    <row r="46" spans="1:5">
      <c r="A46" s="3" t="s">
        <v>701</v>
      </c>
    </row>
    <row r="47" spans="1:5">
      <c r="A47" s="4" t="s">
        <v>87</v>
      </c>
      <c r="C47" s="5" t="n">
        <v>2503810</v>
      </c>
      <c r="D47" s="5" t="n">
        <v>768122</v>
      </c>
    </row>
    <row r="48" spans="1:5">
      <c r="A48" s="4" t="s">
        <v>86</v>
      </c>
      <c r="C48" s="5" t="n">
        <v>5654451</v>
      </c>
      <c r="D48" s="5" t="n">
        <v>3134979</v>
      </c>
    </row>
    <row r="49" spans="1:5">
      <c r="A49" s="4" t="s">
        <v>702</v>
      </c>
      <c r="C49" s="5" t="n">
        <v>4033242</v>
      </c>
      <c r="D49" s="5" t="n">
        <v>4403040</v>
      </c>
    </row>
    <row r="50" spans="1:5">
      <c r="A50" s="4" t="s">
        <v>90</v>
      </c>
      <c r="C50" s="5" t="n">
        <v>12191503</v>
      </c>
      <c r="D50" s="5" t="n">
        <v>8306141</v>
      </c>
    </row>
    <row r="51" spans="1:5">
      <c r="A51" s="4" t="s">
        <v>703</v>
      </c>
      <c r="C51" s="5" t="n">
        <v>1395047</v>
      </c>
      <c r="D51" s="5" t="n">
        <v>-1891388</v>
      </c>
    </row>
    <row r="52" spans="1:5">
      <c r="A52" s="3" t="s">
        <v>704</v>
      </c>
    </row>
    <row r="53" spans="1:5">
      <c r="A53" s="4" t="s">
        <v>707</v>
      </c>
      <c r="C53" s="5" t="n">
        <v>747957</v>
      </c>
      <c r="D53" s="5" t="n">
        <v>0</v>
      </c>
    </row>
    <row r="54" spans="1:5">
      <c r="A54" s="4" t="s">
        <v>708</v>
      </c>
      <c r="C54" s="5" t="n">
        <v>22133</v>
      </c>
      <c r="D54" s="5" t="n">
        <v>161</v>
      </c>
    </row>
    <row r="55" spans="1:5">
      <c r="A55" s="4" t="s">
        <v>709</v>
      </c>
      <c r="C55" s="5" t="n">
        <v>770090</v>
      </c>
      <c r="D55" s="5" t="n">
        <v>161</v>
      </c>
    </row>
    <row r="56" spans="1:5">
      <c r="A56" s="4" t="s">
        <v>705</v>
      </c>
      <c r="C56" s="6" t="n">
        <v>1395047</v>
      </c>
      <c r="D56" s="6" t="n">
        <v>-189138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11</v>
      </c>
    </row>
    <row r="3" spans="1:4">
      <c r="A3" s="4" t="s">
        <v>686</v>
      </c>
      <c r="B3" s="6" t="n">
        <v>199233</v>
      </c>
      <c r="C3" s="6" t="n">
        <v>-79271</v>
      </c>
    </row>
    <row r="4" spans="1:4">
      <c r="A4" s="4" t="s">
        <v>296</v>
      </c>
    </row>
    <row r="5" spans="1:4">
      <c r="A5" s="4" t="s">
        <v>712</v>
      </c>
      <c r="B5" s="5" t="n">
        <v>626073</v>
      </c>
    </row>
    <row r="6" spans="1:4">
      <c r="A6" s="4" t="s">
        <v>686</v>
      </c>
      <c r="B6" s="6" t="n">
        <v>30038</v>
      </c>
      <c r="C6" s="6" t="n">
        <v>0</v>
      </c>
    </row>
    <row r="7" spans="1:4">
      <c r="A7" s="4" t="s">
        <v>299</v>
      </c>
    </row>
    <row r="8" spans="1:4">
      <c r="A8" s="4" t="s">
        <v>334</v>
      </c>
      <c r="B8" s="4" t="s">
        <v>337</v>
      </c>
      <c r="C8" s="4" t="s">
        <v>713</v>
      </c>
      <c r="D8" s="4" t="s">
        <v>335</v>
      </c>
    </row>
    <row r="9" spans="1:4">
      <c r="A9" s="4" t="s">
        <v>714</v>
      </c>
      <c r="D9" s="4" t="s">
        <v>715</v>
      </c>
    </row>
    <row r="10" spans="1:4">
      <c r="A10" s="4" t="s">
        <v>686</v>
      </c>
      <c r="B10" s="6" t="n">
        <v>169195</v>
      </c>
      <c r="C10" s="6" t="n">
        <v>-79271</v>
      </c>
    </row>
    <row r="11" spans="1:4">
      <c r="A11" s="4" t="s">
        <v>716</v>
      </c>
    </row>
    <row r="12" spans="1:4">
      <c r="A12" s="4" t="s">
        <v>686</v>
      </c>
      <c r="B12" s="6" t="n">
        <v>109309</v>
      </c>
      <c r="C12" s="6" t="n">
        <v>79271</v>
      </c>
    </row>
    <row r="13" spans="1:4">
      <c r="A13" s="4" t="s">
        <v>717</v>
      </c>
    </row>
    <row r="14" spans="1:4">
      <c r="A14" s="4" t="s">
        <v>714</v>
      </c>
      <c r="D14" s="4" t="s">
        <v>718</v>
      </c>
    </row>
    <row r="15" spans="1:4">
      <c r="A15" s="4" t="s">
        <v>719</v>
      </c>
    </row>
    <row r="16" spans="1:4">
      <c r="A16" s="4" t="s">
        <v>714</v>
      </c>
      <c r="D16" s="4" t="s">
        <v>7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52"/>
    <col customWidth="1" max="2" min="2" width="80"/>
    <col customWidth="1" max="3" min="3" width="55"/>
    <col customWidth="1" max="4" min="4" width="14"/>
  </cols>
  <sheetData>
    <row r="1" spans="1:4">
      <c r="A1" s="1" t="s">
        <v>721</v>
      </c>
      <c r="C1" s="2" t="s">
        <v>1</v>
      </c>
    </row>
    <row r="2" spans="1:4">
      <c r="C2" s="2" t="s">
        <v>2</v>
      </c>
      <c r="D2" s="2" t="s">
        <v>32</v>
      </c>
    </row>
    <row r="3" spans="1:4">
      <c r="A3" s="3" t="s">
        <v>722</v>
      </c>
    </row>
    <row r="4" spans="1:4">
      <c r="A4" s="4" t="s">
        <v>723</v>
      </c>
      <c r="C4" s="6" t="n">
        <v>62228409</v>
      </c>
      <c r="D4" s="6" t="n">
        <v>7266145</v>
      </c>
    </row>
    <row r="5" spans="1:4">
      <c r="A5" s="4" t="s">
        <v>724</v>
      </c>
      <c r="C5" s="5" t="n">
        <v>-1741106</v>
      </c>
      <c r="D5" s="5" t="n">
        <v>-152444</v>
      </c>
    </row>
    <row r="6" spans="1:4">
      <c r="A6" s="4" t="s">
        <v>725</v>
      </c>
      <c r="C6" s="5" t="n">
        <v>60487303</v>
      </c>
      <c r="D6" s="5" t="n">
        <v>7113701</v>
      </c>
    </row>
    <row r="7" spans="1:4">
      <c r="A7" s="4" t="s">
        <v>726</v>
      </c>
    </row>
    <row r="8" spans="1:4">
      <c r="A8" s="3" t="s">
        <v>722</v>
      </c>
    </row>
    <row r="9" spans="1:4">
      <c r="A9" s="4" t="s">
        <v>723</v>
      </c>
      <c r="C9" s="5" t="n">
        <v>7133966</v>
      </c>
      <c r="D9" s="5" t="n">
        <v>7266145</v>
      </c>
    </row>
    <row r="10" spans="1:4">
      <c r="A10" s="4" t="s">
        <v>724</v>
      </c>
      <c r="C10" s="5" t="n">
        <v>-124763</v>
      </c>
      <c r="D10" s="5" t="n">
        <v>-152444</v>
      </c>
    </row>
    <row r="11" spans="1:4">
      <c r="A11" s="4" t="s">
        <v>725</v>
      </c>
      <c r="C11" s="6" t="n">
        <v>7009203</v>
      </c>
      <c r="D11" s="5" t="n">
        <v>7113701</v>
      </c>
    </row>
    <row r="12" spans="1:4">
      <c r="A12" s="4" t="s">
        <v>727</v>
      </c>
      <c r="B12" s="4" t="s">
        <v>625</v>
      </c>
      <c r="C12" s="4" t="s">
        <v>728</v>
      </c>
    </row>
    <row r="13" spans="1:4">
      <c r="A13" s="4" t="s">
        <v>729</v>
      </c>
      <c r="C13" s="4" t="s">
        <v>730</v>
      </c>
    </row>
    <row r="14" spans="1:4">
      <c r="A14" s="4" t="s">
        <v>731</v>
      </c>
      <c r="B14" s="4" t="s">
        <v>625</v>
      </c>
      <c r="C14" s="4" t="s">
        <v>728</v>
      </c>
    </row>
    <row r="15" spans="1:4">
      <c r="A15" s="4" t="s">
        <v>732</v>
      </c>
    </row>
    <row r="16" spans="1:4">
      <c r="A16" s="3" t="s">
        <v>722</v>
      </c>
    </row>
    <row r="17" spans="1:4">
      <c r="A17" s="4" t="s">
        <v>723</v>
      </c>
      <c r="C17" s="6" t="n">
        <v>4709889</v>
      </c>
      <c r="D17" s="5" t="n">
        <v>0</v>
      </c>
    </row>
    <row r="18" spans="1:4">
      <c r="A18" s="4" t="s">
        <v>724</v>
      </c>
      <c r="C18" s="5" t="n">
        <v>-125132</v>
      </c>
      <c r="D18" s="5" t="n">
        <v>0</v>
      </c>
    </row>
    <row r="19" spans="1:4">
      <c r="A19" s="4" t="s">
        <v>725</v>
      </c>
      <c r="C19" s="6" t="n">
        <v>4584757</v>
      </c>
      <c r="D19" s="5" t="n">
        <v>0</v>
      </c>
    </row>
    <row r="20" spans="1:4">
      <c r="A20" s="4" t="s">
        <v>727</v>
      </c>
      <c r="B20" s="4" t="s">
        <v>625</v>
      </c>
      <c r="C20" s="4" t="s">
        <v>733</v>
      </c>
    </row>
    <row r="21" spans="1:4">
      <c r="A21" s="4" t="s">
        <v>729</v>
      </c>
      <c r="C21" s="4" t="s">
        <v>734</v>
      </c>
    </row>
    <row r="22" spans="1:4">
      <c r="A22" s="4" t="s">
        <v>731</v>
      </c>
      <c r="B22" s="4" t="s">
        <v>625</v>
      </c>
      <c r="C22" s="4" t="s">
        <v>733</v>
      </c>
    </row>
    <row r="23" spans="1:4">
      <c r="A23" s="4" t="s">
        <v>735</v>
      </c>
    </row>
    <row r="24" spans="1:4">
      <c r="A24" s="3" t="s">
        <v>722</v>
      </c>
    </row>
    <row r="25" spans="1:4">
      <c r="A25" s="4" t="s">
        <v>723</v>
      </c>
      <c r="C25" s="6" t="n">
        <v>3951846</v>
      </c>
      <c r="D25" s="5" t="n">
        <v>0</v>
      </c>
    </row>
    <row r="26" spans="1:4">
      <c r="A26" s="4" t="s">
        <v>724</v>
      </c>
      <c r="C26" s="5" t="n">
        <v>-153290</v>
      </c>
      <c r="D26" s="5" t="n">
        <v>0</v>
      </c>
    </row>
    <row r="27" spans="1:4">
      <c r="A27" s="4" t="s">
        <v>725</v>
      </c>
      <c r="C27" s="6" t="n">
        <v>3798556</v>
      </c>
      <c r="D27" s="5" t="n">
        <v>0</v>
      </c>
    </row>
    <row r="28" spans="1:4">
      <c r="A28" s="4" t="s">
        <v>727</v>
      </c>
      <c r="B28" s="4" t="s">
        <v>625</v>
      </c>
      <c r="C28" s="4" t="s">
        <v>736</v>
      </c>
    </row>
    <row r="29" spans="1:4">
      <c r="A29" s="4" t="s">
        <v>729</v>
      </c>
      <c r="C29" s="4" t="s">
        <v>737</v>
      </c>
    </row>
    <row r="30" spans="1:4">
      <c r="A30" s="4" t="s">
        <v>731</v>
      </c>
      <c r="B30" s="4" t="s">
        <v>625</v>
      </c>
      <c r="C30" s="4" t="s">
        <v>736</v>
      </c>
    </row>
    <row r="31" spans="1:4">
      <c r="A31" s="4" t="s">
        <v>738</v>
      </c>
    </row>
    <row r="32" spans="1:4">
      <c r="A32" s="3" t="s">
        <v>722</v>
      </c>
    </row>
    <row r="33" spans="1:4">
      <c r="A33" s="4" t="s">
        <v>723</v>
      </c>
      <c r="B33" s="4" t="s">
        <v>739</v>
      </c>
      <c r="C33" s="6" t="n">
        <v>5920800</v>
      </c>
      <c r="D33" s="5" t="n">
        <v>0</v>
      </c>
    </row>
    <row r="34" spans="1:4">
      <c r="A34" s="4" t="s">
        <v>724</v>
      </c>
      <c r="B34" s="4" t="s">
        <v>739</v>
      </c>
      <c r="C34" s="5" t="n">
        <v>-109936</v>
      </c>
      <c r="D34" s="5" t="n">
        <v>0</v>
      </c>
    </row>
    <row r="35" spans="1:4">
      <c r="A35" s="4" t="s">
        <v>725</v>
      </c>
      <c r="B35" s="4" t="s">
        <v>739</v>
      </c>
      <c r="C35" s="6" t="n">
        <v>5810864</v>
      </c>
      <c r="D35" s="5" t="n">
        <v>0</v>
      </c>
    </row>
    <row r="36" spans="1:4">
      <c r="A36" s="4" t="s">
        <v>729</v>
      </c>
      <c r="C36" s="4" t="s">
        <v>740</v>
      </c>
    </row>
    <row r="37" spans="1:4">
      <c r="A37" s="4" t="s">
        <v>741</v>
      </c>
      <c r="B37" s="4" t="s">
        <v>742</v>
      </c>
      <c r="C37" s="4" t="s">
        <v>743</v>
      </c>
    </row>
    <row r="38" spans="1:4">
      <c r="A38" s="4" t="s">
        <v>731</v>
      </c>
      <c r="B38" s="4" t="s">
        <v>742</v>
      </c>
      <c r="C38" s="4" t="s">
        <v>744</v>
      </c>
    </row>
    <row r="39" spans="1:4">
      <c r="A39" s="4" t="s">
        <v>745</v>
      </c>
    </row>
    <row r="40" spans="1:4">
      <c r="A40" s="3" t="s">
        <v>722</v>
      </c>
    </row>
    <row r="41" spans="1:4">
      <c r="A41" s="4" t="s">
        <v>723</v>
      </c>
      <c r="B41" s="4" t="s">
        <v>739</v>
      </c>
      <c r="C41" s="6" t="n">
        <v>4699200</v>
      </c>
      <c r="D41" s="5" t="n">
        <v>0</v>
      </c>
    </row>
    <row r="42" spans="1:4">
      <c r="A42" s="4" t="s">
        <v>724</v>
      </c>
      <c r="B42" s="4" t="s">
        <v>739</v>
      </c>
      <c r="C42" s="5" t="n">
        <v>-85227</v>
      </c>
      <c r="D42" s="5" t="n">
        <v>0</v>
      </c>
    </row>
    <row r="43" spans="1:4">
      <c r="A43" s="4" t="s">
        <v>725</v>
      </c>
      <c r="B43" s="4" t="s">
        <v>739</v>
      </c>
      <c r="C43" s="6" t="n">
        <v>4613973</v>
      </c>
      <c r="D43" s="5" t="n">
        <v>0</v>
      </c>
    </row>
    <row r="44" spans="1:4">
      <c r="A44" s="4" t="s">
        <v>729</v>
      </c>
      <c r="C44" s="4" t="s">
        <v>746</v>
      </c>
    </row>
    <row r="45" spans="1:4">
      <c r="A45" s="4" t="s">
        <v>741</v>
      </c>
      <c r="B45" s="4" t="s">
        <v>742</v>
      </c>
      <c r="C45" s="4" t="s">
        <v>743</v>
      </c>
    </row>
    <row r="46" spans="1:4">
      <c r="A46" s="4" t="s">
        <v>731</v>
      </c>
      <c r="B46" s="4" t="s">
        <v>742</v>
      </c>
      <c r="C46" s="4" t="s">
        <v>747</v>
      </c>
    </row>
    <row r="47" spans="1:4">
      <c r="A47" s="4" t="s">
        <v>748</v>
      </c>
    </row>
    <row r="48" spans="1:4">
      <c r="A48" s="3" t="s">
        <v>722</v>
      </c>
    </row>
    <row r="49" spans="1:4">
      <c r="A49" s="4" t="s">
        <v>723</v>
      </c>
      <c r="C49" s="6" t="n">
        <v>4423574</v>
      </c>
      <c r="D49" s="5" t="n">
        <v>0</v>
      </c>
    </row>
    <row r="50" spans="1:4">
      <c r="A50" s="4" t="s">
        <v>724</v>
      </c>
      <c r="C50" s="5" t="n">
        <v>-169372</v>
      </c>
      <c r="D50" s="5" t="n">
        <v>0</v>
      </c>
    </row>
    <row r="51" spans="1:4">
      <c r="A51" s="4" t="s">
        <v>725</v>
      </c>
      <c r="C51" s="6" t="n">
        <v>4254202</v>
      </c>
      <c r="D51" s="5" t="n">
        <v>0</v>
      </c>
    </row>
    <row r="52" spans="1:4">
      <c r="A52" s="4" t="s">
        <v>727</v>
      </c>
      <c r="B52" s="4" t="s">
        <v>625</v>
      </c>
      <c r="C52" s="4" t="s">
        <v>749</v>
      </c>
    </row>
    <row r="53" spans="1:4">
      <c r="A53" s="4" t="s">
        <v>729</v>
      </c>
      <c r="C53" s="4" t="s">
        <v>750</v>
      </c>
    </row>
    <row r="54" spans="1:4">
      <c r="A54" s="4" t="s">
        <v>731</v>
      </c>
      <c r="B54" s="4" t="s">
        <v>625</v>
      </c>
      <c r="C54" s="4" t="s">
        <v>749</v>
      </c>
    </row>
    <row r="55" spans="1:4">
      <c r="A55" s="4" t="s">
        <v>751</v>
      </c>
    </row>
    <row r="56" spans="1:4">
      <c r="A56" s="3" t="s">
        <v>722</v>
      </c>
    </row>
    <row r="57" spans="1:4">
      <c r="A57" s="4" t="s">
        <v>723</v>
      </c>
      <c r="C57" s="6" t="n">
        <v>6983418</v>
      </c>
      <c r="D57" s="5" t="n">
        <v>0</v>
      </c>
    </row>
    <row r="58" spans="1:4">
      <c r="A58" s="4" t="s">
        <v>724</v>
      </c>
      <c r="C58" s="5" t="n">
        <v>-200811</v>
      </c>
      <c r="D58" s="5" t="n">
        <v>0</v>
      </c>
    </row>
    <row r="59" spans="1:4">
      <c r="A59" s="4" t="s">
        <v>725</v>
      </c>
      <c r="C59" s="6" t="n">
        <v>6782607</v>
      </c>
      <c r="D59" s="5" t="n">
        <v>0</v>
      </c>
    </row>
    <row r="60" spans="1:4">
      <c r="A60" s="4" t="s">
        <v>727</v>
      </c>
      <c r="B60" s="4" t="s">
        <v>625</v>
      </c>
      <c r="C60" s="4" t="s">
        <v>752</v>
      </c>
    </row>
    <row r="61" spans="1:4">
      <c r="A61" s="4" t="s">
        <v>729</v>
      </c>
      <c r="C61" s="4" t="s">
        <v>753</v>
      </c>
    </row>
    <row r="62" spans="1:4">
      <c r="A62" s="4" t="s">
        <v>731</v>
      </c>
      <c r="B62" s="4" t="s">
        <v>625</v>
      </c>
      <c r="C62" s="4" t="s">
        <v>752</v>
      </c>
    </row>
    <row r="63" spans="1:4">
      <c r="A63" s="4" t="s">
        <v>754</v>
      </c>
    </row>
    <row r="64" spans="1:4">
      <c r="A64" s="3" t="s">
        <v>722</v>
      </c>
    </row>
    <row r="65" spans="1:4">
      <c r="A65" s="4" t="s">
        <v>723</v>
      </c>
      <c r="C65" s="6" t="n">
        <v>5945655</v>
      </c>
      <c r="D65" s="5" t="n">
        <v>0</v>
      </c>
    </row>
    <row r="66" spans="1:4">
      <c r="A66" s="4" t="s">
        <v>724</v>
      </c>
      <c r="C66" s="5" t="n">
        <v>-217584</v>
      </c>
      <c r="D66" s="5" t="n">
        <v>0</v>
      </c>
    </row>
    <row r="67" spans="1:4">
      <c r="A67" s="4" t="s">
        <v>725</v>
      </c>
      <c r="C67" s="6" t="n">
        <v>5728071</v>
      </c>
      <c r="D67" s="5" t="n">
        <v>0</v>
      </c>
    </row>
    <row r="68" spans="1:4">
      <c r="A68" s="4" t="s">
        <v>727</v>
      </c>
      <c r="B68" s="4" t="s">
        <v>625</v>
      </c>
      <c r="C68" s="4" t="s">
        <v>337</v>
      </c>
    </row>
    <row r="69" spans="1:4">
      <c r="A69" s="4" t="s">
        <v>729</v>
      </c>
      <c r="C69" s="4" t="s">
        <v>755</v>
      </c>
    </row>
    <row r="70" spans="1:4">
      <c r="A70" s="4" t="s">
        <v>731</v>
      </c>
      <c r="B70" s="4" t="s">
        <v>625</v>
      </c>
      <c r="C70" s="4" t="s">
        <v>337</v>
      </c>
    </row>
    <row r="71" spans="1:4">
      <c r="A71" s="4" t="s">
        <v>756</v>
      </c>
    </row>
    <row r="72" spans="1:4">
      <c r="A72" s="3" t="s">
        <v>722</v>
      </c>
    </row>
    <row r="73" spans="1:4">
      <c r="A73" s="4" t="s">
        <v>723</v>
      </c>
      <c r="C73" s="6" t="n">
        <v>2955000</v>
      </c>
      <c r="D73" s="5" t="n">
        <v>0</v>
      </c>
    </row>
    <row r="74" spans="1:4">
      <c r="A74" s="4" t="s">
        <v>724</v>
      </c>
      <c r="C74" s="5" t="n">
        <v>-83743</v>
      </c>
      <c r="D74" s="5" t="n">
        <v>0</v>
      </c>
    </row>
    <row r="75" spans="1:4">
      <c r="A75" s="4" t="s">
        <v>725</v>
      </c>
      <c r="C75" s="6" t="n">
        <v>2871257</v>
      </c>
      <c r="D75" s="5" t="n">
        <v>0</v>
      </c>
    </row>
    <row r="76" spans="1:4">
      <c r="A76" s="4" t="s">
        <v>727</v>
      </c>
      <c r="B76" s="4" t="s">
        <v>625</v>
      </c>
      <c r="C76" s="4" t="s">
        <v>757</v>
      </c>
    </row>
    <row r="77" spans="1:4">
      <c r="A77" s="4" t="s">
        <v>729</v>
      </c>
      <c r="C77" s="4" t="s">
        <v>758</v>
      </c>
    </row>
    <row r="78" spans="1:4">
      <c r="A78" s="4" t="s">
        <v>731</v>
      </c>
      <c r="B78" s="4" t="s">
        <v>625</v>
      </c>
      <c r="C78" s="4" t="s">
        <v>757</v>
      </c>
    </row>
    <row r="79" spans="1:4">
      <c r="A79" s="4" t="s">
        <v>759</v>
      </c>
    </row>
    <row r="80" spans="1:4">
      <c r="A80" s="3" t="s">
        <v>722</v>
      </c>
    </row>
    <row r="81" spans="1:4">
      <c r="A81" s="4" t="s">
        <v>723</v>
      </c>
      <c r="C81" s="6" t="n">
        <v>3505061</v>
      </c>
      <c r="D81" s="5" t="n">
        <v>0</v>
      </c>
    </row>
    <row r="82" spans="1:4">
      <c r="A82" s="4" t="s">
        <v>724</v>
      </c>
      <c r="C82" s="5" t="n">
        <v>-140382</v>
      </c>
      <c r="D82" s="5" t="n">
        <v>0</v>
      </c>
    </row>
    <row r="83" spans="1:4">
      <c r="A83" s="4" t="s">
        <v>725</v>
      </c>
      <c r="C83" s="6" t="n">
        <v>3364679</v>
      </c>
      <c r="D83" s="5" t="n">
        <v>0</v>
      </c>
    </row>
    <row r="84" spans="1:4">
      <c r="A84" s="4" t="s">
        <v>729</v>
      </c>
      <c r="C84" s="4" t="s">
        <v>760</v>
      </c>
    </row>
    <row r="85" spans="1:4">
      <c r="A85" s="4" t="s">
        <v>741</v>
      </c>
      <c r="B85" s="4" t="s">
        <v>625</v>
      </c>
      <c r="C85" s="4" t="s">
        <v>761</v>
      </c>
    </row>
    <row r="86" spans="1:4">
      <c r="A86" s="4" t="s">
        <v>731</v>
      </c>
      <c r="B86" s="4" t="s">
        <v>625</v>
      </c>
      <c r="C86" s="4" t="s">
        <v>752</v>
      </c>
    </row>
    <row r="87" spans="1:4">
      <c r="A87" s="4" t="s">
        <v>762</v>
      </c>
    </row>
    <row r="88" spans="1:4">
      <c r="A88" s="3" t="s">
        <v>722</v>
      </c>
    </row>
    <row r="89" spans="1:4">
      <c r="A89" s="4" t="s">
        <v>723</v>
      </c>
      <c r="C89" s="6" t="n">
        <v>12000000</v>
      </c>
      <c r="D89" s="5" t="n">
        <v>0</v>
      </c>
    </row>
    <row r="90" spans="1:4">
      <c r="A90" s="4" t="s">
        <v>724</v>
      </c>
      <c r="C90" s="5" t="n">
        <v>-330866</v>
      </c>
      <c r="D90" s="5" t="n">
        <v>0</v>
      </c>
    </row>
    <row r="91" spans="1:4">
      <c r="A91" s="4" t="s">
        <v>725</v>
      </c>
      <c r="C91" s="6" t="n">
        <v>11669134</v>
      </c>
      <c r="D91" s="6" t="n">
        <v>0</v>
      </c>
    </row>
    <row r="92" spans="1:4">
      <c r="A92" s="4" t="s">
        <v>727</v>
      </c>
      <c r="B92" s="4" t="s">
        <v>625</v>
      </c>
      <c r="C92" s="4" t="s">
        <v>763</v>
      </c>
    </row>
    <row r="93" spans="1:4">
      <c r="A93" s="4" t="s">
        <v>729</v>
      </c>
      <c r="C93" s="4" t="s">
        <v>764</v>
      </c>
    </row>
    <row r="94" spans="1:4">
      <c r="A94" s="4" t="s">
        <v>731</v>
      </c>
      <c r="B94" s="4" t="s">
        <v>625</v>
      </c>
      <c r="C94" s="4" t="s">
        <v>763</v>
      </c>
    </row>
    <row r="95" spans="1:4"/>
    <row r="96" spans="1:4">
      <c r="A96" s="4" t="s">
        <v>625</v>
      </c>
      <c r="B96" s="4" t="s">
        <v>765</v>
      </c>
    </row>
    <row r="97" spans="1:4">
      <c r="A97" s="4" t="s">
        <v>739</v>
      </c>
      <c r="B97" s="4" t="s">
        <v>766</v>
      </c>
    </row>
  </sheetData>
  <mergeCells count="4">
    <mergeCell ref="A1:B2"/>
    <mergeCell ref="A95:C95"/>
    <mergeCell ref="B96:C96"/>
    <mergeCell ref="B97:C9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35"/>
    <col customWidth="1" max="2" min="2" width="80"/>
    <col customWidth="1" max="3" min="3" width="14"/>
    <col customWidth="1" max="4" min="4" width="14"/>
  </cols>
  <sheetData>
    <row r="1" spans="1:4">
      <c r="A1" s="1" t="s">
        <v>767</v>
      </c>
      <c r="C1" s="2" t="s">
        <v>2</v>
      </c>
      <c r="D1" s="2" t="s">
        <v>32</v>
      </c>
    </row>
    <row r="2" spans="1:4">
      <c r="A2" s="3" t="s">
        <v>768</v>
      </c>
    </row>
    <row r="3" spans="1:4">
      <c r="A3" s="5" t="n">
        <v>2018</v>
      </c>
      <c r="C3" s="6" t="n">
        <v>12893957</v>
      </c>
    </row>
    <row r="4" spans="1:4">
      <c r="A4" s="5" t="n">
        <v>2019</v>
      </c>
      <c r="C4" s="5" t="n">
        <v>12936994</v>
      </c>
    </row>
    <row r="5" spans="1:4">
      <c r="A5" s="5" t="n">
        <v>2020</v>
      </c>
      <c r="C5" s="5" t="n">
        <v>974540</v>
      </c>
    </row>
    <row r="6" spans="1:4">
      <c r="A6" s="5" t="n">
        <v>2021</v>
      </c>
      <c r="C6" s="5" t="n">
        <v>7571163</v>
      </c>
    </row>
    <row r="7" spans="1:4">
      <c r="A7" s="5" t="n">
        <v>2022</v>
      </c>
      <c r="C7" s="5" t="n">
        <v>13923743</v>
      </c>
    </row>
    <row r="8" spans="1:4">
      <c r="A8" s="4" t="s">
        <v>660</v>
      </c>
      <c r="C8" s="5" t="n">
        <v>25928012</v>
      </c>
    </row>
    <row r="9" spans="1:4">
      <c r="A9" s="4" t="s">
        <v>769</v>
      </c>
      <c r="C9" s="5" t="n">
        <v>74228409</v>
      </c>
    </row>
    <row r="10" spans="1:4">
      <c r="A10" s="4" t="s">
        <v>770</v>
      </c>
      <c r="C10" s="5" t="n">
        <v>-1741106</v>
      </c>
      <c r="D10" s="6" t="n">
        <v>-152444</v>
      </c>
    </row>
    <row r="11" spans="1:4">
      <c r="A11" s="4" t="s">
        <v>101</v>
      </c>
      <c r="C11" s="5" t="n">
        <v>72487303</v>
      </c>
    </row>
    <row r="12" spans="1:4">
      <c r="A12" s="4" t="s">
        <v>771</v>
      </c>
    </row>
    <row r="13" spans="1:4">
      <c r="A13" s="3" t="s">
        <v>768</v>
      </c>
    </row>
    <row r="14" spans="1:4">
      <c r="A14" s="5" t="n">
        <v>2018</v>
      </c>
      <c r="C14" s="5" t="n">
        <v>893957</v>
      </c>
    </row>
    <row r="15" spans="1:4">
      <c r="A15" s="5" t="n">
        <v>2019</v>
      </c>
      <c r="C15" s="5" t="n">
        <v>12936994</v>
      </c>
    </row>
    <row r="16" spans="1:4">
      <c r="A16" s="5" t="n">
        <v>2020</v>
      </c>
      <c r="C16" s="5" t="n">
        <v>974540</v>
      </c>
    </row>
    <row r="17" spans="1:4">
      <c r="A17" s="5" t="n">
        <v>2021</v>
      </c>
      <c r="C17" s="5" t="n">
        <v>7571163</v>
      </c>
    </row>
    <row r="18" spans="1:4">
      <c r="A18" s="5" t="n">
        <v>2022</v>
      </c>
      <c r="C18" s="5" t="n">
        <v>13923743</v>
      </c>
    </row>
    <row r="19" spans="1:4">
      <c r="A19" s="4" t="s">
        <v>660</v>
      </c>
      <c r="C19" s="5" t="n">
        <v>25928012</v>
      </c>
    </row>
    <row r="20" spans="1:4">
      <c r="A20" s="4" t="s">
        <v>769</v>
      </c>
      <c r="C20" s="5" t="n">
        <v>62228409</v>
      </c>
    </row>
    <row r="21" spans="1:4">
      <c r="A21" s="4" t="s">
        <v>770</v>
      </c>
      <c r="C21" s="5" t="n">
        <v>-1741106</v>
      </c>
    </row>
    <row r="22" spans="1:4">
      <c r="A22" s="4" t="s">
        <v>101</v>
      </c>
      <c r="C22" s="5" t="n">
        <v>60487303</v>
      </c>
    </row>
    <row r="23" spans="1:4">
      <c r="A23" s="4" t="s">
        <v>772</v>
      </c>
    </row>
    <row r="24" spans="1:4">
      <c r="A24" s="3" t="s">
        <v>768</v>
      </c>
    </row>
    <row r="25" spans="1:4">
      <c r="A25" s="5" t="n">
        <v>2018</v>
      </c>
      <c r="B25" s="4" t="s">
        <v>625</v>
      </c>
      <c r="C25" s="5" t="n">
        <v>12000000</v>
      </c>
    </row>
    <row r="26" spans="1:4">
      <c r="A26" s="5" t="n">
        <v>2019</v>
      </c>
      <c r="C26" s="5" t="n">
        <v>0</v>
      </c>
    </row>
    <row r="27" spans="1:4">
      <c r="A27" s="5" t="n">
        <v>2020</v>
      </c>
      <c r="C27" s="5" t="n">
        <v>0</v>
      </c>
    </row>
    <row r="28" spans="1:4">
      <c r="A28" s="5" t="n">
        <v>2021</v>
      </c>
      <c r="C28" s="5" t="n">
        <v>0</v>
      </c>
    </row>
    <row r="29" spans="1:4">
      <c r="A29" s="5" t="n">
        <v>2022</v>
      </c>
      <c r="C29" s="5" t="n">
        <v>0</v>
      </c>
    </row>
    <row r="30" spans="1:4">
      <c r="A30" s="4" t="s">
        <v>660</v>
      </c>
      <c r="C30" s="5" t="n">
        <v>0</v>
      </c>
    </row>
    <row r="31" spans="1:4">
      <c r="A31" s="4" t="s">
        <v>769</v>
      </c>
      <c r="C31" s="5" t="n">
        <v>12000000</v>
      </c>
    </row>
    <row r="32" spans="1:4">
      <c r="A32" s="4" t="s">
        <v>770</v>
      </c>
      <c r="C32" s="5" t="n">
        <v>0</v>
      </c>
    </row>
    <row r="33" spans="1:4">
      <c r="A33" s="4" t="s">
        <v>101</v>
      </c>
      <c r="C33" s="6" t="n">
        <v>12000000</v>
      </c>
    </row>
    <row r="34" spans="1:4"/>
    <row r="35" spans="1:4">
      <c r="A35" s="4" t="s">
        <v>625</v>
      </c>
      <c r="B35" s="4" t="s">
        <v>773</v>
      </c>
    </row>
  </sheetData>
  <mergeCells count="3">
    <mergeCell ref="A1:B1"/>
    <mergeCell ref="A34:C34"/>
    <mergeCell ref="B35:C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774</v>
      </c>
      <c r="C1" s="2" t="s">
        <v>1</v>
      </c>
    </row>
    <row r="2" spans="1:4">
      <c r="C2" s="2" t="s">
        <v>2</v>
      </c>
      <c r="D2" s="2" t="s">
        <v>32</v>
      </c>
    </row>
    <row r="3" spans="1:4">
      <c r="A3" s="3" t="s">
        <v>768</v>
      </c>
    </row>
    <row r="4" spans="1:4">
      <c r="A4" s="4" t="s">
        <v>87</v>
      </c>
      <c r="C4" s="6" t="n">
        <v>1637984</v>
      </c>
      <c r="D4" s="6" t="n">
        <v>395110</v>
      </c>
    </row>
    <row r="5" spans="1:4">
      <c r="A5" s="4" t="s">
        <v>775</v>
      </c>
      <c r="C5" s="5" t="n">
        <v>7899</v>
      </c>
    </row>
    <row r="6" spans="1:4">
      <c r="A6" s="4" t="s">
        <v>776</v>
      </c>
    </row>
    <row r="7" spans="1:4">
      <c r="A7" s="3" t="s">
        <v>768</v>
      </c>
    </row>
    <row r="8" spans="1:4">
      <c r="A8" s="4" t="s">
        <v>87</v>
      </c>
      <c r="B8" s="4" t="s">
        <v>625</v>
      </c>
      <c r="C8" s="5" t="n">
        <v>1197582</v>
      </c>
      <c r="D8" s="5" t="n">
        <v>154625</v>
      </c>
    </row>
    <row r="9" spans="1:4">
      <c r="A9" s="4" t="s">
        <v>125</v>
      </c>
      <c r="C9" s="5" t="n">
        <v>168546</v>
      </c>
      <c r="D9" s="5" t="n">
        <v>18222</v>
      </c>
    </row>
    <row r="10" spans="1:4">
      <c r="A10" s="4" t="s">
        <v>775</v>
      </c>
      <c r="C10" s="5" t="n">
        <v>-7899</v>
      </c>
      <c r="D10" s="5" t="n">
        <v>0</v>
      </c>
    </row>
    <row r="11" spans="1:4">
      <c r="A11" s="4" t="s">
        <v>777</v>
      </c>
    </row>
    <row r="12" spans="1:4">
      <c r="A12" s="3" t="s">
        <v>768</v>
      </c>
    </row>
    <row r="13" spans="1:4">
      <c r="A13" s="4" t="s">
        <v>87</v>
      </c>
      <c r="C13" s="5" t="n">
        <v>248637</v>
      </c>
      <c r="D13" s="5" t="n">
        <v>219874</v>
      </c>
    </row>
    <row r="14" spans="1:4">
      <c r="A14" s="4" t="s">
        <v>125</v>
      </c>
      <c r="C14" s="5" t="n">
        <v>1118</v>
      </c>
      <c r="D14" s="5" t="n">
        <v>1429</v>
      </c>
    </row>
    <row r="15" spans="1:4">
      <c r="A15" s="4" t="s">
        <v>778</v>
      </c>
      <c r="C15" s="6" t="n">
        <v>30000</v>
      </c>
      <c r="D15" s="6" t="n">
        <v>960</v>
      </c>
    </row>
    <row r="16" spans="1:4"/>
    <row r="17" spans="1:4">
      <c r="A17" s="4" t="s">
        <v>625</v>
      </c>
      <c r="B17" s="4" t="s">
        <v>779</v>
      </c>
    </row>
  </sheetData>
  <mergeCells count="4">
    <mergeCell ref="A1:B2"/>
    <mergeCell ref="C1:D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80"/>
    <col customWidth="1" max="6" min="6" width="80"/>
    <col customWidth="1" max="7" min="7" width="14"/>
    <col customWidth="1" max="8" min="8" width="14"/>
  </cols>
  <sheetData>
    <row r="1" spans="1:8">
      <c r="A1" s="1" t="s">
        <v>780</v>
      </c>
      <c r="C1" s="2" t="s">
        <v>781</v>
      </c>
      <c r="D1" s="2" t="s">
        <v>782</v>
      </c>
      <c r="E1" s="2" t="s">
        <v>783</v>
      </c>
      <c r="F1" s="2" t="s">
        <v>2</v>
      </c>
      <c r="G1" s="2" t="s">
        <v>32</v>
      </c>
      <c r="H1" s="2" t="s">
        <v>415</v>
      </c>
    </row>
    <row r="2" spans="1:8">
      <c r="A2" s="3" t="s">
        <v>768</v>
      </c>
    </row>
    <row r="3" spans="1:8">
      <c r="A3" s="4" t="s">
        <v>784</v>
      </c>
      <c r="F3" s="6" t="n">
        <v>1637984</v>
      </c>
      <c r="G3" s="6" t="n">
        <v>395110</v>
      </c>
    </row>
    <row r="4" spans="1:8">
      <c r="A4" s="4" t="s">
        <v>785</v>
      </c>
      <c r="F4" s="6" t="n">
        <v>186841</v>
      </c>
      <c r="G4" s="5" t="n">
        <v>26339</v>
      </c>
    </row>
    <row r="5" spans="1:8">
      <c r="A5" s="4" t="s">
        <v>786</v>
      </c>
      <c r="F5" s="4" t="s">
        <v>787</v>
      </c>
    </row>
    <row r="6" spans="1:8">
      <c r="A6" s="4" t="s">
        <v>788</v>
      </c>
      <c r="F6" s="6" t="n">
        <v>79249866</v>
      </c>
      <c r="G6" s="5" t="n">
        <v>22231106</v>
      </c>
      <c r="H6" s="6" t="n">
        <v>193815</v>
      </c>
    </row>
    <row r="7" spans="1:8">
      <c r="A7" s="4" t="s">
        <v>789</v>
      </c>
    </row>
    <row r="8" spans="1:8">
      <c r="A8" s="3" t="s">
        <v>768</v>
      </c>
    </row>
    <row r="9" spans="1:8">
      <c r="A9" s="4" t="s">
        <v>784</v>
      </c>
      <c r="F9" s="5" t="n">
        <v>45728</v>
      </c>
      <c r="G9" s="5" t="n">
        <v>0</v>
      </c>
    </row>
    <row r="10" spans="1:8">
      <c r="A10" s="4" t="s">
        <v>790</v>
      </c>
    </row>
    <row r="11" spans="1:8">
      <c r="A11" s="3" t="s">
        <v>768</v>
      </c>
    </row>
    <row r="12" spans="1:8">
      <c r="A12" s="4" t="s">
        <v>788</v>
      </c>
      <c r="F12" s="5" t="n">
        <v>60000000</v>
      </c>
    </row>
    <row r="13" spans="1:8">
      <c r="A13" s="4" t="s">
        <v>791</v>
      </c>
    </row>
    <row r="14" spans="1:8">
      <c r="A14" s="3" t="s">
        <v>768</v>
      </c>
    </row>
    <row r="15" spans="1:8">
      <c r="A15" s="4" t="s">
        <v>792</v>
      </c>
      <c r="B15" s="4" t="s">
        <v>625</v>
      </c>
      <c r="F15" s="5" t="n">
        <v>9000000</v>
      </c>
    </row>
    <row r="16" spans="1:8">
      <c r="A16" s="4" t="s">
        <v>777</v>
      </c>
    </row>
    <row r="17" spans="1:8">
      <c r="A17" s="3" t="s">
        <v>768</v>
      </c>
    </row>
    <row r="18" spans="1:8">
      <c r="A18" s="4" t="s">
        <v>784</v>
      </c>
      <c r="F18" s="6" t="n">
        <v>248637</v>
      </c>
      <c r="G18" s="6" t="n">
        <v>219874</v>
      </c>
    </row>
    <row r="19" spans="1:8">
      <c r="A19" s="4" t="s">
        <v>793</v>
      </c>
    </row>
    <row r="20" spans="1:8">
      <c r="A20" s="3" t="s">
        <v>768</v>
      </c>
    </row>
    <row r="21" spans="1:8">
      <c r="A21" s="4" t="s">
        <v>794</v>
      </c>
      <c r="E21" s="6" t="n">
        <v>12000000</v>
      </c>
    </row>
    <row r="22" spans="1:8">
      <c r="A22" s="4" t="s">
        <v>795</v>
      </c>
    </row>
    <row r="23" spans="1:8">
      <c r="A23" s="3" t="s">
        <v>768</v>
      </c>
    </row>
    <row r="24" spans="1:8">
      <c r="A24" s="4" t="s">
        <v>794</v>
      </c>
      <c r="E24" s="6" t="n">
        <v>12000000</v>
      </c>
    </row>
    <row r="25" spans="1:8">
      <c r="A25" s="4" t="s">
        <v>796</v>
      </c>
      <c r="F25" s="4" t="s">
        <v>797</v>
      </c>
    </row>
    <row r="26" spans="1:8">
      <c r="A26" s="4" t="s">
        <v>798</v>
      </c>
    </row>
    <row r="27" spans="1:8">
      <c r="A27" s="3" t="s">
        <v>768</v>
      </c>
    </row>
    <row r="28" spans="1:8">
      <c r="A28" s="4" t="s">
        <v>799</v>
      </c>
      <c r="E28" s="4" t="s">
        <v>800</v>
      </c>
    </row>
    <row r="29" spans="1:8">
      <c r="A29" s="4" t="s">
        <v>801</v>
      </c>
      <c r="F29" s="4" t="s">
        <v>802</v>
      </c>
    </row>
    <row r="30" spans="1:8">
      <c r="A30" s="4" t="s">
        <v>803</v>
      </c>
      <c r="D30" s="4" t="s">
        <v>804</v>
      </c>
      <c r="F30" s="4" t="s">
        <v>805</v>
      </c>
    </row>
    <row r="31" spans="1:8">
      <c r="A31" s="4" t="s">
        <v>806</v>
      </c>
    </row>
    <row r="32" spans="1:8">
      <c r="A32" s="3" t="s">
        <v>768</v>
      </c>
    </row>
    <row r="33" spans="1:8">
      <c r="A33" s="4" t="s">
        <v>794</v>
      </c>
      <c r="C33" s="6" t="n">
        <v>9000000</v>
      </c>
    </row>
    <row r="34" spans="1:8">
      <c r="A34" s="4" t="s">
        <v>799</v>
      </c>
      <c r="C34" s="4" t="s">
        <v>807</v>
      </c>
    </row>
    <row r="35" spans="1:8">
      <c r="A35" s="4" t="s">
        <v>796</v>
      </c>
      <c r="C35" s="4" t="s">
        <v>808</v>
      </c>
    </row>
    <row r="36" spans="1:8"/>
    <row r="37" spans="1:8">
      <c r="A37" s="4" t="s">
        <v>625</v>
      </c>
      <c r="B37" s="4" t="s">
        <v>779</v>
      </c>
    </row>
  </sheetData>
  <mergeCells count="3">
    <mergeCell ref="A1:B1"/>
    <mergeCell ref="A36:G36"/>
    <mergeCell ref="B37:G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80"/>
    <col customWidth="1" max="3" min="3" width="57"/>
    <col customWidth="1" max="4" min="4" width="25"/>
  </cols>
  <sheetData>
    <row r="1" spans="1:4">
      <c r="A1" s="1" t="s">
        <v>809</v>
      </c>
      <c r="C1" s="2" t="s">
        <v>810</v>
      </c>
      <c r="D1" s="2" t="s">
        <v>1</v>
      </c>
    </row>
    <row r="2" spans="1:4">
      <c r="C2" s="2" t="s">
        <v>811</v>
      </c>
      <c r="D2" s="2" t="s">
        <v>659</v>
      </c>
    </row>
    <row r="3" spans="1:4">
      <c r="A3" s="3" t="s">
        <v>812</v>
      </c>
    </row>
    <row r="4" spans="1:4">
      <c r="A4" s="4" t="s">
        <v>813</v>
      </c>
      <c r="D4" s="4" t="s">
        <v>814</v>
      </c>
    </row>
    <row r="5" spans="1:4">
      <c r="A5" s="4" t="s">
        <v>789</v>
      </c>
    </row>
    <row r="6" spans="1:4">
      <c r="A6" s="3" t="s">
        <v>812</v>
      </c>
    </row>
    <row r="7" spans="1:4">
      <c r="A7" s="4" t="s">
        <v>815</v>
      </c>
      <c r="D7" s="5" t="n">
        <v>2</v>
      </c>
    </row>
    <row r="8" spans="1:4">
      <c r="A8" s="4" t="s">
        <v>816</v>
      </c>
      <c r="C8" s="4" t="s">
        <v>817</v>
      </c>
    </row>
    <row r="9" spans="1:4">
      <c r="A9" s="4" t="s">
        <v>818</v>
      </c>
      <c r="D9" s="4" t="s">
        <v>819</v>
      </c>
    </row>
    <row r="10" spans="1:4">
      <c r="A10" s="4" t="s">
        <v>820</v>
      </c>
    </row>
    <row r="11" spans="1:4">
      <c r="A11" s="3" t="s">
        <v>812</v>
      </c>
    </row>
    <row r="12" spans="1:4">
      <c r="A12" s="4" t="s">
        <v>821</v>
      </c>
      <c r="B12" s="4" t="s">
        <v>625</v>
      </c>
      <c r="D12" s="6" t="n">
        <v>10620000</v>
      </c>
    </row>
    <row r="13" spans="1:4"/>
    <row r="14" spans="1:4">
      <c r="A14" s="4" t="s">
        <v>625</v>
      </c>
      <c r="B14" s="4" t="s">
        <v>822</v>
      </c>
    </row>
  </sheetData>
  <mergeCells count="3">
    <mergeCell ref="A1:B2"/>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13"/>
    <col customWidth="1" max="3" min="3" width="24"/>
    <col customWidth="1" max="4" min="4" width="24"/>
    <col customWidth="1" max="5" min="5" width="27"/>
    <col customWidth="1" max="6" min="6" width="40"/>
  </cols>
  <sheetData>
    <row r="1" spans="1:6">
      <c r="A1" s="1" t="s">
        <v>100</v>
      </c>
      <c r="B1" s="2" t="s">
        <v>101</v>
      </c>
      <c r="C1" s="2" t="s">
        <v>28</v>
      </c>
      <c r="D1" s="2" t="s">
        <v>30</v>
      </c>
      <c r="E1" s="2" t="s">
        <v>102</v>
      </c>
      <c r="F1" s="2" t="s">
        <v>103</v>
      </c>
    </row>
    <row r="2" spans="1:6">
      <c r="A2" s="4" t="s">
        <v>104</v>
      </c>
      <c r="B2" s="6" t="n">
        <v>193815</v>
      </c>
      <c r="C2" s="6" t="n">
        <v>20</v>
      </c>
      <c r="D2" s="6" t="n">
        <v>0</v>
      </c>
      <c r="E2" s="6" t="n">
        <v>199980</v>
      </c>
      <c r="F2" s="6" t="n">
        <v>-6185</v>
      </c>
    </row>
    <row r="3" spans="1:6">
      <c r="A3" s="4" t="s">
        <v>105</v>
      </c>
      <c r="C3" s="5" t="n">
        <v>20000</v>
      </c>
      <c r="D3" s="5" t="n">
        <v>0</v>
      </c>
    </row>
    <row r="4" spans="1:6">
      <c r="A4" s="4" t="s">
        <v>106</v>
      </c>
      <c r="B4" s="5" t="n">
        <v>24377178</v>
      </c>
      <c r="C4" s="6" t="n">
        <v>2438</v>
      </c>
      <c r="D4" s="6" t="n">
        <v>0</v>
      </c>
      <c r="E4" s="5" t="n">
        <v>24374740</v>
      </c>
      <c r="F4" s="5" t="n">
        <v>0</v>
      </c>
    </row>
    <row r="5" spans="1:6">
      <c r="A5" s="4" t="s">
        <v>107</v>
      </c>
      <c r="C5" s="5" t="n">
        <v>2437718</v>
      </c>
      <c r="D5" s="5" t="n">
        <v>0</v>
      </c>
    </row>
    <row r="6" spans="1:6">
      <c r="A6" s="4" t="s">
        <v>108</v>
      </c>
      <c r="B6" s="5" t="n">
        <v>-731315</v>
      </c>
      <c r="C6" s="6" t="n">
        <v>0</v>
      </c>
      <c r="D6" s="6" t="n">
        <v>0</v>
      </c>
      <c r="E6" s="5" t="n">
        <v>-731315</v>
      </c>
      <c r="F6" s="5" t="n">
        <v>0</v>
      </c>
    </row>
    <row r="7" spans="1:6">
      <c r="A7" s="4" t="s">
        <v>109</v>
      </c>
      <c r="B7" s="5" t="n">
        <v>-171161</v>
      </c>
      <c r="C7" s="5" t="n">
        <v>0</v>
      </c>
      <c r="D7" s="5" t="n">
        <v>0</v>
      </c>
      <c r="E7" s="5" t="n">
        <v>0</v>
      </c>
      <c r="F7" s="5" t="n">
        <v>-171161</v>
      </c>
    </row>
    <row r="8" spans="1:6">
      <c r="A8" s="4" t="s">
        <v>110</v>
      </c>
      <c r="B8" s="5" t="n">
        <v>98000</v>
      </c>
      <c r="C8" s="6" t="n">
        <v>10</v>
      </c>
      <c r="D8" s="6" t="n">
        <v>0</v>
      </c>
      <c r="E8" s="5" t="n">
        <v>97990</v>
      </c>
      <c r="F8" s="5" t="n">
        <v>0</v>
      </c>
    </row>
    <row r="9" spans="1:6">
      <c r="A9" s="4" t="s">
        <v>111</v>
      </c>
      <c r="C9" s="5" t="n">
        <v>9800</v>
      </c>
      <c r="D9" s="5" t="n">
        <v>0</v>
      </c>
    </row>
    <row r="10" spans="1:6">
      <c r="A10" s="4" t="s">
        <v>112</v>
      </c>
      <c r="B10" s="5" t="n">
        <v>-83843</v>
      </c>
      <c r="C10" s="6" t="n">
        <v>-10</v>
      </c>
      <c r="D10" s="6" t="n">
        <v>0</v>
      </c>
      <c r="E10" s="5" t="n">
        <v>-83833</v>
      </c>
      <c r="F10" s="5" t="n">
        <v>0</v>
      </c>
    </row>
    <row r="11" spans="1:6">
      <c r="A11" s="4" t="s">
        <v>113</v>
      </c>
      <c r="C11" s="5" t="n">
        <v>-8637</v>
      </c>
      <c r="D11" s="5" t="n">
        <v>0</v>
      </c>
    </row>
    <row r="12" spans="1:6">
      <c r="A12" s="4" t="s">
        <v>97</v>
      </c>
      <c r="B12" s="5" t="n">
        <v>-1237441</v>
      </c>
      <c r="C12" s="6" t="n">
        <v>0</v>
      </c>
      <c r="D12" s="6" t="n">
        <v>0</v>
      </c>
      <c r="E12" s="5" t="n">
        <v>0</v>
      </c>
      <c r="F12" s="5" t="n">
        <v>-1237441</v>
      </c>
    </row>
    <row r="13" spans="1:6">
      <c r="A13" s="4" t="s">
        <v>114</v>
      </c>
      <c r="B13" s="5" t="n">
        <v>-214127</v>
      </c>
      <c r="C13" s="5" t="n">
        <v>0</v>
      </c>
      <c r="D13" s="5" t="n">
        <v>0</v>
      </c>
      <c r="E13" s="5" t="n">
        <v>-214127</v>
      </c>
      <c r="F13" s="5" t="n">
        <v>0</v>
      </c>
    </row>
    <row r="14" spans="1:6">
      <c r="A14" s="4" t="s">
        <v>115</v>
      </c>
      <c r="B14" s="5" t="n">
        <v>22231106</v>
      </c>
      <c r="C14" s="6" t="n">
        <v>2458</v>
      </c>
      <c r="D14" s="6" t="n">
        <v>0</v>
      </c>
      <c r="E14" s="5" t="n">
        <v>23643435</v>
      </c>
      <c r="F14" s="5" t="n">
        <v>-1414787</v>
      </c>
    </row>
    <row r="15" spans="1:6">
      <c r="A15" s="4" t="s">
        <v>116</v>
      </c>
      <c r="C15" s="5" t="n">
        <v>2458881</v>
      </c>
      <c r="D15" s="5" t="n">
        <v>0</v>
      </c>
    </row>
    <row r="16" spans="1:6">
      <c r="A16" s="4" t="s">
        <v>106</v>
      </c>
      <c r="B16" s="5" t="n">
        <v>66204898</v>
      </c>
      <c r="C16" s="6" t="n">
        <v>6617</v>
      </c>
      <c r="D16" s="6" t="n">
        <v>3</v>
      </c>
      <c r="E16" s="5" t="n">
        <v>66198278</v>
      </c>
      <c r="F16" s="5" t="n">
        <v>0</v>
      </c>
    </row>
    <row r="17" spans="1:6">
      <c r="A17" s="4" t="s">
        <v>107</v>
      </c>
      <c r="C17" s="5" t="n">
        <v>6617457</v>
      </c>
      <c r="D17" s="5" t="n">
        <v>3032</v>
      </c>
    </row>
    <row r="18" spans="1:6">
      <c r="A18" s="4" t="s">
        <v>108</v>
      </c>
      <c r="B18" s="5" t="n">
        <v>-1988397</v>
      </c>
      <c r="C18" s="6" t="n">
        <v>0</v>
      </c>
      <c r="D18" s="6" t="n">
        <v>0</v>
      </c>
      <c r="E18" s="5" t="n">
        <v>-1988397</v>
      </c>
      <c r="F18" s="5" t="n">
        <v>0</v>
      </c>
    </row>
    <row r="19" spans="1:6">
      <c r="A19" s="4" t="s">
        <v>109</v>
      </c>
      <c r="B19" s="5" t="n">
        <v>-3800625</v>
      </c>
      <c r="C19" s="5" t="n">
        <v>0</v>
      </c>
      <c r="D19" s="5" t="n">
        <v>0</v>
      </c>
      <c r="E19" s="5" t="n">
        <v>0</v>
      </c>
      <c r="F19" s="5" t="n">
        <v>-3800625</v>
      </c>
    </row>
    <row r="20" spans="1:6">
      <c r="A20" s="4" t="s">
        <v>110</v>
      </c>
      <c r="B20" s="5" t="n">
        <v>163000</v>
      </c>
      <c r="C20" s="6" t="n">
        <v>16</v>
      </c>
      <c r="D20" s="6" t="n">
        <v>0</v>
      </c>
      <c r="E20" s="5" t="n">
        <v>162984</v>
      </c>
      <c r="F20" s="5" t="n">
        <v>0</v>
      </c>
    </row>
    <row r="21" spans="1:6">
      <c r="A21" s="4" t="s">
        <v>111</v>
      </c>
      <c r="C21" s="5" t="n">
        <v>16300</v>
      </c>
      <c r="D21" s="5" t="n">
        <v>0</v>
      </c>
    </row>
    <row r="22" spans="1:6">
      <c r="A22" s="4" t="s">
        <v>112</v>
      </c>
      <c r="B22" s="5" t="n">
        <v>-2472571</v>
      </c>
      <c r="C22" s="6" t="n">
        <v>-253</v>
      </c>
      <c r="D22" s="6" t="n">
        <v>0</v>
      </c>
      <c r="E22" s="5" t="n">
        <v>-2472318</v>
      </c>
      <c r="F22" s="5" t="n">
        <v>0</v>
      </c>
    </row>
    <row r="23" spans="1:6">
      <c r="A23" s="4" t="s">
        <v>113</v>
      </c>
      <c r="C23" s="5" t="n">
        <v>-254636</v>
      </c>
      <c r="D23" s="5" t="n">
        <v>0</v>
      </c>
    </row>
    <row r="24" spans="1:6">
      <c r="A24" s="4" t="s">
        <v>97</v>
      </c>
      <c r="B24" s="5" t="n">
        <v>-868484</v>
      </c>
      <c r="C24" s="6" t="n">
        <v>0</v>
      </c>
      <c r="D24" s="6" t="n">
        <v>0</v>
      </c>
      <c r="E24" s="5" t="n">
        <v>0</v>
      </c>
      <c r="F24" s="5" t="n">
        <v>-868484</v>
      </c>
    </row>
    <row r="25" spans="1:6">
      <c r="A25" s="4" t="s">
        <v>114</v>
      </c>
      <c r="B25" s="5" t="n">
        <v>-219061</v>
      </c>
      <c r="C25" s="5" t="n">
        <v>0</v>
      </c>
      <c r="D25" s="5" t="n">
        <v>0</v>
      </c>
      <c r="E25" s="5" t="n">
        <v>-219061</v>
      </c>
      <c r="F25" s="5" t="n">
        <v>0</v>
      </c>
    </row>
    <row r="26" spans="1:6">
      <c r="A26" s="4" t="s">
        <v>117</v>
      </c>
      <c r="B26" s="6" t="n">
        <v>79249866</v>
      </c>
      <c r="C26" s="6" t="n">
        <v>8838</v>
      </c>
      <c r="D26" s="6" t="n">
        <v>3</v>
      </c>
      <c r="E26" s="6" t="n">
        <v>85324921</v>
      </c>
      <c r="F26" s="6" t="n">
        <v>-6083896</v>
      </c>
    </row>
    <row r="27" spans="1:6">
      <c r="A27" s="4" t="s">
        <v>118</v>
      </c>
      <c r="C27" s="5" t="n">
        <v>8838002</v>
      </c>
      <c r="D27" s="5" t="n">
        <v>30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9"/>
  </cols>
  <sheetData>
    <row r="1" spans="1:2">
      <c r="A1" s="1" t="s">
        <v>823</v>
      </c>
      <c r="B1" s="2" t="s">
        <v>1</v>
      </c>
    </row>
    <row r="2" spans="1:2">
      <c r="B2" s="2" t="s">
        <v>659</v>
      </c>
    </row>
    <row r="3" spans="1:2">
      <c r="A3" s="3" t="s">
        <v>812</v>
      </c>
    </row>
    <row r="4" spans="1:2">
      <c r="A4" s="4" t="s">
        <v>815</v>
      </c>
      <c r="B4" s="5" t="n">
        <v>2</v>
      </c>
    </row>
    <row r="5" spans="1:2">
      <c r="A5" s="4" t="s">
        <v>824</v>
      </c>
      <c r="B5" s="6" t="n">
        <v>7899</v>
      </c>
    </row>
    <row r="6" spans="1:2">
      <c r="A6" s="4" t="s">
        <v>825</v>
      </c>
      <c r="B6" s="4" t="s">
        <v>8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827</v>
      </c>
      <c r="B1" s="2" t="s">
        <v>1</v>
      </c>
    </row>
    <row r="2" spans="1:2">
      <c r="B2" s="2" t="s">
        <v>659</v>
      </c>
    </row>
    <row r="3" spans="1:2">
      <c r="A3" s="3" t="s">
        <v>812</v>
      </c>
    </row>
    <row r="4" spans="1:2">
      <c r="A4" s="4" t="s">
        <v>828</v>
      </c>
      <c r="B4" s="6" t="n">
        <v>7899</v>
      </c>
    </row>
    <row r="5" spans="1:2">
      <c r="A5" s="4" t="s">
        <v>829</v>
      </c>
    </row>
    <row r="6" spans="1:2">
      <c r="A6" s="3" t="s">
        <v>812</v>
      </c>
    </row>
    <row r="7" spans="1:2">
      <c r="A7" s="4" t="s">
        <v>821</v>
      </c>
      <c r="B7" s="6" t="n">
        <v>9083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0</v>
      </c>
      <c r="B1" s="2" t="s">
        <v>2</v>
      </c>
      <c r="C1" s="2" t="s">
        <v>32</v>
      </c>
    </row>
    <row r="2" spans="1:3">
      <c r="A2" s="3" t="s">
        <v>831</v>
      </c>
    </row>
    <row r="3" spans="1:3">
      <c r="A3" s="4" t="s">
        <v>832</v>
      </c>
      <c r="B3" s="6" t="n">
        <v>62228409</v>
      </c>
      <c r="C3" s="6" t="n">
        <v>7266145</v>
      </c>
    </row>
    <row r="4" spans="1:3">
      <c r="A4" s="4" t="s">
        <v>833</v>
      </c>
      <c r="B4" s="5" t="n">
        <v>72487303</v>
      </c>
    </row>
    <row r="5" spans="1:3">
      <c r="A5" s="4" t="s">
        <v>834</v>
      </c>
    </row>
    <row r="6" spans="1:3">
      <c r="A6" s="3" t="s">
        <v>831</v>
      </c>
    </row>
    <row r="7" spans="1:3">
      <c r="A7" s="4" t="s">
        <v>832</v>
      </c>
      <c r="B7" s="5" t="n">
        <v>62228408</v>
      </c>
      <c r="C7" s="5" t="n">
        <v>7266145</v>
      </c>
    </row>
    <row r="8" spans="1:3">
      <c r="A8" s="4" t="s">
        <v>833</v>
      </c>
      <c r="B8" s="5" t="n">
        <v>60487303</v>
      </c>
      <c r="C8" s="5" t="n">
        <v>7113701</v>
      </c>
    </row>
    <row r="9" spans="1:3">
      <c r="A9" s="4" t="s">
        <v>835</v>
      </c>
      <c r="B9" s="6" t="n">
        <v>62363284</v>
      </c>
      <c r="C9" s="6" t="n">
        <v>72261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4"/>
    <col customWidth="1" max="5" min="5" width="14"/>
    <col customWidth="1" max="6" min="6" width="4"/>
  </cols>
  <sheetData>
    <row r="1" spans="1:6">
      <c r="A1" s="1" t="s">
        <v>836</v>
      </c>
      <c r="C1" s="2" t="s">
        <v>1</v>
      </c>
    </row>
    <row r="2" spans="1:6">
      <c r="C2" s="2" t="s">
        <v>2</v>
      </c>
      <c r="E2" s="2" t="s">
        <v>32</v>
      </c>
    </row>
    <row r="3" spans="1:6">
      <c r="A3" s="3" t="s">
        <v>837</v>
      </c>
    </row>
    <row r="4" spans="1:6">
      <c r="A4" s="4" t="s">
        <v>838</v>
      </c>
      <c r="C4" s="6" t="n">
        <v>34194</v>
      </c>
      <c r="E4" s="6" t="n">
        <v>108433</v>
      </c>
    </row>
    <row r="5" spans="1:6">
      <c r="A5" s="4" t="s">
        <v>839</v>
      </c>
      <c r="C5" s="5" t="n">
        <v>907377</v>
      </c>
      <c r="E5" s="5" t="n">
        <v>383422</v>
      </c>
    </row>
    <row r="6" spans="1:6">
      <c r="A6" s="4" t="s">
        <v>840</v>
      </c>
      <c r="C6" s="5" t="n">
        <v>-143540</v>
      </c>
      <c r="E6" s="5" t="n">
        <v>-27501</v>
      </c>
    </row>
    <row r="7" spans="1:6">
      <c r="A7" s="4" t="s">
        <v>841</v>
      </c>
    </row>
    <row r="8" spans="1:6">
      <c r="A8" s="3" t="s">
        <v>837</v>
      </c>
    </row>
    <row r="9" spans="1:6">
      <c r="A9" s="4" t="s">
        <v>842</v>
      </c>
      <c r="C9" s="5" t="n">
        <v>0</v>
      </c>
      <c r="E9" s="5" t="n">
        <v>474121</v>
      </c>
    </row>
    <row r="10" spans="1:6">
      <c r="A10" s="4" t="s">
        <v>838</v>
      </c>
      <c r="C10" s="5" t="n">
        <v>0</v>
      </c>
      <c r="E10" s="5" t="n">
        <v>0</v>
      </c>
    </row>
    <row r="11" spans="1:6">
      <c r="A11" s="4" t="s">
        <v>839</v>
      </c>
      <c r="C11" s="5" t="n">
        <v>0</v>
      </c>
      <c r="E11" s="5" t="n">
        <v>0</v>
      </c>
    </row>
    <row r="12" spans="1:6">
      <c r="A12" s="4" t="s">
        <v>843</v>
      </c>
    </row>
    <row r="13" spans="1:6">
      <c r="A13" s="3" t="s">
        <v>837</v>
      </c>
    </row>
    <row r="14" spans="1:6">
      <c r="A14" s="4" t="s">
        <v>842</v>
      </c>
      <c r="B14" s="4" t="s">
        <v>625</v>
      </c>
      <c r="C14" s="5" t="n">
        <v>872281</v>
      </c>
      <c r="E14" s="5" t="n">
        <v>116952</v>
      </c>
    </row>
    <row r="15" spans="1:6">
      <c r="A15" s="4" t="s">
        <v>838</v>
      </c>
      <c r="B15" s="4" t="s">
        <v>625</v>
      </c>
      <c r="C15" s="5" t="n">
        <v>0</v>
      </c>
      <c r="E15" s="5" t="n">
        <v>0</v>
      </c>
    </row>
    <row r="16" spans="1:6">
      <c r="A16" s="4" t="s">
        <v>839</v>
      </c>
      <c r="B16" s="4" t="s">
        <v>625</v>
      </c>
      <c r="C16" s="5" t="n">
        <v>567661</v>
      </c>
      <c r="E16" s="5" t="n">
        <v>29577</v>
      </c>
    </row>
    <row r="17" spans="1:6">
      <c r="A17" s="4" t="s">
        <v>844</v>
      </c>
    </row>
    <row r="18" spans="1:6">
      <c r="A18" s="3" t="s">
        <v>837</v>
      </c>
    </row>
    <row r="19" spans="1:6">
      <c r="A19" s="4" t="s">
        <v>842</v>
      </c>
      <c r="C19" s="5" t="n">
        <v>1188083</v>
      </c>
      <c r="E19" s="5" t="n">
        <v>591073</v>
      </c>
    </row>
    <row r="20" spans="1:6">
      <c r="A20" s="4" t="s">
        <v>838</v>
      </c>
      <c r="C20" s="5" t="n">
        <v>0</v>
      </c>
      <c r="E20" s="5" t="n">
        <v>0</v>
      </c>
    </row>
    <row r="21" spans="1:6">
      <c r="A21" s="4" t="s">
        <v>839</v>
      </c>
      <c r="C21" s="5" t="n">
        <v>0</v>
      </c>
      <c r="E21" s="5" t="n">
        <v>0</v>
      </c>
    </row>
    <row r="22" spans="1:6">
      <c r="A22" s="4" t="s">
        <v>845</v>
      </c>
    </row>
    <row r="23" spans="1:6">
      <c r="A23" s="3" t="s">
        <v>837</v>
      </c>
    </row>
    <row r="24" spans="1:6">
      <c r="A24" s="4" t="s">
        <v>842</v>
      </c>
      <c r="B24" s="4" t="s">
        <v>739</v>
      </c>
      <c r="C24" s="5" t="n">
        <v>1986147</v>
      </c>
      <c r="E24" s="5" t="n">
        <v>731315</v>
      </c>
    </row>
    <row r="25" spans="1:6">
      <c r="A25" s="4" t="s">
        <v>838</v>
      </c>
      <c r="B25" s="4" t="s">
        <v>739</v>
      </c>
      <c r="C25" s="5" t="n">
        <v>0</v>
      </c>
      <c r="E25" s="5" t="n">
        <v>0</v>
      </c>
    </row>
    <row r="26" spans="1:6">
      <c r="A26" s="4" t="s">
        <v>839</v>
      </c>
      <c r="B26" s="4" t="s">
        <v>739</v>
      </c>
      <c r="C26" s="5" t="n">
        <v>15945</v>
      </c>
      <c r="E26" s="5" t="n">
        <v>79645</v>
      </c>
    </row>
    <row r="27" spans="1:6">
      <c r="A27" s="4" t="s">
        <v>846</v>
      </c>
    </row>
    <row r="28" spans="1:6">
      <c r="A28" s="3" t="s">
        <v>837</v>
      </c>
    </row>
    <row r="29" spans="1:6">
      <c r="A29" s="4" t="s">
        <v>842</v>
      </c>
      <c r="B29" s="4" t="s">
        <v>847</v>
      </c>
      <c r="C29" s="5" t="n">
        <v>-2324598</v>
      </c>
    </row>
    <row r="30" spans="1:6">
      <c r="A30" s="4" t="s">
        <v>838</v>
      </c>
      <c r="B30" s="4" t="s">
        <v>847</v>
      </c>
      <c r="C30" s="5" t="n">
        <v>34194</v>
      </c>
      <c r="E30" s="5" t="n">
        <v>79862</v>
      </c>
    </row>
    <row r="31" spans="1:6">
      <c r="A31" s="4" t="s">
        <v>839</v>
      </c>
      <c r="B31" s="4" t="s">
        <v>847</v>
      </c>
      <c r="C31" s="5" t="n">
        <v>0</v>
      </c>
      <c r="E31" s="5" t="n">
        <v>0</v>
      </c>
    </row>
    <row r="32" spans="1:6">
      <c r="A32" s="4" t="s">
        <v>840</v>
      </c>
      <c r="B32" s="4" t="s">
        <v>847</v>
      </c>
      <c r="E32" s="5" t="n">
        <v>-951601</v>
      </c>
    </row>
    <row r="33" spans="1:6">
      <c r="A33" s="4" t="s">
        <v>848</v>
      </c>
    </row>
    <row r="34" spans="1:6">
      <c r="A34" s="3" t="s">
        <v>837</v>
      </c>
    </row>
    <row r="35" spans="1:6">
      <c r="A35" s="4" t="s">
        <v>842</v>
      </c>
      <c r="C35" s="5" t="n">
        <v>-143540</v>
      </c>
      <c r="D35" s="4" t="s">
        <v>625</v>
      </c>
      <c r="E35" s="5" t="n">
        <v>27501</v>
      </c>
    </row>
    <row r="36" spans="1:6">
      <c r="A36" s="4" t="s">
        <v>838</v>
      </c>
      <c r="B36" s="4" t="s">
        <v>625</v>
      </c>
      <c r="C36" s="5" t="n">
        <v>0</v>
      </c>
      <c r="E36" s="5" t="n">
        <v>0</v>
      </c>
    </row>
    <row r="37" spans="1:6">
      <c r="A37" s="4" t="s">
        <v>839</v>
      </c>
      <c r="B37" s="4" t="s">
        <v>625</v>
      </c>
      <c r="C37" s="5" t="n">
        <v>0</v>
      </c>
      <c r="E37" s="5" t="n">
        <v>0</v>
      </c>
    </row>
    <row r="38" spans="1:6">
      <c r="A38" s="4" t="s">
        <v>840</v>
      </c>
      <c r="B38" s="4" t="s">
        <v>625</v>
      </c>
      <c r="E38" s="5" t="n">
        <v>-27501</v>
      </c>
    </row>
    <row r="39" spans="1:6">
      <c r="A39" s="4" t="s">
        <v>849</v>
      </c>
    </row>
    <row r="40" spans="1:6">
      <c r="A40" s="3" t="s">
        <v>837</v>
      </c>
    </row>
    <row r="41" spans="1:6">
      <c r="A41" s="4" t="s">
        <v>842</v>
      </c>
      <c r="C41" s="5" t="n">
        <v>3661684</v>
      </c>
      <c r="D41" s="4" t="s">
        <v>850</v>
      </c>
      <c r="E41" s="5" t="n">
        <v>505608</v>
      </c>
    </row>
    <row r="42" spans="1:6">
      <c r="A42" s="4" t="s">
        <v>838</v>
      </c>
      <c r="C42" s="5" t="n">
        <v>0</v>
      </c>
      <c r="E42" s="5" t="n">
        <v>0</v>
      </c>
    </row>
    <row r="43" spans="1:6">
      <c r="A43" s="4" t="s">
        <v>839</v>
      </c>
      <c r="C43" s="5" t="n">
        <v>0</v>
      </c>
      <c r="E43" s="5" t="n">
        <v>274200</v>
      </c>
    </row>
    <row r="44" spans="1:6">
      <c r="A44" s="4" t="s">
        <v>851</v>
      </c>
    </row>
    <row r="45" spans="1:6">
      <c r="A45" s="3" t="s">
        <v>837</v>
      </c>
    </row>
    <row r="46" spans="1:6">
      <c r="A46" s="4" t="s">
        <v>842</v>
      </c>
      <c r="C46" s="5" t="n">
        <v>315802</v>
      </c>
      <c r="E46" s="5" t="n">
        <v>0</v>
      </c>
    </row>
    <row r="47" spans="1:6">
      <c r="A47" s="4" t="s">
        <v>838</v>
      </c>
      <c r="C47" s="5" t="n">
        <v>0</v>
      </c>
      <c r="E47" s="5" t="n">
        <v>0</v>
      </c>
    </row>
    <row r="48" spans="1:6">
      <c r="A48" s="4" t="s">
        <v>839</v>
      </c>
      <c r="C48" s="5" t="n">
        <v>315802</v>
      </c>
      <c r="E48" s="5" t="n">
        <v>0</v>
      </c>
    </row>
    <row r="49" spans="1:6">
      <c r="A49" s="4" t="s">
        <v>852</v>
      </c>
    </row>
    <row r="50" spans="1:6">
      <c r="A50" s="3" t="s">
        <v>837</v>
      </c>
    </row>
    <row r="51" spans="1:6">
      <c r="A51" s="4" t="s">
        <v>842</v>
      </c>
      <c r="B51" s="4" t="s">
        <v>853</v>
      </c>
      <c r="C51" s="5" t="n">
        <v>20251</v>
      </c>
      <c r="E51" s="5" t="n">
        <v>0</v>
      </c>
    </row>
    <row r="52" spans="1:6">
      <c r="A52" s="4" t="s">
        <v>838</v>
      </c>
      <c r="B52" s="4" t="s">
        <v>853</v>
      </c>
      <c r="C52" s="5" t="n">
        <v>0</v>
      </c>
      <c r="E52" s="5" t="n">
        <v>0</v>
      </c>
    </row>
    <row r="53" spans="1:6">
      <c r="A53" s="4" t="s">
        <v>839</v>
      </c>
      <c r="B53" s="4" t="s">
        <v>853</v>
      </c>
      <c r="C53" s="5" t="n">
        <v>7969</v>
      </c>
      <c r="E53" s="5" t="n">
        <v>0</v>
      </c>
    </row>
    <row r="54" spans="1:6">
      <c r="A54" s="4" t="s">
        <v>854</v>
      </c>
    </row>
    <row r="55" spans="1:6">
      <c r="A55" s="3" t="s">
        <v>837</v>
      </c>
    </row>
    <row r="56" spans="1:6">
      <c r="A56" s="4" t="s">
        <v>842</v>
      </c>
      <c r="C56" s="5" t="n">
        <v>326600</v>
      </c>
      <c r="E56" s="5" t="n">
        <v>0</v>
      </c>
    </row>
    <row r="57" spans="1:6">
      <c r="A57" s="4" t="s">
        <v>838</v>
      </c>
      <c r="C57" s="5" t="n">
        <v>0</v>
      </c>
      <c r="E57" s="5" t="n">
        <v>0</v>
      </c>
    </row>
    <row r="58" spans="1:6">
      <c r="A58" s="4" t="s">
        <v>839</v>
      </c>
      <c r="C58" s="5" t="n">
        <v>0</v>
      </c>
      <c r="E58" s="5" t="n">
        <v>0</v>
      </c>
    </row>
    <row r="59" spans="1:6">
      <c r="A59" s="4" t="s">
        <v>855</v>
      </c>
    </row>
    <row r="60" spans="1:6">
      <c r="A60" s="3" t="s">
        <v>837</v>
      </c>
    </row>
    <row r="61" spans="1:6">
      <c r="A61" s="4" t="s">
        <v>842</v>
      </c>
      <c r="C61" s="5" t="n">
        <v>48418</v>
      </c>
      <c r="D61" s="4" t="s">
        <v>856</v>
      </c>
      <c r="E61" s="5" t="n">
        <v>28571</v>
      </c>
    </row>
    <row r="62" spans="1:6">
      <c r="A62" s="4" t="s">
        <v>838</v>
      </c>
      <c r="C62" s="5" t="n">
        <v>0</v>
      </c>
      <c r="E62" s="5" t="n">
        <v>28571</v>
      </c>
      <c r="F62" s="4" t="s">
        <v>857</v>
      </c>
    </row>
    <row r="63" spans="1:6">
      <c r="A63" s="4" t="s">
        <v>839</v>
      </c>
      <c r="C63" s="5" t="n">
        <v>0</v>
      </c>
      <c r="E63" s="5" t="n">
        <v>0</v>
      </c>
    </row>
    <row r="64" spans="1:6">
      <c r="A64" s="4" t="s">
        <v>858</v>
      </c>
    </row>
    <row r="65" spans="1:6">
      <c r="A65" s="3" t="s">
        <v>837</v>
      </c>
    </row>
    <row r="66" spans="1:6">
      <c r="A66" s="4" t="s">
        <v>842</v>
      </c>
      <c r="B66" s="4" t="s">
        <v>859</v>
      </c>
      <c r="C66" s="5" t="n">
        <v>363168</v>
      </c>
      <c r="E66" s="5" t="n">
        <v>0</v>
      </c>
    </row>
    <row r="67" spans="1:6">
      <c r="A67" s="4" t="s">
        <v>838</v>
      </c>
      <c r="B67" s="4" t="s">
        <v>859</v>
      </c>
      <c r="C67" s="5" t="n">
        <v>0</v>
      </c>
      <c r="E67" s="5" t="n">
        <v>0</v>
      </c>
    </row>
    <row r="68" spans="1:6">
      <c r="A68" s="4" t="s">
        <v>839</v>
      </c>
      <c r="B68" s="4" t="s">
        <v>859</v>
      </c>
      <c r="C68" s="6" t="n">
        <v>0</v>
      </c>
      <c r="E68" s="6" t="n">
        <v>0</v>
      </c>
    </row>
    <row r="69" spans="1:6"/>
    <row r="70" spans="1:6">
      <c r="A70" s="4" t="s">
        <v>625</v>
      </c>
      <c r="B70" s="4" t="s">
        <v>860</v>
      </c>
    </row>
    <row r="71" spans="1:6">
      <c r="A71" s="4" t="s">
        <v>739</v>
      </c>
      <c r="B71" s="4" t="s">
        <v>861</v>
      </c>
    </row>
    <row r="72" spans="1:6">
      <c r="A72" s="4" t="s">
        <v>847</v>
      </c>
      <c r="B72" s="4" t="s">
        <v>862</v>
      </c>
    </row>
    <row r="73" spans="1:6">
      <c r="A73" s="4" t="s">
        <v>850</v>
      </c>
      <c r="B73" s="4" t="s">
        <v>863</v>
      </c>
    </row>
    <row r="74" spans="1:6">
      <c r="A74" s="4" t="s">
        <v>853</v>
      </c>
      <c r="B74" s="4" t="s">
        <v>864</v>
      </c>
    </row>
    <row r="75" spans="1:6">
      <c r="A75" s="4" t="s">
        <v>856</v>
      </c>
      <c r="B75" s="4" t="s">
        <v>865</v>
      </c>
    </row>
    <row r="76" spans="1:6">
      <c r="A76" s="4" t="s">
        <v>857</v>
      </c>
      <c r="B76" s="4" t="s">
        <v>866</v>
      </c>
    </row>
    <row r="77" spans="1:6">
      <c r="A77" s="4" t="s">
        <v>859</v>
      </c>
      <c r="B77" s="4" t="s">
        <v>867</v>
      </c>
    </row>
  </sheetData>
  <mergeCells count="13">
    <mergeCell ref="A1:B2"/>
    <mergeCell ref="C1:F1"/>
    <mergeCell ref="C2:D2"/>
    <mergeCell ref="E2:F2"/>
    <mergeCell ref="A69:E69"/>
    <mergeCell ref="B70:E70"/>
    <mergeCell ref="B71:E71"/>
    <mergeCell ref="B72:E72"/>
    <mergeCell ref="B73:E73"/>
    <mergeCell ref="B74:E74"/>
    <mergeCell ref="B75:E75"/>
    <mergeCell ref="B76:E76"/>
    <mergeCell ref="B77:E7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4"/>
    <col customWidth="1" max="5" min="5" width="14"/>
  </cols>
  <sheetData>
    <row r="1" spans="1:5">
      <c r="A1" s="1" t="s">
        <v>868</v>
      </c>
      <c r="C1" s="2" t="s">
        <v>1</v>
      </c>
    </row>
    <row r="2" spans="1:5">
      <c r="C2" s="2" t="s">
        <v>2</v>
      </c>
      <c r="E2" s="2" t="s">
        <v>32</v>
      </c>
    </row>
    <row r="3" spans="1:5">
      <c r="A3" s="3" t="s">
        <v>837</v>
      </c>
    </row>
    <row r="4" spans="1:5">
      <c r="A4" s="4" t="s">
        <v>869</v>
      </c>
      <c r="C4" s="6" t="n">
        <v>907377</v>
      </c>
      <c r="E4" s="6" t="n">
        <v>383422</v>
      </c>
    </row>
    <row r="5" spans="1:5">
      <c r="A5" s="4" t="s">
        <v>870</v>
      </c>
      <c r="C5" s="4" t="s">
        <v>871</v>
      </c>
    </row>
    <row r="6" spans="1:5">
      <c r="A6" s="4" t="s">
        <v>872</v>
      </c>
      <c r="C6" s="6" t="n">
        <v>143540</v>
      </c>
      <c r="E6" s="5" t="n">
        <v>27501</v>
      </c>
    </row>
    <row r="7" spans="1:5">
      <c r="A7" s="4" t="s">
        <v>873</v>
      </c>
      <c r="C7" s="4" t="s">
        <v>874</v>
      </c>
    </row>
    <row r="8" spans="1:5">
      <c r="A8" s="4" t="s">
        <v>875</v>
      </c>
      <c r="C8" s="4" t="s">
        <v>876</v>
      </c>
    </row>
    <row r="9" spans="1:5">
      <c r="A9" s="4" t="s">
        <v>877</v>
      </c>
      <c r="C9" s="6" t="n">
        <v>163000</v>
      </c>
      <c r="E9" s="5" t="n">
        <v>98000</v>
      </c>
    </row>
    <row r="10" spans="1:5">
      <c r="A10" s="4" t="s">
        <v>878</v>
      </c>
    </row>
    <row r="11" spans="1:5">
      <c r="A11" s="3" t="s">
        <v>837</v>
      </c>
    </row>
    <row r="12" spans="1:5">
      <c r="A12" s="4" t="s">
        <v>879</v>
      </c>
      <c r="C12" s="4" t="s">
        <v>880</v>
      </c>
    </row>
    <row r="13" spans="1:5">
      <c r="A13" s="4" t="s">
        <v>881</v>
      </c>
      <c r="C13" s="4" t="s">
        <v>331</v>
      </c>
    </row>
    <row r="14" spans="1:5">
      <c r="A14" s="4" t="s">
        <v>882</v>
      </c>
      <c r="C14" s="4" t="s">
        <v>883</v>
      </c>
    </row>
    <row r="15" spans="1:5">
      <c r="A15" s="4" t="s">
        <v>884</v>
      </c>
      <c r="C15" s="4" t="s">
        <v>885</v>
      </c>
    </row>
    <row r="16" spans="1:5">
      <c r="A16" s="4" t="s">
        <v>886</v>
      </c>
    </row>
    <row r="17" spans="1:5">
      <c r="A17" s="3" t="s">
        <v>837</v>
      </c>
    </row>
    <row r="18" spans="1:5">
      <c r="A18" s="4" t="s">
        <v>712</v>
      </c>
      <c r="C18" s="6" t="n">
        <v>626073</v>
      </c>
    </row>
    <row r="19" spans="1:5">
      <c r="A19" s="4" t="s">
        <v>887</v>
      </c>
      <c r="C19" s="5" t="n">
        <v>49035</v>
      </c>
    </row>
    <row r="20" spans="1:5">
      <c r="A20" s="4" t="s">
        <v>888</v>
      </c>
    </row>
    <row r="21" spans="1:5">
      <c r="A21" s="3" t="s">
        <v>837</v>
      </c>
    </row>
    <row r="22" spans="1:5">
      <c r="A22" s="4" t="s">
        <v>869</v>
      </c>
      <c r="B22" s="4" t="s">
        <v>625</v>
      </c>
      <c r="C22" s="5" t="n">
        <v>15945</v>
      </c>
      <c r="E22" s="5" t="n">
        <v>79645</v>
      </c>
    </row>
    <row r="23" spans="1:5">
      <c r="A23" s="4" t="s">
        <v>889</v>
      </c>
      <c r="C23" s="5" t="n">
        <v>2707517</v>
      </c>
    </row>
    <row r="24" spans="1:5">
      <c r="A24" s="4" t="s">
        <v>890</v>
      </c>
      <c r="B24" s="4" t="s">
        <v>625</v>
      </c>
      <c r="C24" s="6" t="n">
        <v>1986147</v>
      </c>
      <c r="E24" s="5" t="n">
        <v>731315</v>
      </c>
    </row>
    <row r="25" spans="1:5">
      <c r="A25" s="4" t="s">
        <v>891</v>
      </c>
    </row>
    <row r="26" spans="1:5">
      <c r="A26" s="3" t="s">
        <v>837</v>
      </c>
    </row>
    <row r="27" spans="1:5">
      <c r="A27" s="4" t="s">
        <v>892</v>
      </c>
      <c r="C27" s="4" t="s">
        <v>893</v>
      </c>
    </row>
    <row r="28" spans="1:5">
      <c r="A28" s="4" t="s">
        <v>894</v>
      </c>
    </row>
    <row r="29" spans="1:5">
      <c r="A29" s="3" t="s">
        <v>837</v>
      </c>
    </row>
    <row r="30" spans="1:5">
      <c r="A30" s="4" t="s">
        <v>869</v>
      </c>
      <c r="B30" s="4" t="s">
        <v>739</v>
      </c>
      <c r="C30" s="6" t="n">
        <v>0</v>
      </c>
      <c r="E30" s="5" t="n">
        <v>0</v>
      </c>
    </row>
    <row r="31" spans="1:5">
      <c r="A31" s="4" t="s">
        <v>895</v>
      </c>
      <c r="C31" s="4" t="s">
        <v>896</v>
      </c>
    </row>
    <row r="32" spans="1:5">
      <c r="A32" s="4" t="s">
        <v>897</v>
      </c>
      <c r="C32" s="4" t="s">
        <v>896</v>
      </c>
    </row>
    <row r="33" spans="1:5">
      <c r="A33" s="4" t="s">
        <v>872</v>
      </c>
      <c r="B33" s="4" t="s">
        <v>739</v>
      </c>
      <c r="E33" s="5" t="n">
        <v>27501</v>
      </c>
    </row>
    <row r="34" spans="1:5">
      <c r="A34" s="4" t="s">
        <v>890</v>
      </c>
      <c r="C34" s="6" t="n">
        <v>-143540</v>
      </c>
      <c r="D34" s="4" t="s">
        <v>739</v>
      </c>
      <c r="E34" s="5" t="n">
        <v>27501</v>
      </c>
    </row>
    <row r="35" spans="1:5">
      <c r="A35" s="4" t="s">
        <v>898</v>
      </c>
    </row>
    <row r="36" spans="1:5">
      <c r="A36" s="3" t="s">
        <v>837</v>
      </c>
    </row>
    <row r="37" spans="1:5">
      <c r="A37" s="4" t="s">
        <v>899</v>
      </c>
      <c r="C37" s="5" t="n">
        <v>6924999</v>
      </c>
    </row>
    <row r="38" spans="1:5">
      <c r="A38" s="4" t="s">
        <v>890</v>
      </c>
      <c r="C38" s="5" t="n">
        <v>28571</v>
      </c>
    </row>
    <row r="39" spans="1:5">
      <c r="A39" s="4" t="s">
        <v>843</v>
      </c>
    </row>
    <row r="40" spans="1:5">
      <c r="A40" s="3" t="s">
        <v>837</v>
      </c>
    </row>
    <row r="41" spans="1:5">
      <c r="A41" s="4" t="s">
        <v>869</v>
      </c>
      <c r="B41" s="4" t="s">
        <v>739</v>
      </c>
      <c r="C41" s="5" t="n">
        <v>567661</v>
      </c>
      <c r="E41" s="5" t="n">
        <v>29577</v>
      </c>
    </row>
    <row r="42" spans="1:5">
      <c r="A42" s="4" t="s">
        <v>890</v>
      </c>
      <c r="B42" s="4" t="s">
        <v>739</v>
      </c>
      <c r="C42" s="5" t="n">
        <v>872281</v>
      </c>
      <c r="E42" s="6" t="n">
        <v>116952</v>
      </c>
    </row>
    <row r="43" spans="1:5">
      <c r="A43" s="4" t="s">
        <v>900</v>
      </c>
    </row>
    <row r="44" spans="1:5">
      <c r="A44" s="3" t="s">
        <v>837</v>
      </c>
    </row>
    <row r="45" spans="1:5">
      <c r="A45" s="4" t="s">
        <v>890</v>
      </c>
      <c r="C45" s="5" t="n">
        <v>48418</v>
      </c>
    </row>
    <row r="46" spans="1:5">
      <c r="A46" s="4" t="s">
        <v>901</v>
      </c>
    </row>
    <row r="47" spans="1:5">
      <c r="A47" s="3" t="s">
        <v>837</v>
      </c>
    </row>
    <row r="48" spans="1:5">
      <c r="A48" s="4" t="s">
        <v>890</v>
      </c>
      <c r="C48" s="6" t="n">
        <v>363168</v>
      </c>
    </row>
    <row r="49" spans="1:5"/>
    <row r="50" spans="1:5">
      <c r="A50" s="4" t="s">
        <v>625</v>
      </c>
      <c r="B50" s="4" t="s">
        <v>861</v>
      </c>
    </row>
    <row r="51" spans="1:5">
      <c r="A51" s="4" t="s">
        <v>739</v>
      </c>
      <c r="B51" s="4" t="s">
        <v>860</v>
      </c>
    </row>
  </sheetData>
  <mergeCells count="6">
    <mergeCell ref="A1:B2"/>
    <mergeCell ref="C1:E1"/>
    <mergeCell ref="C2:D2"/>
    <mergeCell ref="A49:D49"/>
    <mergeCell ref="B50:D50"/>
    <mergeCell ref="B51:D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02</v>
      </c>
      <c r="B1" s="2" t="s">
        <v>1</v>
      </c>
    </row>
    <row r="2" spans="1:3">
      <c r="B2" s="2" t="s">
        <v>2</v>
      </c>
      <c r="C2" s="2" t="s">
        <v>32</v>
      </c>
    </row>
    <row r="3" spans="1:3">
      <c r="A3" s="3" t="s">
        <v>903</v>
      </c>
    </row>
    <row r="4" spans="1:3">
      <c r="A4" s="4" t="s">
        <v>904</v>
      </c>
      <c r="B4" s="6" t="n">
        <v>944582</v>
      </c>
      <c r="C4" s="6" t="n">
        <v>245604</v>
      </c>
    </row>
    <row r="5" spans="1:3">
      <c r="A5" s="4" t="s">
        <v>905</v>
      </c>
      <c r="B5" s="4" t="s">
        <v>335</v>
      </c>
    </row>
    <row r="6" spans="1:3">
      <c r="A6" s="4" t="s">
        <v>906</v>
      </c>
    </row>
    <row r="7" spans="1:3">
      <c r="A7" s="3" t="s">
        <v>903</v>
      </c>
    </row>
    <row r="8" spans="1:3">
      <c r="A8" s="4" t="s">
        <v>907</v>
      </c>
      <c r="B8" s="6" t="n">
        <v>1899485</v>
      </c>
    </row>
    <row r="9" spans="1:3">
      <c r="A9" s="4" t="s">
        <v>904</v>
      </c>
      <c r="B9" s="6" t="n">
        <v>9445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31"/>
    <col customWidth="1" max="5" min="5" width="22"/>
    <col customWidth="1" max="6" min="6" width="21"/>
    <col customWidth="1" max="7" min="7" width="27"/>
    <col customWidth="1" max="8" min="8" width="21"/>
    <col customWidth="1" max="9" min="9" width="21"/>
    <col customWidth="1" max="10" min="10" width="21"/>
    <col customWidth="1" max="11" min="11" width="27"/>
    <col customWidth="1" max="12" min="12" width="27"/>
    <col customWidth="1" max="13" min="13" width="24"/>
  </cols>
  <sheetData>
    <row r="1" spans="1:13">
      <c r="A1" s="1" t="s">
        <v>908</v>
      </c>
      <c r="B1" s="2" t="s">
        <v>909</v>
      </c>
      <c r="C1" s="2" t="s">
        <v>909</v>
      </c>
      <c r="D1" s="2" t="s">
        <v>910</v>
      </c>
      <c r="E1" s="2" t="s">
        <v>911</v>
      </c>
      <c r="F1" s="2" t="s">
        <v>912</v>
      </c>
      <c r="G1" s="2" t="s">
        <v>913</v>
      </c>
      <c r="H1" s="2" t="s">
        <v>914</v>
      </c>
      <c r="I1" s="2" t="s">
        <v>915</v>
      </c>
      <c r="J1" s="2" t="s">
        <v>916</v>
      </c>
      <c r="K1" s="2" t="s">
        <v>917</v>
      </c>
      <c r="L1" s="2" t="s">
        <v>918</v>
      </c>
      <c r="M1" s="2" t="s">
        <v>919</v>
      </c>
    </row>
    <row r="2" spans="1:13">
      <c r="A2" s="3" t="s">
        <v>920</v>
      </c>
    </row>
    <row r="3" spans="1:13">
      <c r="A3" s="4" t="s">
        <v>332</v>
      </c>
      <c r="K3" s="6" t="n">
        <v>66204898</v>
      </c>
      <c r="L3" s="6" t="n">
        <v>24377178</v>
      </c>
    </row>
    <row r="4" spans="1:13">
      <c r="A4" s="4" t="s">
        <v>571</v>
      </c>
      <c r="K4" s="5" t="n">
        <v>100458868</v>
      </c>
      <c r="L4" s="5" t="n">
        <v>32754452</v>
      </c>
    </row>
    <row r="5" spans="1:13">
      <c r="A5" s="4" t="s">
        <v>677</v>
      </c>
      <c r="K5" s="6" t="n">
        <v>0</v>
      </c>
      <c r="L5" s="6" t="n">
        <v>73027</v>
      </c>
    </row>
    <row r="6" spans="1:13">
      <c r="A6" s="4" t="s">
        <v>921</v>
      </c>
    </row>
    <row r="7" spans="1:13">
      <c r="A7" s="3" t="s">
        <v>920</v>
      </c>
    </row>
    <row r="8" spans="1:13">
      <c r="A8" s="4" t="s">
        <v>922</v>
      </c>
      <c r="E8" s="4" t="s">
        <v>893</v>
      </c>
    </row>
    <row r="9" spans="1:13">
      <c r="A9" s="4" t="s">
        <v>28</v>
      </c>
    </row>
    <row r="10" spans="1:13">
      <c r="A10" s="3" t="s">
        <v>920</v>
      </c>
    </row>
    <row r="11" spans="1:13">
      <c r="A11" s="4" t="s">
        <v>923</v>
      </c>
      <c r="K11" s="5" t="n">
        <v>6617457</v>
      </c>
      <c r="L11" s="5" t="n">
        <v>2437718</v>
      </c>
    </row>
    <row r="12" spans="1:13">
      <c r="A12" s="4" t="s">
        <v>332</v>
      </c>
      <c r="K12" s="6" t="n">
        <v>6617</v>
      </c>
      <c r="L12" s="6" t="n">
        <v>2438</v>
      </c>
    </row>
    <row r="13" spans="1:13">
      <c r="A13" s="4" t="s">
        <v>338</v>
      </c>
    </row>
    <row r="14" spans="1:13">
      <c r="A14" s="3" t="s">
        <v>920</v>
      </c>
    </row>
    <row r="15" spans="1:13">
      <c r="A15" s="4" t="s">
        <v>923</v>
      </c>
      <c r="G15" s="5" t="n">
        <v>10447073</v>
      </c>
    </row>
    <row r="16" spans="1:13">
      <c r="A16" s="4" t="s">
        <v>924</v>
      </c>
      <c r="C16" s="6" t="n">
        <v>0</v>
      </c>
      <c r="H16" s="6" t="n">
        <v>438869</v>
      </c>
      <c r="I16" s="6" t="n">
        <v>420990</v>
      </c>
    </row>
    <row r="17" spans="1:13">
      <c r="A17" s="4" t="s">
        <v>925</v>
      </c>
      <c r="B17" s="10" t="n">
        <v>0.0018911</v>
      </c>
      <c r="C17" s="10" t="n">
        <v>0.0018911</v>
      </c>
      <c r="D17" s="10" t="n">
        <v>0.0018817</v>
      </c>
      <c r="M17" s="10" t="n">
        <v>0.0020938</v>
      </c>
    </row>
    <row r="18" spans="1:13">
      <c r="A18" s="4" t="s">
        <v>926</v>
      </c>
      <c r="B18" s="6" t="n">
        <v>0</v>
      </c>
      <c r="C18" s="6" t="n">
        <v>0</v>
      </c>
      <c r="D18" s="6" t="n">
        <v>502885</v>
      </c>
      <c r="H18" s="6" t="n">
        <v>559574</v>
      </c>
      <c r="I18" s="6" t="n">
        <v>531300</v>
      </c>
    </row>
    <row r="19" spans="1:13">
      <c r="A19" s="4" t="s">
        <v>927</v>
      </c>
      <c r="B19" s="4" t="s">
        <v>928</v>
      </c>
      <c r="D19" s="4" t="s">
        <v>929</v>
      </c>
    </row>
    <row r="20" spans="1:13">
      <c r="A20" s="4" t="s">
        <v>930</v>
      </c>
    </row>
    <row r="21" spans="1:13">
      <c r="A21" s="3" t="s">
        <v>920</v>
      </c>
    </row>
    <row r="22" spans="1:13">
      <c r="A22" s="4" t="s">
        <v>571</v>
      </c>
      <c r="E22" s="6" t="n">
        <v>15500000</v>
      </c>
    </row>
    <row r="23" spans="1:13">
      <c r="A23" s="4" t="s">
        <v>931</v>
      </c>
    </row>
    <row r="24" spans="1:13">
      <c r="A24" s="3" t="s">
        <v>920</v>
      </c>
    </row>
    <row r="25" spans="1:13">
      <c r="A25" s="4" t="s">
        <v>932</v>
      </c>
      <c r="E25" s="5" t="n">
        <v>410400</v>
      </c>
    </row>
    <row r="26" spans="1:13">
      <c r="A26" s="4" t="s">
        <v>571</v>
      </c>
      <c r="E26" s="6" t="n">
        <v>15200000</v>
      </c>
    </row>
    <row r="27" spans="1:13">
      <c r="A27" s="4" t="s">
        <v>677</v>
      </c>
      <c r="F27" s="6" t="n">
        <v>531000</v>
      </c>
    </row>
    <row r="28" spans="1:13">
      <c r="A28" s="4" t="s">
        <v>933</v>
      </c>
    </row>
    <row r="29" spans="1:13">
      <c r="A29" s="3" t="s">
        <v>920</v>
      </c>
    </row>
    <row r="30" spans="1:13">
      <c r="A30" s="4" t="s">
        <v>927</v>
      </c>
      <c r="F30" s="4" t="s">
        <v>934</v>
      </c>
      <c r="G30" s="4" t="s">
        <v>935</v>
      </c>
      <c r="J30" s="4" t="s">
        <v>936</v>
      </c>
    </row>
    <row r="31" spans="1:13">
      <c r="A31" s="4" t="s">
        <v>922</v>
      </c>
      <c r="G31" s="4" t="s">
        <v>937</v>
      </c>
      <c r="J31" s="4" t="s">
        <v>938</v>
      </c>
    </row>
    <row r="32" spans="1:13">
      <c r="A32" s="4" t="s">
        <v>939</v>
      </c>
      <c r="J32" s="6" t="n">
        <v>6380000</v>
      </c>
    </row>
    <row r="33" spans="1:13">
      <c r="A33" s="4" t="s">
        <v>940</v>
      </c>
    </row>
    <row r="34" spans="1:13">
      <c r="A34" s="3" t="s">
        <v>920</v>
      </c>
    </row>
    <row r="35" spans="1:13">
      <c r="A35" s="4" t="s">
        <v>922</v>
      </c>
      <c r="E35" s="4" t="s">
        <v>893</v>
      </c>
    </row>
    <row r="36" spans="1:13">
      <c r="A36" s="4" t="s">
        <v>939</v>
      </c>
      <c r="E36" s="6" t="n">
        <v>14575000</v>
      </c>
    </row>
    <row r="37" spans="1:13">
      <c r="A37" s="4" t="s">
        <v>941</v>
      </c>
    </row>
    <row r="38" spans="1:13">
      <c r="A38" s="3" t="s">
        <v>920</v>
      </c>
    </row>
    <row r="39" spans="1:13">
      <c r="A39" s="4" t="s">
        <v>922</v>
      </c>
      <c r="E39" s="4" t="s">
        <v>942</v>
      </c>
    </row>
    <row r="40" spans="1:13">
      <c r="A40" s="4" t="s">
        <v>943</v>
      </c>
      <c r="E40" s="4" t="s">
        <v>893</v>
      </c>
    </row>
    <row r="41" spans="1:13">
      <c r="A41" s="4" t="s">
        <v>944</v>
      </c>
    </row>
    <row r="42" spans="1:13">
      <c r="A42" s="3" t="s">
        <v>920</v>
      </c>
    </row>
    <row r="43" spans="1:13">
      <c r="A43" s="4" t="s">
        <v>922</v>
      </c>
      <c r="E43" s="4" t="s">
        <v>942</v>
      </c>
    </row>
    <row r="44" spans="1:13">
      <c r="A44" s="4" t="s">
        <v>939</v>
      </c>
      <c r="E44" s="6" t="n">
        <v>83600000</v>
      </c>
      <c r="F44" s="6" t="n">
        <v>8360000</v>
      </c>
    </row>
    <row r="45" spans="1:13">
      <c r="A45" s="4" t="s">
        <v>943</v>
      </c>
      <c r="E45" s="4" t="s">
        <v>893</v>
      </c>
    </row>
    <row r="46" spans="1:13">
      <c r="A46" s="4" t="s">
        <v>945</v>
      </c>
    </row>
    <row r="47" spans="1:13">
      <c r="A47" s="3" t="s">
        <v>920</v>
      </c>
    </row>
    <row r="48" spans="1:13">
      <c r="A48" s="4" t="s">
        <v>923</v>
      </c>
      <c r="G48" s="5" t="n">
        <v>444514</v>
      </c>
    </row>
    <row r="49" spans="1:13">
      <c r="A49" s="4" t="s">
        <v>332</v>
      </c>
      <c r="G49" s="6" t="n">
        <v>104518468</v>
      </c>
    </row>
    <row r="50" spans="1:13">
      <c r="A50" s="4" t="s">
        <v>924</v>
      </c>
      <c r="G50" s="6" t="n">
        <v>4451411</v>
      </c>
    </row>
    <row r="51" spans="1:13">
      <c r="A51" s="4" t="s">
        <v>946</v>
      </c>
    </row>
    <row r="52" spans="1:13">
      <c r="A52" s="3" t="s">
        <v>920</v>
      </c>
    </row>
    <row r="53" spans="1:13">
      <c r="A53" s="4" t="s">
        <v>923</v>
      </c>
      <c r="G53" s="5" t="n">
        <v>3065</v>
      </c>
    </row>
    <row r="54" spans="1:13">
      <c r="A54" s="4" t="s">
        <v>332</v>
      </c>
      <c r="G54" s="6" t="n">
        <v>30654</v>
      </c>
    </row>
    <row r="55" spans="1:13">
      <c r="A55" s="4" t="s">
        <v>947</v>
      </c>
      <c r="G55" s="5" t="n">
        <v>65</v>
      </c>
    </row>
    <row r="56" spans="1:13">
      <c r="A56" s="4" t="s">
        <v>924</v>
      </c>
      <c r="G56" s="6" t="n">
        <v>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outlineLevelCol="0"/>
  <cols>
    <col customWidth="1" max="1" min="1" width="80"/>
    <col customWidth="1" max="2" min="2" width="74"/>
    <col customWidth="1" max="3" min="3" width="17"/>
    <col customWidth="1" max="4" min="4" width="14"/>
    <col customWidth="1" max="5" min="5" width="14"/>
  </cols>
  <sheetData>
    <row r="1" spans="1:5">
      <c r="A1" s="1" t="s">
        <v>948</v>
      </c>
      <c r="C1" s="2" t="s">
        <v>1</v>
      </c>
    </row>
    <row r="2" spans="1:5">
      <c r="C2" s="2" t="s">
        <v>2</v>
      </c>
      <c r="D2" s="2" t="s">
        <v>32</v>
      </c>
      <c r="E2" s="2" t="s">
        <v>415</v>
      </c>
    </row>
    <row r="3" spans="1:5">
      <c r="A3" s="4" t="s">
        <v>488</v>
      </c>
      <c r="C3" s="4" t="s">
        <v>489</v>
      </c>
    </row>
    <row r="4" spans="1:5">
      <c r="A4" s="4" t="s">
        <v>949</v>
      </c>
      <c r="C4" s="6" t="n">
        <v>62228409</v>
      </c>
    </row>
    <row r="5" spans="1:5">
      <c r="A5" s="4" t="s">
        <v>950</v>
      </c>
      <c r="C5" s="5" t="n">
        <v>21878769</v>
      </c>
    </row>
    <row r="6" spans="1:5">
      <c r="A6" s="4" t="s">
        <v>951</v>
      </c>
      <c r="B6" s="4" t="s">
        <v>625</v>
      </c>
      <c r="C6" s="5" t="n">
        <v>116246426</v>
      </c>
    </row>
    <row r="7" spans="1:5">
      <c r="A7" s="4" t="s">
        <v>952</v>
      </c>
      <c r="C7" s="5" t="n">
        <v>138125195</v>
      </c>
    </row>
    <row r="8" spans="1:5">
      <c r="A8" s="4" t="s">
        <v>953</v>
      </c>
      <c r="C8" s="5" t="n">
        <v>685160</v>
      </c>
    </row>
    <row r="9" spans="1:5">
      <c r="A9" s="4" t="s">
        <v>954</v>
      </c>
      <c r="C9" s="5" t="n">
        <v>21878769</v>
      </c>
    </row>
    <row r="10" spans="1:5">
      <c r="A10" s="4" t="s">
        <v>955</v>
      </c>
      <c r="B10" s="4" t="s">
        <v>625</v>
      </c>
      <c r="C10" s="5" t="n">
        <v>116931586</v>
      </c>
    </row>
    <row r="11" spans="1:5">
      <c r="A11" s="4" t="s">
        <v>956</v>
      </c>
      <c r="C11" s="5" t="n">
        <v>138810355</v>
      </c>
      <c r="D11" s="6" t="n">
        <v>33245041</v>
      </c>
      <c r="E11" s="6" t="n">
        <v>0</v>
      </c>
    </row>
    <row r="12" spans="1:5">
      <c r="A12" s="4" t="s">
        <v>957</v>
      </c>
      <c r="C12" s="6" t="n">
        <v>-3574739</v>
      </c>
    </row>
    <row r="13" spans="1:5">
      <c r="A13" s="4" t="s">
        <v>419</v>
      </c>
    </row>
    <row r="14" spans="1:5">
      <c r="A14" s="4" t="s">
        <v>488</v>
      </c>
      <c r="C14" s="4" t="s">
        <v>490</v>
      </c>
      <c r="D14" s="4" t="s">
        <v>490</v>
      </c>
    </row>
    <row r="15" spans="1:5">
      <c r="A15" s="4" t="s">
        <v>420</v>
      </c>
      <c r="C15" s="4" t="s">
        <v>421</v>
      </c>
    </row>
    <row r="16" spans="1:5">
      <c r="A16" s="4" t="s">
        <v>958</v>
      </c>
      <c r="C16" s="4" t="s">
        <v>959</v>
      </c>
    </row>
    <row r="17" spans="1:5">
      <c r="A17" s="4" t="s">
        <v>960</v>
      </c>
      <c r="C17" s="5" t="n">
        <v>2006</v>
      </c>
    </row>
    <row r="18" spans="1:5">
      <c r="A18" s="4" t="s">
        <v>961</v>
      </c>
      <c r="C18" s="4" t="s">
        <v>423</v>
      </c>
    </row>
    <row r="19" spans="1:5">
      <c r="A19" s="4" t="s">
        <v>949</v>
      </c>
      <c r="C19" s="6" t="n">
        <v>4932287</v>
      </c>
    </row>
    <row r="20" spans="1:5">
      <c r="A20" s="4" t="s">
        <v>950</v>
      </c>
      <c r="C20" s="5" t="n">
        <v>1706641</v>
      </c>
    </row>
    <row r="21" spans="1:5">
      <c r="A21" s="4" t="s">
        <v>951</v>
      </c>
      <c r="B21" s="4" t="s">
        <v>625</v>
      </c>
      <c r="C21" s="5" t="n">
        <v>9003861</v>
      </c>
    </row>
    <row r="22" spans="1:5">
      <c r="A22" s="4" t="s">
        <v>952</v>
      </c>
      <c r="C22" s="5" t="n">
        <v>10710502</v>
      </c>
    </row>
    <row r="23" spans="1:5">
      <c r="A23" s="4" t="s">
        <v>953</v>
      </c>
      <c r="C23" s="5" t="n">
        <v>198986</v>
      </c>
    </row>
    <row r="24" spans="1:5">
      <c r="A24" s="4" t="s">
        <v>954</v>
      </c>
      <c r="C24" s="5" t="n">
        <v>1706641</v>
      </c>
    </row>
    <row r="25" spans="1:5">
      <c r="A25" s="4" t="s">
        <v>955</v>
      </c>
      <c r="B25" s="4" t="s">
        <v>625</v>
      </c>
      <c r="C25" s="5" t="n">
        <v>9202847</v>
      </c>
    </row>
    <row r="26" spans="1:5">
      <c r="A26" s="4" t="s">
        <v>956</v>
      </c>
      <c r="C26" s="5" t="n">
        <v>10909488</v>
      </c>
    </row>
    <row r="27" spans="1:5">
      <c r="A27" s="4" t="s">
        <v>957</v>
      </c>
      <c r="C27" s="6" t="n">
        <v>-763575</v>
      </c>
    </row>
    <row r="28" spans="1:5">
      <c r="A28" s="4" t="s">
        <v>424</v>
      </c>
    </row>
    <row r="29" spans="1:5">
      <c r="A29" s="4" t="s">
        <v>488</v>
      </c>
      <c r="C29" s="4" t="s">
        <v>491</v>
      </c>
      <c r="D29" s="4" t="s">
        <v>491</v>
      </c>
    </row>
    <row r="30" spans="1:5">
      <c r="A30" s="4" t="s">
        <v>420</v>
      </c>
      <c r="C30" s="4" t="s">
        <v>425</v>
      </c>
    </row>
    <row r="31" spans="1:5">
      <c r="A31" s="4" t="s">
        <v>958</v>
      </c>
      <c r="C31" s="4" t="s">
        <v>959</v>
      </c>
    </row>
    <row r="32" spans="1:5">
      <c r="A32" s="4" t="s">
        <v>960</v>
      </c>
      <c r="C32" s="5" t="n">
        <v>2001</v>
      </c>
    </row>
    <row r="33" spans="1:5">
      <c r="A33" s="4" t="s">
        <v>961</v>
      </c>
      <c r="C33" s="4" t="s">
        <v>426</v>
      </c>
    </row>
    <row r="34" spans="1:5">
      <c r="A34" s="4" t="s">
        <v>949</v>
      </c>
      <c r="C34" s="6" t="n">
        <v>2201679</v>
      </c>
    </row>
    <row r="35" spans="1:5">
      <c r="A35" s="4" t="s">
        <v>950</v>
      </c>
      <c r="C35" s="5" t="n">
        <v>1033105</v>
      </c>
    </row>
    <row r="36" spans="1:5">
      <c r="A36" s="4" t="s">
        <v>951</v>
      </c>
      <c r="B36" s="4" t="s">
        <v>625</v>
      </c>
      <c r="C36" s="5" t="n">
        <v>3820266</v>
      </c>
    </row>
    <row r="37" spans="1:5">
      <c r="A37" s="4" t="s">
        <v>952</v>
      </c>
      <c r="C37" s="5" t="n">
        <v>4853371</v>
      </c>
    </row>
    <row r="38" spans="1:5">
      <c r="A38" s="4" t="s">
        <v>953</v>
      </c>
      <c r="C38" s="5" t="n">
        <v>0</v>
      </c>
    </row>
    <row r="39" spans="1:5">
      <c r="A39" s="4" t="s">
        <v>954</v>
      </c>
      <c r="C39" s="5" t="n">
        <v>1033105</v>
      </c>
    </row>
    <row r="40" spans="1:5">
      <c r="A40" s="4" t="s">
        <v>955</v>
      </c>
      <c r="B40" s="4" t="s">
        <v>625</v>
      </c>
      <c r="C40" s="5" t="n">
        <v>3820266</v>
      </c>
    </row>
    <row r="41" spans="1:5">
      <c r="A41" s="4" t="s">
        <v>956</v>
      </c>
      <c r="C41" s="5" t="n">
        <v>4853371</v>
      </c>
    </row>
    <row r="42" spans="1:5">
      <c r="A42" s="4" t="s">
        <v>957</v>
      </c>
      <c r="C42" s="6" t="n">
        <v>-505603</v>
      </c>
    </row>
    <row r="43" spans="1:5">
      <c r="A43" s="4" t="s">
        <v>440</v>
      </c>
    </row>
    <row r="44" spans="1:5">
      <c r="A44" s="4" t="s">
        <v>488</v>
      </c>
      <c r="C44" s="4" t="s">
        <v>512</v>
      </c>
      <c r="D44" s="4" t="s">
        <v>512</v>
      </c>
    </row>
    <row r="45" spans="1:5">
      <c r="A45" s="4" t="s">
        <v>420</v>
      </c>
      <c r="C45" s="4" t="s">
        <v>441</v>
      </c>
    </row>
    <row r="46" spans="1:5">
      <c r="A46" s="4" t="s">
        <v>958</v>
      </c>
      <c r="C46" s="4" t="s">
        <v>959</v>
      </c>
    </row>
    <row r="47" spans="1:5">
      <c r="A47" s="4" t="s">
        <v>960</v>
      </c>
      <c r="C47" s="5" t="n">
        <v>2013</v>
      </c>
    </row>
    <row r="48" spans="1:5">
      <c r="A48" s="4" t="s">
        <v>961</v>
      </c>
      <c r="C48" s="4" t="s">
        <v>442</v>
      </c>
    </row>
    <row r="49" spans="1:5">
      <c r="A49" s="4" t="s">
        <v>949</v>
      </c>
      <c r="C49" s="6" t="n">
        <v>4709889</v>
      </c>
    </row>
    <row r="50" spans="1:5">
      <c r="A50" s="4" t="s">
        <v>950</v>
      </c>
      <c r="C50" s="5" t="n">
        <v>1290863</v>
      </c>
    </row>
    <row r="51" spans="1:5">
      <c r="A51" s="4" t="s">
        <v>951</v>
      </c>
      <c r="B51" s="4" t="s">
        <v>625</v>
      </c>
      <c r="C51" s="5" t="n">
        <v>8312917</v>
      </c>
    </row>
    <row r="52" spans="1:5">
      <c r="A52" s="4" t="s">
        <v>952</v>
      </c>
      <c r="C52" s="5" t="n">
        <v>9603780</v>
      </c>
    </row>
    <row r="53" spans="1:5">
      <c r="A53" s="4" t="s">
        <v>953</v>
      </c>
      <c r="C53" s="5" t="n">
        <v>0</v>
      </c>
    </row>
    <row r="54" spans="1:5">
      <c r="A54" s="4" t="s">
        <v>954</v>
      </c>
      <c r="C54" s="5" t="n">
        <v>1290863</v>
      </c>
    </row>
    <row r="55" spans="1:5">
      <c r="A55" s="4" t="s">
        <v>955</v>
      </c>
      <c r="B55" s="4" t="s">
        <v>625</v>
      </c>
      <c r="C55" s="5" t="n">
        <v>8312917</v>
      </c>
    </row>
    <row r="56" spans="1:5">
      <c r="A56" s="4" t="s">
        <v>956</v>
      </c>
      <c r="C56" s="5" t="n">
        <v>9603780</v>
      </c>
    </row>
    <row r="57" spans="1:5">
      <c r="A57" s="4" t="s">
        <v>957</v>
      </c>
      <c r="C57" s="6" t="n">
        <v>-511017</v>
      </c>
    </row>
    <row r="58" spans="1:5">
      <c r="A58" s="4" t="s">
        <v>962</v>
      </c>
    </row>
    <row r="59" spans="1:5">
      <c r="A59" s="4" t="s">
        <v>488</v>
      </c>
      <c r="C59" s="4" t="s">
        <v>492</v>
      </c>
    </row>
    <row r="60" spans="1:5">
      <c r="A60" s="4" t="s">
        <v>420</v>
      </c>
      <c r="C60" s="4" t="s">
        <v>444</v>
      </c>
    </row>
    <row r="61" spans="1:5">
      <c r="A61" s="4" t="s">
        <v>958</v>
      </c>
      <c r="C61" s="4" t="s">
        <v>959</v>
      </c>
    </row>
    <row r="62" spans="1:5">
      <c r="A62" s="4" t="s">
        <v>960</v>
      </c>
      <c r="C62" s="5" t="n">
        <v>1986</v>
      </c>
    </row>
    <row r="63" spans="1:5">
      <c r="A63" s="4" t="s">
        <v>961</v>
      </c>
      <c r="C63" s="4" t="s">
        <v>445</v>
      </c>
    </row>
    <row r="64" spans="1:5">
      <c r="A64" s="4" t="s">
        <v>949</v>
      </c>
      <c r="C64" s="6" t="n">
        <v>5945655</v>
      </c>
    </row>
    <row r="65" spans="1:5">
      <c r="A65" s="4" t="s">
        <v>950</v>
      </c>
      <c r="C65" s="5" t="n">
        <v>1191024</v>
      </c>
    </row>
    <row r="66" spans="1:5">
      <c r="A66" s="4" t="s">
        <v>951</v>
      </c>
      <c r="B66" s="4" t="s">
        <v>625</v>
      </c>
      <c r="C66" s="5" t="n">
        <v>12533166</v>
      </c>
    </row>
    <row r="67" spans="1:5">
      <c r="A67" s="4" t="s">
        <v>952</v>
      </c>
      <c r="C67" s="5" t="n">
        <v>13724190</v>
      </c>
    </row>
    <row r="68" spans="1:5">
      <c r="A68" s="4" t="s">
        <v>953</v>
      </c>
      <c r="C68" s="5" t="n">
        <v>0</v>
      </c>
    </row>
    <row r="69" spans="1:5">
      <c r="A69" s="4" t="s">
        <v>954</v>
      </c>
      <c r="C69" s="5" t="n">
        <v>1191024</v>
      </c>
    </row>
    <row r="70" spans="1:5">
      <c r="A70" s="4" t="s">
        <v>955</v>
      </c>
      <c r="B70" s="4" t="s">
        <v>625</v>
      </c>
      <c r="C70" s="5" t="n">
        <v>12533166</v>
      </c>
    </row>
    <row r="71" spans="1:5">
      <c r="A71" s="4" t="s">
        <v>956</v>
      </c>
      <c r="C71" s="5" t="n">
        <v>13724190</v>
      </c>
    </row>
    <row r="72" spans="1:5">
      <c r="A72" s="4" t="s">
        <v>957</v>
      </c>
      <c r="C72" s="6" t="n">
        <v>-619898</v>
      </c>
    </row>
    <row r="73" spans="1:5">
      <c r="A73" s="4" t="s">
        <v>963</v>
      </c>
    </row>
    <row r="74" spans="1:5">
      <c r="A74" s="4" t="s">
        <v>488</v>
      </c>
      <c r="C74" s="4" t="s">
        <v>489</v>
      </c>
    </row>
    <row r="75" spans="1:5">
      <c r="A75" s="4" t="s">
        <v>420</v>
      </c>
      <c r="C75" s="4" t="s">
        <v>447</v>
      </c>
    </row>
    <row r="76" spans="1:5">
      <c r="A76" s="4" t="s">
        <v>958</v>
      </c>
      <c r="C76" s="4" t="s">
        <v>959</v>
      </c>
    </row>
    <row r="77" spans="1:5">
      <c r="A77" s="4" t="s">
        <v>960</v>
      </c>
      <c r="C77" s="5" t="n">
        <v>1985</v>
      </c>
    </row>
    <row r="78" spans="1:5">
      <c r="A78" s="4" t="s">
        <v>961</v>
      </c>
      <c r="C78" s="4" t="s">
        <v>448</v>
      </c>
    </row>
    <row r="79" spans="1:5">
      <c r="A79" s="4" t="s">
        <v>949</v>
      </c>
      <c r="C79" s="6" t="n">
        <v>3505061</v>
      </c>
    </row>
    <row r="80" spans="1:5">
      <c r="A80" s="4" t="s">
        <v>950</v>
      </c>
      <c r="C80" s="5" t="n">
        <v>785801</v>
      </c>
    </row>
    <row r="81" spans="1:5">
      <c r="A81" s="4" t="s">
        <v>951</v>
      </c>
      <c r="B81" s="4" t="s">
        <v>625</v>
      </c>
      <c r="C81" s="5" t="n">
        <v>5522567</v>
      </c>
    </row>
    <row r="82" spans="1:5">
      <c r="A82" s="4" t="s">
        <v>952</v>
      </c>
      <c r="C82" s="5" t="n">
        <v>6308368</v>
      </c>
    </row>
    <row r="83" spans="1:5">
      <c r="A83" s="4" t="s">
        <v>953</v>
      </c>
      <c r="C83" s="5" t="n">
        <v>0</v>
      </c>
    </row>
    <row r="84" spans="1:5">
      <c r="A84" s="4" t="s">
        <v>954</v>
      </c>
      <c r="C84" s="5" t="n">
        <v>785801</v>
      </c>
    </row>
    <row r="85" spans="1:5">
      <c r="A85" s="4" t="s">
        <v>955</v>
      </c>
      <c r="B85" s="4" t="s">
        <v>625</v>
      </c>
      <c r="C85" s="5" t="n">
        <v>5522567</v>
      </c>
    </row>
    <row r="86" spans="1:5">
      <c r="A86" s="4" t="s">
        <v>956</v>
      </c>
      <c r="C86" s="5" t="n">
        <v>6308368</v>
      </c>
    </row>
    <row r="87" spans="1:5">
      <c r="A87" s="4" t="s">
        <v>957</v>
      </c>
      <c r="C87" s="6" t="n">
        <v>-171902</v>
      </c>
    </row>
    <row r="88" spans="1:5">
      <c r="A88" s="4" t="s">
        <v>427</v>
      </c>
    </row>
    <row r="89" spans="1:5">
      <c r="A89" s="4" t="s">
        <v>488</v>
      </c>
      <c r="C89" s="4" t="s">
        <v>964</v>
      </c>
    </row>
    <row r="90" spans="1:5">
      <c r="A90" s="4" t="s">
        <v>420</v>
      </c>
      <c r="C90" s="4" t="s">
        <v>428</v>
      </c>
    </row>
    <row r="91" spans="1:5">
      <c r="A91" s="4" t="s">
        <v>958</v>
      </c>
      <c r="C91" s="4" t="s">
        <v>959</v>
      </c>
    </row>
    <row r="92" spans="1:5">
      <c r="A92" s="4" t="s">
        <v>960</v>
      </c>
      <c r="C92" s="5" t="n">
        <v>2015</v>
      </c>
    </row>
    <row r="93" spans="1:5">
      <c r="A93" s="4" t="s">
        <v>961</v>
      </c>
      <c r="C93" s="4" t="s">
        <v>429</v>
      </c>
    </row>
    <row r="94" spans="1:5">
      <c r="A94" s="4" t="s">
        <v>949</v>
      </c>
      <c r="C94" s="6" t="n">
        <v>656846</v>
      </c>
    </row>
    <row r="95" spans="1:5">
      <c r="A95" s="4" t="s">
        <v>950</v>
      </c>
      <c r="C95" s="5" t="n">
        <v>293912</v>
      </c>
    </row>
    <row r="96" spans="1:5">
      <c r="A96" s="4" t="s">
        <v>951</v>
      </c>
      <c r="B96" s="4" t="s">
        <v>625</v>
      </c>
      <c r="C96" s="5" t="n">
        <v>1104202</v>
      </c>
    </row>
    <row r="97" spans="1:5">
      <c r="A97" s="4" t="s">
        <v>952</v>
      </c>
      <c r="C97" s="5" t="n">
        <v>1398114</v>
      </c>
    </row>
    <row r="98" spans="1:5">
      <c r="A98" s="4" t="s">
        <v>953</v>
      </c>
      <c r="C98" s="5" t="n">
        <v>0</v>
      </c>
    </row>
    <row r="99" spans="1:5">
      <c r="A99" s="4" t="s">
        <v>954</v>
      </c>
      <c r="C99" s="5" t="n">
        <v>293912</v>
      </c>
    </row>
    <row r="100" spans="1:5">
      <c r="A100" s="4" t="s">
        <v>955</v>
      </c>
      <c r="B100" s="4" t="s">
        <v>625</v>
      </c>
      <c r="C100" s="5" t="n">
        <v>1104202</v>
      </c>
    </row>
    <row r="101" spans="1:5">
      <c r="A101" s="4" t="s">
        <v>956</v>
      </c>
      <c r="C101" s="5" t="n">
        <v>1398114</v>
      </c>
    </row>
    <row r="102" spans="1:5">
      <c r="A102" s="4" t="s">
        <v>957</v>
      </c>
      <c r="C102" s="6" t="n">
        <v>-45274</v>
      </c>
    </row>
    <row r="103" spans="1:5">
      <c r="A103" s="4" t="s">
        <v>430</v>
      </c>
    </row>
    <row r="104" spans="1:5">
      <c r="A104" s="4" t="s">
        <v>488</v>
      </c>
      <c r="C104" s="4" t="s">
        <v>964</v>
      </c>
    </row>
    <row r="105" spans="1:5">
      <c r="A105" s="4" t="s">
        <v>420</v>
      </c>
      <c r="C105" s="4" t="s">
        <v>431</v>
      </c>
    </row>
    <row r="106" spans="1:5">
      <c r="A106" s="4" t="s">
        <v>958</v>
      </c>
      <c r="C106" s="4" t="s">
        <v>959</v>
      </c>
    </row>
    <row r="107" spans="1:5">
      <c r="A107" s="4" t="s">
        <v>960</v>
      </c>
      <c r="C107" s="5" t="n">
        <v>2015</v>
      </c>
    </row>
    <row r="108" spans="1:5">
      <c r="A108" s="4" t="s">
        <v>961</v>
      </c>
      <c r="C108" s="4" t="s">
        <v>429</v>
      </c>
    </row>
    <row r="109" spans="1:5">
      <c r="A109" s="4" t="s">
        <v>949</v>
      </c>
      <c r="C109" s="6" t="n">
        <v>662231</v>
      </c>
    </row>
    <row r="110" spans="1:5">
      <c r="A110" s="4" t="s">
        <v>950</v>
      </c>
      <c r="C110" s="5" t="n">
        <v>212035</v>
      </c>
    </row>
    <row r="111" spans="1:5">
      <c r="A111" s="4" t="s">
        <v>951</v>
      </c>
      <c r="B111" s="4" t="s">
        <v>625</v>
      </c>
      <c r="C111" s="5" t="n">
        <v>1472393</v>
      </c>
    </row>
    <row r="112" spans="1:5">
      <c r="A112" s="4" t="s">
        <v>952</v>
      </c>
      <c r="C112" s="5" t="n">
        <v>1684428</v>
      </c>
    </row>
    <row r="113" spans="1:5">
      <c r="A113" s="4" t="s">
        <v>953</v>
      </c>
      <c r="C113" s="5" t="n">
        <v>0</v>
      </c>
    </row>
    <row r="114" spans="1:5">
      <c r="A114" s="4" t="s">
        <v>954</v>
      </c>
      <c r="C114" s="5" t="n">
        <v>212035</v>
      </c>
    </row>
    <row r="115" spans="1:5">
      <c r="A115" s="4" t="s">
        <v>955</v>
      </c>
      <c r="B115" s="4" t="s">
        <v>625</v>
      </c>
      <c r="C115" s="5" t="n">
        <v>1472393</v>
      </c>
    </row>
    <row r="116" spans="1:5">
      <c r="A116" s="4" t="s">
        <v>956</v>
      </c>
      <c r="C116" s="5" t="n">
        <v>1684428</v>
      </c>
    </row>
    <row r="117" spans="1:5">
      <c r="A117" s="4" t="s">
        <v>957</v>
      </c>
      <c r="C117" s="6" t="n">
        <v>-57941</v>
      </c>
    </row>
    <row r="118" spans="1:5">
      <c r="A118" s="4" t="s">
        <v>432</v>
      </c>
    </row>
    <row r="119" spans="1:5">
      <c r="A119" s="4" t="s">
        <v>488</v>
      </c>
      <c r="C119" s="4" t="s">
        <v>964</v>
      </c>
    </row>
    <row r="120" spans="1:5">
      <c r="A120" s="4" t="s">
        <v>420</v>
      </c>
      <c r="C120" s="4" t="s">
        <v>433</v>
      </c>
    </row>
    <row r="121" spans="1:5">
      <c r="A121" s="4" t="s">
        <v>958</v>
      </c>
      <c r="C121" s="4" t="s">
        <v>959</v>
      </c>
    </row>
    <row r="122" spans="1:5">
      <c r="A122" s="4" t="s">
        <v>960</v>
      </c>
      <c r="C122" s="5" t="n">
        <v>2015</v>
      </c>
    </row>
    <row r="123" spans="1:5">
      <c r="A123" s="4" t="s">
        <v>961</v>
      </c>
      <c r="C123" s="4" t="s">
        <v>429</v>
      </c>
    </row>
    <row r="124" spans="1:5">
      <c r="A124" s="4" t="s">
        <v>949</v>
      </c>
      <c r="C124" s="6" t="n">
        <v>662231</v>
      </c>
    </row>
    <row r="125" spans="1:5">
      <c r="A125" s="4" t="s">
        <v>950</v>
      </c>
      <c r="C125" s="5" t="n">
        <v>217912</v>
      </c>
    </row>
    <row r="126" spans="1:5">
      <c r="A126" s="4" t="s">
        <v>951</v>
      </c>
      <c r="B126" s="4" t="s">
        <v>625</v>
      </c>
      <c r="C126" s="5" t="n">
        <v>1088678</v>
      </c>
    </row>
    <row r="127" spans="1:5">
      <c r="A127" s="4" t="s">
        <v>952</v>
      </c>
      <c r="C127" s="5" t="n">
        <v>1306590</v>
      </c>
    </row>
    <row r="128" spans="1:5">
      <c r="A128" s="4" t="s">
        <v>953</v>
      </c>
      <c r="C128" s="5" t="n">
        <v>0</v>
      </c>
    </row>
    <row r="129" spans="1:5">
      <c r="A129" s="4" t="s">
        <v>954</v>
      </c>
      <c r="C129" s="5" t="n">
        <v>217912</v>
      </c>
    </row>
    <row r="130" spans="1:5">
      <c r="A130" s="4" t="s">
        <v>955</v>
      </c>
      <c r="B130" s="4" t="s">
        <v>625</v>
      </c>
      <c r="C130" s="5" t="n">
        <v>1088678</v>
      </c>
    </row>
    <row r="131" spans="1:5">
      <c r="A131" s="4" t="s">
        <v>956</v>
      </c>
      <c r="C131" s="5" t="n">
        <v>1306590</v>
      </c>
    </row>
    <row r="132" spans="1:5">
      <c r="A132" s="4" t="s">
        <v>957</v>
      </c>
      <c r="C132" s="6" t="n">
        <v>-43500</v>
      </c>
    </row>
    <row r="133" spans="1:5">
      <c r="A133" s="4" t="s">
        <v>434</v>
      </c>
    </row>
    <row r="134" spans="1:5">
      <c r="A134" s="4" t="s">
        <v>488</v>
      </c>
      <c r="C134" s="4" t="s">
        <v>964</v>
      </c>
    </row>
    <row r="135" spans="1:5">
      <c r="A135" s="4" t="s">
        <v>420</v>
      </c>
      <c r="C135" s="4" t="s">
        <v>435</v>
      </c>
    </row>
    <row r="136" spans="1:5">
      <c r="A136" s="4" t="s">
        <v>958</v>
      </c>
      <c r="C136" s="4" t="s">
        <v>959</v>
      </c>
    </row>
    <row r="137" spans="1:5">
      <c r="A137" s="4" t="s">
        <v>960</v>
      </c>
      <c r="C137" s="5" t="n">
        <v>2015</v>
      </c>
    </row>
    <row r="138" spans="1:5">
      <c r="A138" s="4" t="s">
        <v>961</v>
      </c>
      <c r="C138" s="4" t="s">
        <v>429</v>
      </c>
    </row>
    <row r="139" spans="1:5">
      <c r="A139" s="4" t="s">
        <v>949</v>
      </c>
      <c r="C139" s="6" t="n">
        <v>656846</v>
      </c>
    </row>
    <row r="140" spans="1:5">
      <c r="A140" s="4" t="s">
        <v>950</v>
      </c>
      <c r="C140" s="5" t="n">
        <v>283578</v>
      </c>
    </row>
    <row r="141" spans="1:5">
      <c r="A141" s="4" t="s">
        <v>951</v>
      </c>
      <c r="B141" s="4" t="s">
        <v>625</v>
      </c>
      <c r="C141" s="5" t="n">
        <v>1002456</v>
      </c>
    </row>
    <row r="142" spans="1:5">
      <c r="A142" s="4" t="s">
        <v>952</v>
      </c>
      <c r="C142" s="5" t="n">
        <v>1286034</v>
      </c>
    </row>
    <row r="143" spans="1:5">
      <c r="A143" s="4" t="s">
        <v>953</v>
      </c>
      <c r="C143" s="5" t="n">
        <v>0</v>
      </c>
    </row>
    <row r="144" spans="1:5">
      <c r="A144" s="4" t="s">
        <v>954</v>
      </c>
      <c r="C144" s="5" t="n">
        <v>283578</v>
      </c>
    </row>
    <row r="145" spans="1:5">
      <c r="A145" s="4" t="s">
        <v>955</v>
      </c>
      <c r="B145" s="4" t="s">
        <v>625</v>
      </c>
      <c r="C145" s="5" t="n">
        <v>1002456</v>
      </c>
    </row>
    <row r="146" spans="1:5">
      <c r="A146" s="4" t="s">
        <v>956</v>
      </c>
      <c r="C146" s="5" t="n">
        <v>1286034</v>
      </c>
    </row>
    <row r="147" spans="1:5">
      <c r="A147" s="4" t="s">
        <v>957</v>
      </c>
      <c r="C147" s="6" t="n">
        <v>-41707</v>
      </c>
    </row>
    <row r="148" spans="1:5">
      <c r="A148" s="4" t="s">
        <v>436</v>
      </c>
    </row>
    <row r="149" spans="1:5">
      <c r="A149" s="4" t="s">
        <v>488</v>
      </c>
      <c r="C149" s="4" t="s">
        <v>964</v>
      </c>
    </row>
    <row r="150" spans="1:5">
      <c r="A150" s="4" t="s">
        <v>420</v>
      </c>
      <c r="C150" s="4" t="s">
        <v>437</v>
      </c>
    </row>
    <row r="151" spans="1:5">
      <c r="A151" s="4" t="s">
        <v>958</v>
      </c>
      <c r="C151" s="4" t="s">
        <v>959</v>
      </c>
    </row>
    <row r="152" spans="1:5">
      <c r="A152" s="4" t="s">
        <v>960</v>
      </c>
      <c r="C152" s="5" t="n">
        <v>2015</v>
      </c>
    </row>
    <row r="153" spans="1:5">
      <c r="A153" s="4" t="s">
        <v>961</v>
      </c>
      <c r="C153" s="4" t="s">
        <v>429</v>
      </c>
    </row>
    <row r="154" spans="1:5">
      <c r="A154" s="4" t="s">
        <v>949</v>
      </c>
      <c r="C154" s="6" t="n">
        <v>656846</v>
      </c>
    </row>
    <row r="155" spans="1:5">
      <c r="A155" s="4" t="s">
        <v>950</v>
      </c>
      <c r="C155" s="5" t="n">
        <v>176515</v>
      </c>
    </row>
    <row r="156" spans="1:5">
      <c r="A156" s="4" t="s">
        <v>951</v>
      </c>
      <c r="B156" s="4" t="s">
        <v>625</v>
      </c>
      <c r="C156" s="5" t="n">
        <v>1037214</v>
      </c>
    </row>
    <row r="157" spans="1:5">
      <c r="A157" s="4" t="s">
        <v>952</v>
      </c>
      <c r="C157" s="5" t="n">
        <v>1213729</v>
      </c>
    </row>
    <row r="158" spans="1:5">
      <c r="A158" s="4" t="s">
        <v>953</v>
      </c>
      <c r="C158" s="5" t="n">
        <v>0</v>
      </c>
    </row>
    <row r="159" spans="1:5">
      <c r="A159" s="4" t="s">
        <v>954</v>
      </c>
      <c r="C159" s="5" t="n">
        <v>176515</v>
      </c>
    </row>
    <row r="160" spans="1:5">
      <c r="A160" s="4" t="s">
        <v>955</v>
      </c>
      <c r="B160" s="4" t="s">
        <v>625</v>
      </c>
      <c r="C160" s="5" t="n">
        <v>1037214</v>
      </c>
    </row>
    <row r="161" spans="1:5">
      <c r="A161" s="4" t="s">
        <v>956</v>
      </c>
      <c r="C161" s="5" t="n">
        <v>1213729</v>
      </c>
    </row>
    <row r="162" spans="1:5">
      <c r="A162" s="4" t="s">
        <v>957</v>
      </c>
      <c r="C162" s="6" t="n">
        <v>-42804</v>
      </c>
    </row>
    <row r="163" spans="1:5">
      <c r="A163" s="4" t="s">
        <v>438</v>
      </c>
    </row>
    <row r="164" spans="1:5">
      <c r="A164" s="4" t="s">
        <v>488</v>
      </c>
      <c r="C164" s="4" t="s">
        <v>964</v>
      </c>
    </row>
    <row r="165" spans="1:5">
      <c r="A165" s="4" t="s">
        <v>420</v>
      </c>
      <c r="C165" s="4" t="s">
        <v>439</v>
      </c>
    </row>
    <row r="166" spans="1:5">
      <c r="A166" s="4" t="s">
        <v>958</v>
      </c>
      <c r="C166" s="4" t="s">
        <v>959</v>
      </c>
    </row>
    <row r="167" spans="1:5">
      <c r="A167" s="4" t="s">
        <v>960</v>
      </c>
      <c r="C167" s="5" t="n">
        <v>2015</v>
      </c>
    </row>
    <row r="168" spans="1:5">
      <c r="A168" s="4" t="s">
        <v>961</v>
      </c>
      <c r="C168" s="4" t="s">
        <v>429</v>
      </c>
    </row>
    <row r="169" spans="1:5">
      <c r="A169" s="4" t="s">
        <v>949</v>
      </c>
      <c r="C169" s="6" t="n">
        <v>656846</v>
      </c>
    </row>
    <row r="170" spans="1:5">
      <c r="A170" s="4" t="s">
        <v>950</v>
      </c>
      <c r="C170" s="5" t="n">
        <v>154677</v>
      </c>
    </row>
    <row r="171" spans="1:5">
      <c r="A171" s="4" t="s">
        <v>951</v>
      </c>
      <c r="B171" s="4" t="s">
        <v>625</v>
      </c>
      <c r="C171" s="5" t="n">
        <v>1033817</v>
      </c>
    </row>
    <row r="172" spans="1:5">
      <c r="A172" s="4" t="s">
        <v>952</v>
      </c>
      <c r="C172" s="5" t="n">
        <v>1188494</v>
      </c>
    </row>
    <row r="173" spans="1:5">
      <c r="A173" s="4" t="s">
        <v>953</v>
      </c>
      <c r="C173" s="5" t="n">
        <v>0</v>
      </c>
    </row>
    <row r="174" spans="1:5">
      <c r="A174" s="4" t="s">
        <v>954</v>
      </c>
      <c r="C174" s="5" t="n">
        <v>154677</v>
      </c>
    </row>
    <row r="175" spans="1:5">
      <c r="A175" s="4" t="s">
        <v>955</v>
      </c>
      <c r="B175" s="4" t="s">
        <v>625</v>
      </c>
      <c r="C175" s="5" t="n">
        <v>1033817</v>
      </c>
    </row>
    <row r="176" spans="1:5">
      <c r="A176" s="4" t="s">
        <v>956</v>
      </c>
      <c r="C176" s="5" t="n">
        <v>1188494</v>
      </c>
    </row>
    <row r="177" spans="1:5">
      <c r="A177" s="4" t="s">
        <v>957</v>
      </c>
      <c r="C177" s="6" t="n">
        <v>-41589</v>
      </c>
    </row>
    <row r="178" spans="1:5">
      <c r="A178" s="4" t="s">
        <v>449</v>
      </c>
    </row>
    <row r="179" spans="1:5">
      <c r="A179" s="4" t="s">
        <v>488</v>
      </c>
      <c r="C179" s="4" t="s">
        <v>493</v>
      </c>
    </row>
    <row r="180" spans="1:5">
      <c r="A180" s="4" t="s">
        <v>420</v>
      </c>
      <c r="C180" s="4" t="s">
        <v>450</v>
      </c>
    </row>
    <row r="181" spans="1:5">
      <c r="A181" s="4" t="s">
        <v>958</v>
      </c>
      <c r="C181" s="4" t="s">
        <v>959</v>
      </c>
    </row>
    <row r="182" spans="1:5">
      <c r="A182" s="4" t="s">
        <v>960</v>
      </c>
      <c r="C182" s="5" t="n">
        <v>2016</v>
      </c>
    </row>
    <row r="183" spans="1:5">
      <c r="A183" s="4" t="s">
        <v>961</v>
      </c>
      <c r="C183" s="4" t="s">
        <v>451</v>
      </c>
    </row>
    <row r="184" spans="1:5">
      <c r="A184" s="4" t="s">
        <v>949</v>
      </c>
      <c r="C184" s="6" t="n">
        <v>6983418</v>
      </c>
    </row>
    <row r="185" spans="1:5">
      <c r="A185" s="4" t="s">
        <v>950</v>
      </c>
      <c r="C185" s="5" t="n">
        <v>1145196</v>
      </c>
    </row>
    <row r="186" spans="1:5">
      <c r="A186" s="4" t="s">
        <v>951</v>
      </c>
      <c r="B186" s="4" t="s">
        <v>625</v>
      </c>
      <c r="C186" s="5" t="n">
        <v>12033092</v>
      </c>
    </row>
    <row r="187" spans="1:5">
      <c r="A187" s="4" t="s">
        <v>952</v>
      </c>
      <c r="C187" s="5" t="n">
        <v>13178288</v>
      </c>
    </row>
    <row r="188" spans="1:5">
      <c r="A188" s="4" t="s">
        <v>953</v>
      </c>
      <c r="C188" s="5" t="n">
        <v>0</v>
      </c>
    </row>
    <row r="189" spans="1:5">
      <c r="A189" s="4" t="s">
        <v>954</v>
      </c>
      <c r="C189" s="5" t="n">
        <v>1145196</v>
      </c>
    </row>
    <row r="190" spans="1:5">
      <c r="A190" s="4" t="s">
        <v>955</v>
      </c>
      <c r="B190" s="4" t="s">
        <v>625</v>
      </c>
      <c r="C190" s="5" t="n">
        <v>12033092</v>
      </c>
    </row>
    <row r="191" spans="1:5">
      <c r="A191" s="4" t="s">
        <v>956</v>
      </c>
      <c r="C191" s="5" t="n">
        <v>13178288</v>
      </c>
    </row>
    <row r="192" spans="1:5">
      <c r="A192" s="4" t="s">
        <v>957</v>
      </c>
      <c r="C192" s="6" t="n">
        <v>-217815</v>
      </c>
    </row>
    <row r="193" spans="1:5">
      <c r="A193" s="4" t="s">
        <v>452</v>
      </c>
    </row>
    <row r="194" spans="1:5">
      <c r="A194" s="4" t="s">
        <v>488</v>
      </c>
      <c r="C194" s="4" t="s">
        <v>494</v>
      </c>
    </row>
    <row r="195" spans="1:5">
      <c r="A195" s="4" t="s">
        <v>420</v>
      </c>
      <c r="C195" s="4" t="s">
        <v>453</v>
      </c>
    </row>
    <row r="196" spans="1:5">
      <c r="A196" s="4" t="s">
        <v>958</v>
      </c>
      <c r="C196" s="4" t="s">
        <v>959</v>
      </c>
    </row>
    <row r="197" spans="1:5">
      <c r="A197" s="4" t="s">
        <v>960</v>
      </c>
      <c r="C197" s="5" t="n">
        <v>2001</v>
      </c>
    </row>
    <row r="198" spans="1:5">
      <c r="A198" s="4" t="s">
        <v>961</v>
      </c>
      <c r="C198" s="4" t="s">
        <v>454</v>
      </c>
    </row>
    <row r="199" spans="1:5">
      <c r="A199" s="4" t="s">
        <v>949</v>
      </c>
      <c r="C199" s="6" t="n">
        <v>5920800</v>
      </c>
    </row>
    <row r="200" spans="1:5">
      <c r="A200" s="4" t="s">
        <v>950</v>
      </c>
      <c r="C200" s="5" t="n">
        <v>4144069</v>
      </c>
    </row>
    <row r="201" spans="1:5">
      <c r="A201" s="4" t="s">
        <v>951</v>
      </c>
      <c r="B201" s="4" t="s">
        <v>625</v>
      </c>
      <c r="C201" s="5" t="n">
        <v>5972433</v>
      </c>
    </row>
    <row r="202" spans="1:5">
      <c r="A202" s="4" t="s">
        <v>952</v>
      </c>
      <c r="C202" s="5" t="n">
        <v>10116502</v>
      </c>
    </row>
    <row r="203" spans="1:5">
      <c r="A203" s="4" t="s">
        <v>953</v>
      </c>
      <c r="C203" s="5" t="n">
        <v>0</v>
      </c>
    </row>
    <row r="204" spans="1:5">
      <c r="A204" s="4" t="s">
        <v>954</v>
      </c>
      <c r="C204" s="5" t="n">
        <v>4144069</v>
      </c>
    </row>
    <row r="205" spans="1:5">
      <c r="A205" s="4" t="s">
        <v>955</v>
      </c>
      <c r="B205" s="4" t="s">
        <v>625</v>
      </c>
      <c r="C205" s="5" t="n">
        <v>5972433</v>
      </c>
    </row>
    <row r="206" spans="1:5">
      <c r="A206" s="4" t="s">
        <v>956</v>
      </c>
      <c r="C206" s="5" t="n">
        <v>10116502</v>
      </c>
    </row>
    <row r="207" spans="1:5">
      <c r="A207" s="4" t="s">
        <v>957</v>
      </c>
      <c r="C207" s="6" t="n">
        <v>-157378</v>
      </c>
    </row>
    <row r="208" spans="1:5">
      <c r="A208" s="4" t="s">
        <v>965</v>
      </c>
    </row>
    <row r="209" spans="1:5">
      <c r="A209" s="4" t="s">
        <v>488</v>
      </c>
      <c r="C209" s="4" t="s">
        <v>966</v>
      </c>
    </row>
    <row r="210" spans="1:5">
      <c r="A210" s="4" t="s">
        <v>420</v>
      </c>
      <c r="C210" s="4" t="s">
        <v>453</v>
      </c>
    </row>
    <row r="211" spans="1:5">
      <c r="A211" s="4" t="s">
        <v>958</v>
      </c>
      <c r="C211" s="4" t="s">
        <v>959</v>
      </c>
    </row>
    <row r="212" spans="1:5">
      <c r="A212" s="4" t="s">
        <v>960</v>
      </c>
      <c r="C212" s="5" t="n">
        <v>1996</v>
      </c>
    </row>
    <row r="213" spans="1:5">
      <c r="A213" s="4" t="s">
        <v>961</v>
      </c>
      <c r="C213" s="4" t="s">
        <v>454</v>
      </c>
    </row>
    <row r="214" spans="1:5">
      <c r="A214" s="4" t="s">
        <v>949</v>
      </c>
      <c r="C214" s="6" t="n">
        <v>4699200</v>
      </c>
    </row>
    <row r="215" spans="1:5">
      <c r="A215" s="4" t="s">
        <v>950</v>
      </c>
      <c r="C215" s="5" t="n">
        <v>3546744</v>
      </c>
    </row>
    <row r="216" spans="1:5">
      <c r="A216" s="4" t="s">
        <v>951</v>
      </c>
      <c r="B216" s="4" t="s">
        <v>625</v>
      </c>
      <c r="C216" s="5" t="n">
        <v>4049377</v>
      </c>
    </row>
    <row r="217" spans="1:5">
      <c r="A217" s="4" t="s">
        <v>952</v>
      </c>
      <c r="C217" s="5" t="n">
        <v>7596121</v>
      </c>
    </row>
    <row r="218" spans="1:5">
      <c r="A218" s="4" t="s">
        <v>953</v>
      </c>
      <c r="C218" s="5" t="n">
        <v>486174</v>
      </c>
    </row>
    <row r="219" spans="1:5">
      <c r="A219" s="4" t="s">
        <v>954</v>
      </c>
      <c r="C219" s="5" t="n">
        <v>3546744</v>
      </c>
    </row>
    <row r="220" spans="1:5">
      <c r="A220" s="4" t="s">
        <v>955</v>
      </c>
      <c r="B220" s="4" t="s">
        <v>625</v>
      </c>
      <c r="C220" s="5" t="n">
        <v>4535551</v>
      </c>
    </row>
    <row r="221" spans="1:5">
      <c r="A221" s="4" t="s">
        <v>956</v>
      </c>
      <c r="C221" s="5" t="n">
        <v>8082295</v>
      </c>
    </row>
    <row r="222" spans="1:5">
      <c r="A222" s="4" t="s">
        <v>957</v>
      </c>
      <c r="C222" s="6" t="n">
        <v>-140531</v>
      </c>
    </row>
    <row r="223" spans="1:5">
      <c r="A223" s="4" t="s">
        <v>456</v>
      </c>
    </row>
    <row r="224" spans="1:5">
      <c r="A224" s="4" t="s">
        <v>488</v>
      </c>
      <c r="C224" s="4" t="s">
        <v>496</v>
      </c>
    </row>
    <row r="225" spans="1:5">
      <c r="A225" s="4" t="s">
        <v>420</v>
      </c>
      <c r="C225" s="4" t="s">
        <v>457</v>
      </c>
    </row>
    <row r="226" spans="1:5">
      <c r="A226" s="4" t="s">
        <v>958</v>
      </c>
      <c r="C226" s="4" t="s">
        <v>959</v>
      </c>
    </row>
    <row r="227" spans="1:5">
      <c r="A227" s="4" t="s">
        <v>960</v>
      </c>
      <c r="C227" s="5" t="n">
        <v>2004</v>
      </c>
    </row>
    <row r="228" spans="1:5">
      <c r="A228" s="4" t="s">
        <v>961</v>
      </c>
      <c r="C228" s="4" t="s">
        <v>458</v>
      </c>
    </row>
    <row r="229" spans="1:5">
      <c r="A229" s="4" t="s">
        <v>949</v>
      </c>
      <c r="C229" s="6" t="n">
        <v>4423574</v>
      </c>
    </row>
    <row r="230" spans="1:5">
      <c r="A230" s="4" t="s">
        <v>950</v>
      </c>
      <c r="C230" s="5" t="n">
        <v>800772</v>
      </c>
    </row>
    <row r="231" spans="1:5">
      <c r="A231" s="4" t="s">
        <v>951</v>
      </c>
      <c r="B231" s="4" t="s">
        <v>625</v>
      </c>
      <c r="C231" s="5" t="n">
        <v>6523599</v>
      </c>
    </row>
    <row r="232" spans="1:5">
      <c r="A232" s="4" t="s">
        <v>952</v>
      </c>
      <c r="C232" s="5" t="n">
        <v>7324371</v>
      </c>
    </row>
    <row r="233" spans="1:5">
      <c r="A233" s="4" t="s">
        <v>953</v>
      </c>
      <c r="C233" s="5" t="n">
        <v>0</v>
      </c>
    </row>
    <row r="234" spans="1:5">
      <c r="A234" s="4" t="s">
        <v>954</v>
      </c>
      <c r="C234" s="5" t="n">
        <v>800772</v>
      </c>
    </row>
    <row r="235" spans="1:5">
      <c r="A235" s="4" t="s">
        <v>955</v>
      </c>
      <c r="B235" s="4" t="s">
        <v>625</v>
      </c>
      <c r="C235" s="5" t="n">
        <v>6523599</v>
      </c>
    </row>
    <row r="236" spans="1:5">
      <c r="A236" s="4" t="s">
        <v>956</v>
      </c>
      <c r="C236" s="5" t="n">
        <v>7324371</v>
      </c>
    </row>
    <row r="237" spans="1:5">
      <c r="A237" s="4" t="s">
        <v>957</v>
      </c>
      <c r="C237" s="6" t="n">
        <v>-105392</v>
      </c>
    </row>
    <row r="238" spans="1:5">
      <c r="A238" s="4" t="s">
        <v>459</v>
      </c>
    </row>
    <row r="239" spans="1:5">
      <c r="A239" s="4" t="s">
        <v>488</v>
      </c>
      <c r="C239" s="4" t="s">
        <v>497</v>
      </c>
    </row>
    <row r="240" spans="1:5">
      <c r="A240" s="4" t="s">
        <v>420</v>
      </c>
      <c r="C240" s="4" t="s">
        <v>460</v>
      </c>
    </row>
    <row r="241" spans="1:5">
      <c r="A241" s="4" t="s">
        <v>958</v>
      </c>
      <c r="C241" s="4" t="s">
        <v>959</v>
      </c>
    </row>
    <row r="242" spans="1:5">
      <c r="A242" s="4" t="s">
        <v>960</v>
      </c>
      <c r="C242" s="5" t="n">
        <v>2010</v>
      </c>
    </row>
    <row r="243" spans="1:5">
      <c r="A243" s="4" t="s">
        <v>961</v>
      </c>
      <c r="C243" s="4" t="s">
        <v>461</v>
      </c>
    </row>
    <row r="244" spans="1:5">
      <c r="A244" s="4" t="s">
        <v>949</v>
      </c>
      <c r="C244" s="6" t="n">
        <v>2955000</v>
      </c>
    </row>
    <row r="245" spans="1:5">
      <c r="A245" s="4" t="s">
        <v>950</v>
      </c>
      <c r="C245" s="5" t="n">
        <v>427589</v>
      </c>
    </row>
    <row r="246" spans="1:5">
      <c r="A246" s="4" t="s">
        <v>951</v>
      </c>
      <c r="B246" s="4" t="s">
        <v>625</v>
      </c>
      <c r="C246" s="5" t="n">
        <v>5996509</v>
      </c>
    </row>
    <row r="247" spans="1:5">
      <c r="A247" s="4" t="s">
        <v>952</v>
      </c>
      <c r="C247" s="5" t="n">
        <v>6424098</v>
      </c>
    </row>
    <row r="248" spans="1:5">
      <c r="A248" s="4" t="s">
        <v>953</v>
      </c>
      <c r="C248" s="5" t="n">
        <v>0</v>
      </c>
    </row>
    <row r="249" spans="1:5">
      <c r="A249" s="4" t="s">
        <v>954</v>
      </c>
      <c r="C249" s="5" t="n">
        <v>427589</v>
      </c>
    </row>
    <row r="250" spans="1:5">
      <c r="A250" s="4" t="s">
        <v>955</v>
      </c>
      <c r="B250" s="4" t="s">
        <v>625</v>
      </c>
      <c r="C250" s="5" t="n">
        <v>5996509</v>
      </c>
    </row>
    <row r="251" spans="1:5">
      <c r="A251" s="4" t="s">
        <v>956</v>
      </c>
      <c r="C251" s="5" t="n">
        <v>6424098</v>
      </c>
    </row>
    <row r="252" spans="1:5">
      <c r="A252" s="4" t="s">
        <v>957</v>
      </c>
      <c r="C252" s="6" t="n">
        <v>-66141</v>
      </c>
    </row>
    <row r="253" spans="1:5">
      <c r="A253" s="4" t="s">
        <v>462</v>
      </c>
    </row>
    <row r="254" spans="1:5">
      <c r="A254" s="4" t="s">
        <v>488</v>
      </c>
      <c r="C254" s="4" t="s">
        <v>498</v>
      </c>
    </row>
    <row r="255" spans="1:5">
      <c r="A255" s="4" t="s">
        <v>420</v>
      </c>
      <c r="C255" s="4" t="s">
        <v>463</v>
      </c>
    </row>
    <row r="256" spans="1:5">
      <c r="A256" s="4" t="s">
        <v>958</v>
      </c>
      <c r="C256" s="4" t="s">
        <v>959</v>
      </c>
    </row>
    <row r="257" spans="1:5">
      <c r="A257" s="4" t="s">
        <v>960</v>
      </c>
      <c r="C257" s="5" t="n">
        <v>2010</v>
      </c>
    </row>
    <row r="258" spans="1:5">
      <c r="A258" s="4" t="s">
        <v>961</v>
      </c>
      <c r="C258" s="4" t="s">
        <v>464</v>
      </c>
    </row>
    <row r="259" spans="1:5">
      <c r="A259" s="4" t="s">
        <v>949</v>
      </c>
      <c r="C259" s="6" t="n">
        <v>0</v>
      </c>
    </row>
    <row r="260" spans="1:5">
      <c r="A260" s="4" t="s">
        <v>950</v>
      </c>
      <c r="C260" s="5" t="n">
        <v>974663</v>
      </c>
    </row>
    <row r="261" spans="1:5">
      <c r="A261" s="4" t="s">
        <v>951</v>
      </c>
      <c r="B261" s="4" t="s">
        <v>625</v>
      </c>
      <c r="C261" s="5" t="n">
        <v>11880429</v>
      </c>
    </row>
    <row r="262" spans="1:5">
      <c r="A262" s="4" t="s">
        <v>952</v>
      </c>
      <c r="C262" s="5" t="n">
        <v>12855092</v>
      </c>
    </row>
    <row r="263" spans="1:5">
      <c r="A263" s="4" t="s">
        <v>953</v>
      </c>
      <c r="C263" s="5" t="n">
        <v>0</v>
      </c>
    </row>
    <row r="264" spans="1:5">
      <c r="A264" s="4" t="s">
        <v>954</v>
      </c>
      <c r="C264" s="5" t="n">
        <v>974663</v>
      </c>
    </row>
    <row r="265" spans="1:5">
      <c r="A265" s="4" t="s">
        <v>955</v>
      </c>
      <c r="B265" s="4" t="s">
        <v>625</v>
      </c>
      <c r="C265" s="5" t="n">
        <v>11880429</v>
      </c>
    </row>
    <row r="266" spans="1:5">
      <c r="A266" s="4" t="s">
        <v>956</v>
      </c>
      <c r="C266" s="5" t="n">
        <v>12855092</v>
      </c>
    </row>
    <row r="267" spans="1:5">
      <c r="A267" s="4" t="s">
        <v>957</v>
      </c>
      <c r="C267" s="6" t="n">
        <v>-42672</v>
      </c>
    </row>
    <row r="268" spans="1:5">
      <c r="A268" s="4" t="s">
        <v>465</v>
      </c>
    </row>
    <row r="269" spans="1:5">
      <c r="A269" s="4" t="s">
        <v>488</v>
      </c>
      <c r="C269" s="4" t="s">
        <v>499</v>
      </c>
    </row>
    <row r="270" spans="1:5">
      <c r="A270" s="4" t="s">
        <v>420</v>
      </c>
      <c r="C270" s="4" t="s">
        <v>466</v>
      </c>
    </row>
    <row r="271" spans="1:5">
      <c r="A271" s="4" t="s">
        <v>958</v>
      </c>
      <c r="C271" s="4" t="s">
        <v>959</v>
      </c>
    </row>
    <row r="272" spans="1:5">
      <c r="A272" s="4" t="s">
        <v>960</v>
      </c>
      <c r="C272" s="5" t="n">
        <v>2015</v>
      </c>
    </row>
    <row r="273" spans="1:5">
      <c r="A273" s="4" t="s">
        <v>961</v>
      </c>
      <c r="C273" s="4" t="s">
        <v>467</v>
      </c>
    </row>
    <row r="274" spans="1:5">
      <c r="A274" s="4" t="s">
        <v>949</v>
      </c>
      <c r="C274" s="6" t="n">
        <v>12000000</v>
      </c>
    </row>
    <row r="275" spans="1:5">
      <c r="A275" s="4" t="s">
        <v>950</v>
      </c>
      <c r="C275" s="5" t="n">
        <v>3493673</v>
      </c>
    </row>
    <row r="276" spans="1:5">
      <c r="A276" s="4" t="s">
        <v>951</v>
      </c>
      <c r="B276" s="4" t="s">
        <v>625</v>
      </c>
      <c r="C276" s="5" t="n">
        <v>23859450</v>
      </c>
    </row>
    <row r="277" spans="1:5">
      <c r="A277" s="4" t="s">
        <v>952</v>
      </c>
      <c r="C277" s="5" t="n">
        <v>27353123</v>
      </c>
    </row>
    <row r="278" spans="1:5">
      <c r="A278" s="4" t="s">
        <v>953</v>
      </c>
      <c r="C278" s="5" t="n">
        <v>0</v>
      </c>
    </row>
    <row r="279" spans="1:5">
      <c r="A279" s="4" t="s">
        <v>954</v>
      </c>
      <c r="C279" s="5" t="n">
        <v>3493673</v>
      </c>
    </row>
    <row r="280" spans="1:5">
      <c r="A280" s="4" t="s">
        <v>955</v>
      </c>
      <c r="B280" s="4" t="s">
        <v>625</v>
      </c>
      <c r="C280" s="5" t="n">
        <v>23859450</v>
      </c>
    </row>
    <row r="281" spans="1:5">
      <c r="A281" s="4" t="s">
        <v>956</v>
      </c>
      <c r="C281" s="5" t="n">
        <v>27353123</v>
      </c>
    </row>
    <row r="282" spans="1:5">
      <c r="A282" s="4" t="s">
        <v>957</v>
      </c>
      <c r="C282" s="6" t="n">
        <v>0</v>
      </c>
    </row>
    <row r="283" spans="1:5"/>
    <row r="284" spans="1:5">
      <c r="A284" s="4" t="s">
        <v>625</v>
      </c>
      <c r="B284" s="4" t="s">
        <v>967</v>
      </c>
    </row>
  </sheetData>
  <mergeCells count="4">
    <mergeCell ref="A1:B2"/>
    <mergeCell ref="C1:D1"/>
    <mergeCell ref="A283:D283"/>
    <mergeCell ref="B284:D28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3" t="s">
        <v>33</v>
      </c>
    </row>
    <row r="4" spans="1:3">
      <c r="A4" s="4" t="s">
        <v>969</v>
      </c>
      <c r="B4" s="6" t="n">
        <v>33245041</v>
      </c>
      <c r="C4" s="6" t="n">
        <v>0</v>
      </c>
    </row>
    <row r="5" spans="1:3">
      <c r="A5" s="4" t="s">
        <v>970</v>
      </c>
      <c r="B5" s="5" t="n">
        <v>104880154</v>
      </c>
      <c r="C5" s="5" t="n">
        <v>33245041</v>
      </c>
    </row>
    <row r="6" spans="1:3">
      <c r="A6" s="4" t="s">
        <v>137</v>
      </c>
      <c r="B6" s="5" t="n">
        <v>685160</v>
      </c>
      <c r="C6" s="5" t="n">
        <v>0</v>
      </c>
    </row>
    <row r="7" spans="1:3">
      <c r="A7" s="4" t="s">
        <v>971</v>
      </c>
      <c r="B7" s="5" t="n">
        <v>138810355</v>
      </c>
      <c r="C7" s="5" t="n">
        <v>33245041</v>
      </c>
    </row>
    <row r="8" spans="1:3">
      <c r="A8" s="3" t="s">
        <v>972</v>
      </c>
    </row>
    <row r="9" spans="1:3">
      <c r="A9" s="4" t="s">
        <v>969</v>
      </c>
      <c r="B9" s="5" t="n">
        <v>-493185</v>
      </c>
      <c r="C9" s="5" t="n">
        <v>0</v>
      </c>
    </row>
    <row r="10" spans="1:3">
      <c r="A10" s="4" t="s">
        <v>86</v>
      </c>
      <c r="B10" s="5" t="n">
        <v>-3081554</v>
      </c>
      <c r="C10" s="5" t="n">
        <v>-493185</v>
      </c>
    </row>
    <row r="11" spans="1:3">
      <c r="A11" s="4" t="s">
        <v>971</v>
      </c>
      <c r="B11" s="6" t="n">
        <v>-3574739</v>
      </c>
      <c r="C11" s="6" t="n">
        <v>-4931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659</v>
      </c>
    </row>
    <row r="3" spans="1:2">
      <c r="A3" s="4" t="s">
        <v>974</v>
      </c>
      <c r="B3" s="6" t="n">
        <v>137900000</v>
      </c>
    </row>
    <row r="4" spans="1:2">
      <c r="A4" s="4" t="s">
        <v>387</v>
      </c>
    </row>
    <row r="5" spans="1:2">
      <c r="A5" s="4" t="s">
        <v>385</v>
      </c>
      <c r="B5" s="4" t="s">
        <v>388</v>
      </c>
    </row>
    <row r="6" spans="1:2">
      <c r="A6" s="4" t="s">
        <v>384</v>
      </c>
    </row>
    <row r="7" spans="1:2">
      <c r="A7" s="4" t="s">
        <v>385</v>
      </c>
      <c r="B7" s="4" t="s">
        <v>386</v>
      </c>
    </row>
    <row r="8" spans="1:2">
      <c r="A8" s="4" t="s">
        <v>975</v>
      </c>
    </row>
    <row r="9" spans="1:2">
      <c r="A9" s="4" t="s">
        <v>385</v>
      </c>
      <c r="B9" s="4" t="s">
        <v>388</v>
      </c>
    </row>
    <row r="10" spans="1:2">
      <c r="A10" s="4" t="s">
        <v>976</v>
      </c>
    </row>
    <row r="11" spans="1:2">
      <c r="A11" s="4" t="s">
        <v>385</v>
      </c>
      <c r="B11" s="4" t="s">
        <v>386</v>
      </c>
    </row>
    <row r="12" spans="1:2">
      <c r="A12" s="4" t="s">
        <v>977</v>
      </c>
    </row>
    <row r="13" spans="1:2">
      <c r="A13" s="4" t="s">
        <v>385</v>
      </c>
      <c r="B13" s="4" t="s">
        <v>396</v>
      </c>
    </row>
    <row r="14" spans="1:2">
      <c r="A14" s="4" t="s">
        <v>399</v>
      </c>
    </row>
    <row r="15" spans="1:2">
      <c r="A15" s="4" t="s">
        <v>385</v>
      </c>
      <c r="B15" s="4" t="s">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97</v>
      </c>
      <c r="B4" s="6" t="n">
        <v>-868484</v>
      </c>
      <c r="C4" s="6" t="n">
        <v>-1237441</v>
      </c>
    </row>
    <row r="5" spans="1:3">
      <c r="A5" s="3" t="s">
        <v>121</v>
      </c>
    </row>
    <row r="6" spans="1:3">
      <c r="A6" s="4" t="s">
        <v>86</v>
      </c>
      <c r="B6" s="5" t="n">
        <v>3081554</v>
      </c>
      <c r="C6" s="5" t="n">
        <v>493185</v>
      </c>
    </row>
    <row r="7" spans="1:3">
      <c r="A7" s="4" t="s">
        <v>110</v>
      </c>
      <c r="B7" s="5" t="n">
        <v>163000</v>
      </c>
      <c r="C7" s="5" t="n">
        <v>98000</v>
      </c>
    </row>
    <row r="8" spans="1:3">
      <c r="A8" s="4" t="s">
        <v>122</v>
      </c>
      <c r="B8" s="5" t="n">
        <v>-965846</v>
      </c>
      <c r="C8" s="5" t="n">
        <v>28335</v>
      </c>
    </row>
    <row r="9" spans="1:3">
      <c r="A9" s="4" t="s">
        <v>123</v>
      </c>
      <c r="B9" s="5" t="n">
        <v>130689</v>
      </c>
      <c r="C9" s="5" t="n">
        <v>58310</v>
      </c>
    </row>
    <row r="10" spans="1:3">
      <c r="A10" s="4" t="s">
        <v>124</v>
      </c>
      <c r="B10" s="5" t="n">
        <v>-51459</v>
      </c>
      <c r="C10" s="5" t="n">
        <v>-290850</v>
      </c>
    </row>
    <row r="11" spans="1:3">
      <c r="A11" s="4" t="s">
        <v>125</v>
      </c>
      <c r="B11" s="5" t="n">
        <v>169664</v>
      </c>
      <c r="C11" s="5" t="n">
        <v>19651</v>
      </c>
    </row>
    <row r="12" spans="1:3">
      <c r="A12" s="4" t="s">
        <v>126</v>
      </c>
      <c r="B12" s="5" t="n">
        <v>83770</v>
      </c>
      <c r="C12" s="5" t="n">
        <v>17209</v>
      </c>
    </row>
    <row r="13" spans="1:3">
      <c r="A13" s="4" t="s">
        <v>127</v>
      </c>
      <c r="B13" s="5" t="n">
        <v>-68699</v>
      </c>
      <c r="C13" s="5" t="n">
        <v>0</v>
      </c>
    </row>
    <row r="14" spans="1:3">
      <c r="A14" s="4" t="s">
        <v>128</v>
      </c>
      <c r="B14" s="5" t="n">
        <v>-7899</v>
      </c>
      <c r="C14" s="5" t="n">
        <v>0</v>
      </c>
    </row>
    <row r="15" spans="1:3">
      <c r="A15" s="4" t="s">
        <v>129</v>
      </c>
      <c r="B15" s="5" t="n">
        <v>-199233</v>
      </c>
      <c r="C15" s="5" t="n">
        <v>79271</v>
      </c>
    </row>
    <row r="16" spans="1:3">
      <c r="A16" s="4" t="s">
        <v>130</v>
      </c>
      <c r="B16" s="5" t="n">
        <v>367686</v>
      </c>
      <c r="C16" s="5" t="n">
        <v>37554</v>
      </c>
    </row>
    <row r="17" spans="1:3">
      <c r="A17" s="3" t="s">
        <v>131</v>
      </c>
    </row>
    <row r="18" spans="1:3">
      <c r="A18" s="4" t="s">
        <v>44</v>
      </c>
      <c r="B18" s="5" t="n">
        <v>-182929</v>
      </c>
      <c r="C18" s="5" t="n">
        <v>0</v>
      </c>
    </row>
    <row r="19" spans="1:3">
      <c r="A19" s="4" t="s">
        <v>132</v>
      </c>
      <c r="B19" s="5" t="n">
        <v>45668</v>
      </c>
      <c r="C19" s="5" t="n">
        <v>-79862</v>
      </c>
    </row>
    <row r="20" spans="1:3">
      <c r="A20" s="4" t="s">
        <v>48</v>
      </c>
      <c r="B20" s="5" t="n">
        <v>-91871</v>
      </c>
      <c r="C20" s="5" t="n">
        <v>-143657</v>
      </c>
    </row>
    <row r="21" spans="1:3">
      <c r="A21" s="4" t="s">
        <v>54</v>
      </c>
      <c r="B21" s="5" t="n">
        <v>1323371</v>
      </c>
      <c r="C21" s="5" t="n">
        <v>225586</v>
      </c>
    </row>
    <row r="22" spans="1:3">
      <c r="A22" s="4" t="s">
        <v>133</v>
      </c>
      <c r="B22" s="5" t="n">
        <v>861855</v>
      </c>
      <c r="C22" s="5" t="n">
        <v>22577</v>
      </c>
    </row>
    <row r="23" spans="1:3">
      <c r="A23" s="4" t="s">
        <v>134</v>
      </c>
      <c r="B23" s="5" t="n">
        <v>3790837</v>
      </c>
      <c r="C23" s="5" t="n">
        <v>-672132</v>
      </c>
    </row>
    <row r="24" spans="1:3">
      <c r="A24" s="3" t="s">
        <v>135</v>
      </c>
    </row>
    <row r="25" spans="1:3">
      <c r="A25" s="4" t="s">
        <v>136</v>
      </c>
      <c r="B25" s="5" t="n">
        <v>-100458868</v>
      </c>
      <c r="C25" s="5" t="n">
        <v>-32754452</v>
      </c>
    </row>
    <row r="26" spans="1:3">
      <c r="A26" s="4" t="s">
        <v>137</v>
      </c>
      <c r="B26" s="5" t="n">
        <v>-685160</v>
      </c>
      <c r="C26" s="5" t="n">
        <v>0</v>
      </c>
    </row>
    <row r="27" spans="1:3">
      <c r="A27" s="4" t="s">
        <v>138</v>
      </c>
      <c r="B27" s="5" t="n">
        <v>-3935884</v>
      </c>
      <c r="C27" s="5" t="n">
        <v>-231408</v>
      </c>
    </row>
    <row r="28" spans="1:3">
      <c r="A28" s="4" t="s">
        <v>139</v>
      </c>
      <c r="B28" s="5" t="n">
        <v>28571</v>
      </c>
      <c r="C28" s="5" t="n">
        <v>-28571</v>
      </c>
    </row>
    <row r="29" spans="1:3">
      <c r="A29" s="4" t="s">
        <v>140</v>
      </c>
      <c r="B29" s="5" t="n">
        <v>-10542594</v>
      </c>
      <c r="C29" s="5" t="n">
        <v>-3640634</v>
      </c>
    </row>
    <row r="30" spans="1:3">
      <c r="A30" s="4" t="s">
        <v>141</v>
      </c>
      <c r="B30" s="5" t="n">
        <v>0</v>
      </c>
      <c r="C30" s="5" t="n">
        <v>-500000</v>
      </c>
    </row>
    <row r="31" spans="1:3">
      <c r="A31" s="4" t="s">
        <v>142</v>
      </c>
      <c r="B31" s="5" t="n">
        <v>-115593935</v>
      </c>
      <c r="C31" s="5" t="n">
        <v>-37155065</v>
      </c>
    </row>
    <row r="32" spans="1:3">
      <c r="A32" s="3" t="s">
        <v>143</v>
      </c>
    </row>
    <row r="33" spans="1:3">
      <c r="A33" s="4" t="s">
        <v>144</v>
      </c>
      <c r="B33" s="5" t="n">
        <v>55390000</v>
      </c>
      <c r="C33" s="5" t="n">
        <v>24215000</v>
      </c>
    </row>
    <row r="34" spans="1:3">
      <c r="A34" s="4" t="s">
        <v>145</v>
      </c>
      <c r="B34" s="5" t="n">
        <v>-53547803</v>
      </c>
      <c r="C34" s="5" t="n">
        <v>-14057197</v>
      </c>
    </row>
    <row r="35" spans="1:3">
      <c r="A35" s="4" t="s">
        <v>146</v>
      </c>
      <c r="B35" s="5" t="n">
        <v>55369988</v>
      </c>
      <c r="C35" s="5" t="n">
        <v>7319700</v>
      </c>
    </row>
    <row r="36" spans="1:3">
      <c r="A36" s="4" t="s">
        <v>147</v>
      </c>
      <c r="B36" s="5" t="n">
        <v>-407725</v>
      </c>
      <c r="C36" s="5" t="n">
        <v>-53555</v>
      </c>
    </row>
    <row r="37" spans="1:3">
      <c r="A37" s="4" t="s">
        <v>148</v>
      </c>
      <c r="B37" s="5" t="n">
        <v>-40000</v>
      </c>
      <c r="C37" s="5" t="n">
        <v>0</v>
      </c>
    </row>
    <row r="38" spans="1:3">
      <c r="A38" s="4" t="s">
        <v>149</v>
      </c>
      <c r="B38" s="5" t="n">
        <v>-1430607</v>
      </c>
      <c r="C38" s="5" t="n">
        <v>-173213</v>
      </c>
    </row>
    <row r="39" spans="1:3">
      <c r="A39" s="4" t="s">
        <v>150</v>
      </c>
      <c r="B39" s="5" t="n">
        <v>-326600</v>
      </c>
      <c r="C39" s="5" t="n">
        <v>0</v>
      </c>
    </row>
    <row r="40" spans="1:3">
      <c r="A40" s="4" t="s">
        <v>151</v>
      </c>
      <c r="B40" s="5" t="n">
        <v>62555554</v>
      </c>
      <c r="C40" s="5" t="n">
        <v>24834698</v>
      </c>
    </row>
    <row r="41" spans="1:3">
      <c r="A41" s="4" t="s">
        <v>152</v>
      </c>
      <c r="B41" s="5" t="n">
        <v>-2049847</v>
      </c>
      <c r="C41" s="5" t="n">
        <v>-651670</v>
      </c>
    </row>
    <row r="42" spans="1:3">
      <c r="A42" s="4" t="s">
        <v>153</v>
      </c>
      <c r="B42" s="5" t="n">
        <v>-700</v>
      </c>
      <c r="C42" s="5" t="n">
        <v>0</v>
      </c>
    </row>
    <row r="43" spans="1:3">
      <c r="A43" s="4" t="s">
        <v>112</v>
      </c>
      <c r="B43" s="5" t="n">
        <v>-2472571</v>
      </c>
      <c r="C43" s="5" t="n">
        <v>-83843</v>
      </c>
    </row>
    <row r="44" spans="1:3">
      <c r="A44" s="4" t="s">
        <v>154</v>
      </c>
      <c r="B44" s="5" t="n">
        <v>-731209</v>
      </c>
      <c r="C44" s="5" t="n">
        <v>-46165</v>
      </c>
    </row>
    <row r="45" spans="1:3">
      <c r="A45" s="4" t="s">
        <v>155</v>
      </c>
      <c r="B45" s="5" t="n">
        <v>112308480</v>
      </c>
      <c r="C45" s="5" t="n">
        <v>41303755</v>
      </c>
    </row>
    <row r="46" spans="1:3">
      <c r="A46" s="4" t="s">
        <v>156</v>
      </c>
      <c r="B46" s="5" t="n">
        <v>505382</v>
      </c>
      <c r="C46" s="5" t="n">
        <v>3476558</v>
      </c>
    </row>
    <row r="47" spans="1:3">
      <c r="A47" s="4" t="s">
        <v>157</v>
      </c>
      <c r="B47" s="5" t="n">
        <v>3677373</v>
      </c>
      <c r="C47" s="5" t="n">
        <v>200815</v>
      </c>
    </row>
    <row r="48" spans="1:3">
      <c r="A48" s="4" t="s">
        <v>158</v>
      </c>
      <c r="B48" s="5" t="n">
        <v>4182755</v>
      </c>
      <c r="C48" s="5" t="n">
        <v>3677373</v>
      </c>
    </row>
    <row r="49" spans="1:3">
      <c r="A49" s="3" t="s">
        <v>159</v>
      </c>
    </row>
    <row r="50" spans="1:3">
      <c r="A50" s="4" t="s">
        <v>160</v>
      </c>
      <c r="B50" s="5" t="n">
        <v>1285716</v>
      </c>
      <c r="C50" s="5" t="n">
        <v>349120</v>
      </c>
    </row>
    <row r="51" spans="1:3">
      <c r="A51" s="3" t="s">
        <v>161</v>
      </c>
    </row>
    <row r="52" spans="1:3">
      <c r="A52" s="4" t="s">
        <v>162</v>
      </c>
      <c r="B52" s="5" t="n">
        <v>219061</v>
      </c>
      <c r="C52" s="5" t="n">
        <v>214127</v>
      </c>
    </row>
    <row r="53" spans="1:3">
      <c r="A53" s="4" t="s">
        <v>163</v>
      </c>
      <c r="B53" s="5" t="n">
        <v>3067095</v>
      </c>
      <c r="C53" s="5" t="n">
        <v>124996</v>
      </c>
    </row>
    <row r="54" spans="1:3">
      <c r="A54" s="4" t="s">
        <v>164</v>
      </c>
      <c r="B54" s="5" t="n">
        <v>2300</v>
      </c>
      <c r="C54" s="5" t="n">
        <v>0</v>
      </c>
    </row>
    <row r="55" spans="1:3">
      <c r="A55" s="4" t="s">
        <v>165</v>
      </c>
      <c r="B55" s="5" t="n">
        <v>858389</v>
      </c>
      <c r="C55" s="5" t="n">
        <v>535500</v>
      </c>
    </row>
    <row r="56" spans="1:3">
      <c r="A56" s="4" t="s">
        <v>166</v>
      </c>
      <c r="B56" s="5" t="n">
        <v>0</v>
      </c>
      <c r="C56" s="5" t="n">
        <v>2885</v>
      </c>
    </row>
    <row r="57" spans="1:3">
      <c r="A57" s="4" t="s">
        <v>167</v>
      </c>
      <c r="B57" s="5" t="n">
        <v>267</v>
      </c>
      <c r="C57" s="5" t="n">
        <v>0</v>
      </c>
    </row>
    <row r="58" spans="1:3">
      <c r="A58" s="4" t="s">
        <v>168</v>
      </c>
      <c r="B58" s="5" t="n">
        <v>500000</v>
      </c>
      <c r="C58" s="5" t="n">
        <v>0</v>
      </c>
    </row>
    <row r="59" spans="1:3">
      <c r="A59" s="4" t="s">
        <v>169</v>
      </c>
      <c r="B59" s="5" t="n">
        <v>369372</v>
      </c>
      <c r="C59" s="5" t="n">
        <v>17467</v>
      </c>
    </row>
    <row r="60" spans="1:3">
      <c r="A60" s="4" t="s">
        <v>170</v>
      </c>
      <c r="B60" s="5" t="n">
        <v>0</v>
      </c>
      <c r="C60" s="5" t="n">
        <v>79645</v>
      </c>
    </row>
    <row r="61" spans="1:3">
      <c r="A61" s="4" t="s">
        <v>171</v>
      </c>
      <c r="B61" s="6" t="n">
        <v>0</v>
      </c>
      <c r="C61" s="6" t="n">
        <v>274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6:47:10Z</dcterms:created>
  <dcterms:modified xmlns:dcterms="http://purl.org/dc/terms/" xmlns:xsi="http://www.w3.org/2001/XMLSchema-instance" xsi:type="dcterms:W3CDTF">2018-04-03T16:47:10Z</dcterms:modified>
</cp:coreProperties>
</file>